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Equi" sheetId="6" r:id="rId6"/>
    <s:sheet name="Consolidated Statements of Equ7" sheetId="7" r:id="rId7"/>
    <s:sheet name="Consolidated Statements of Cash" sheetId="8" r:id="rId8"/>
    <s:sheet name="Consolidated Statements of Cas9" sheetId="9" r:id="rId9"/>
    <s:sheet name="Business and Organization" sheetId="10" r:id="rId10"/>
    <s:sheet name="Summary of Significant Accounti" sheetId="11" r:id="rId11"/>
    <s:sheet name="Acquisitions" sheetId="12" r:id="rId12"/>
    <s:sheet name="Variable Interest Entities" sheetId="13" r:id="rId13"/>
    <s:sheet name="Real Estate Assets" sheetId="14" r:id="rId14"/>
    <s:sheet name="Real Estate Held for Sale" sheetId="15" r:id="rId15"/>
    <s:sheet name="Indebtedness" sheetId="16" r:id="rId16"/>
    <s:sheet name="Derivatives" sheetId="17" r:id="rId17"/>
    <s:sheet name="Related Party Arrangements" sheetId="18" r:id="rId18"/>
    <s:sheet name="Stockholders' Equity" sheetId="19" r:id="rId19"/>
    <s:sheet name="Commitments and Contingencies" sheetId="20" r:id="rId20"/>
    <s:sheet name="Concentration of Credit Risk" sheetId="21" r:id="rId21"/>
    <s:sheet name="Income Tax" sheetId="22" r:id="rId22"/>
    <s:sheet name="Selected Quarterly Financial Da" sheetId="23" r:id="rId23"/>
    <s:sheet name="SCHEDULE III-REAL ESTATE AND AC" sheetId="24" r:id="rId24"/>
    <s:sheet name="Summary of Significant Accoun25" sheetId="25" r:id="rId25"/>
    <s:sheet name="Acquisitions (Tables)" sheetId="26" r:id="rId26"/>
    <s:sheet name="Real Estate Assets (Tables)" sheetId="27" r:id="rId27"/>
    <s:sheet name="Real Estate Held for Sale (Tabl" sheetId="28" r:id="rId28"/>
    <s:sheet name="Indebtedness (Tables)" sheetId="29" r:id="rId29"/>
    <s:sheet name="Related Party Arrangements (Tab" sheetId="30" r:id="rId30"/>
    <s:sheet name="Income Tax (Tables)" sheetId="31" r:id="rId31"/>
    <s:sheet name="Selected Quarterly Financial 32" sheetId="32" r:id="rId32"/>
    <s:sheet name="Business and Organization - Add" sheetId="33" r:id="rId33"/>
    <s:sheet name="Summary of Significant Accoun34" sheetId="34" r:id="rId34"/>
    <s:sheet name="Acquisitions - Additional Infor" sheetId="35" r:id="rId35"/>
    <s:sheet name="Development of Joint Venture an" sheetId="36" r:id="rId36"/>
    <s:sheet name="Development of Joint Venture 37" sheetId="37" r:id="rId37"/>
    <s:sheet name="Variable Interest Entities - Ad" sheetId="38" r:id="rId38"/>
    <s:sheet name="Schedule of Real Estate Assets " sheetId="39" r:id="rId39"/>
    <s:sheet name="Real Estate Assets - Additional" sheetId="40" r:id="rId40"/>
    <s:sheet name="Real Estate Held for Sale - Add" sheetId="41" r:id="rId41"/>
    <s:sheet name="Real Estate Held for Sale (Deta" sheetId="42" r:id="rId42"/>
    <s:sheet name="Income (Loss) from Discontinued" sheetId="43" r:id="rId43"/>
    <s:sheet name="Details of Indebtedness (Detail" sheetId="44" r:id="rId44"/>
    <s:sheet name="Details of Indebtedness (Parent" sheetId="45" r:id="rId45"/>
    <s:sheet name="Aggregate Amount of Indebtednes" sheetId="46" r:id="rId46"/>
    <s:sheet name="Indebtedness - Additional Infor" sheetId="47" r:id="rId47"/>
    <s:sheet name="Derivative - Additional Informa" sheetId="48" r:id="rId48"/>
    <s:sheet name="Related Party Arrangements - Ad" sheetId="49" r:id="rId49"/>
    <s:sheet name="Schedule of Fees and Reimbursab" sheetId="50" r:id="rId50"/>
    <s:sheet name="Schedule of Fees and Reimburs51" sheetId="51" r:id="rId51"/>
    <s:sheet name="Schedule of Fees and Reimburs52" sheetId="52" r:id="rId52"/>
    <s:sheet name="Stockholders Equity - Additiona" sheetId="53" r:id="rId53"/>
    <s:sheet name="Commitments and Contingencies -" sheetId="54" r:id="rId54"/>
    <s:sheet name="Concentration of Credit Risk - " sheetId="55" r:id="rId55"/>
    <s:sheet name="Income Tax - Additional Informa" sheetId="56" r:id="rId56"/>
    <s:sheet name="Reconciliation of income tax (b" sheetId="57" r:id="rId57"/>
    <s:sheet name="Quarterly Financial Data (Detai" sheetId="58" r:id="rId58"/>
    <s:sheet name="SCHEDULE III - Real Estate and " sheetId="59" r:id="rId59"/>
    <s:sheet name="SCHEDULE III - Real Estate an60" sheetId="60" r:id="rId60"/>
  </s:sheets>
  <s:definedNames/>
  <s:calcPr calcId="124519" calcMode="auto" fullCalcOnLoad="1"/>
</s:workbook>
</file>

<file path=xl/sharedStrings.xml><?xml version="1.0" encoding="utf-8"?>
<sst xmlns="http://schemas.openxmlformats.org/spreadsheetml/2006/main" uniqueCount="837">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452168</t>
  </si>
  <si>
    <t>Entity Registrant Name</t>
  </si>
  <si>
    <t>CNL Growth Propert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t>
  </si>
  <si>
    <t>Dec. 31, 2014</t>
  </si>
  <si>
    <t>Real estate assets, net:</t>
  </si>
  <si>
    <t>Operating real estate assets, net (including VIEs $266,331,141 and $129,124,537, respectively)</t>
  </si>
  <si>
    <t>Construction in process, including land (including VIEs $114,367,104 and $123,940,126, respectively)</t>
  </si>
  <si>
    <t>Total real estate assets, net</t>
  </si>
  <si>
    <t>Real estate held for sale (including VIEs $0 and $131,170,189, respectively)</t>
  </si>
  <si>
    <t>Cash and cash equivalents (including VIEs $8,086,954 and $6,689,103, respectively)</t>
  </si>
  <si>
    <t>Restricted cash (including VIEs $1,058,010 and $2,268,472, respectively)</t>
  </si>
  <si>
    <t>Loan costs, net (including VIEs $1,696,159 and $2,852,828, respectively)</t>
  </si>
  <si>
    <t>Other assets (including VIEs $1,165,593 and $701,200, respectively)</t>
  </si>
  <si>
    <t>Total Assets</t>
  </si>
  <si>
    <t>Liabilities:</t>
  </si>
  <si>
    <t>Mortgage and construction notes payable (including VIEs $240,994,616 and $226,346,599, respectively)</t>
  </si>
  <si>
    <t>Accrued development costs (including VIEs $18,265,802 and $23,768,886, respectively)</t>
  </si>
  <si>
    <t>Due to related parties</t>
  </si>
  <si>
    <t>Accounts payable and other accrued expenses (including VIEs $4,436,485 and $2,047,929, respectively)</t>
  </si>
  <si>
    <t>Other liabilities (including VIEs $594,221 and $1,903,520, respectively)</t>
  </si>
  <si>
    <t>Total Liabilities</t>
  </si>
  <si>
    <t>Commitments and contingencies (Note 11)</t>
  </si>
  <si>
    <t xml:space="preserve"> </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income (deficit)</t>
  </si>
  <si>
    <t>Accumulated cash distributions</t>
  </si>
  <si>
    <t>Total Stockholders' Equity</t>
  </si>
  <si>
    <t>Noncontrolling interests</t>
  </si>
  <si>
    <t>Total Equity</t>
  </si>
  <si>
    <t>Total Liabilities and Equity</t>
  </si>
  <si>
    <t>Consolidated Balance Sheets (Parenthetical) -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al estate held for sale, variable interest entities</t>
  </si>
  <si>
    <t>Restricted cash, Variable interest entities</t>
  </si>
  <si>
    <t>Consolidated Statements of Operations - USD ($)</t>
  </si>
  <si>
    <t>Dec. 31, 2013</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operating expenses</t>
  </si>
  <si>
    <t>Operating loss</t>
  </si>
  <si>
    <t>Other income (expense):</t>
  </si>
  <si>
    <t>Fair value adjustments and other income (expense)</t>
  </si>
  <si>
    <t>Interest expense and loan cost amortization, net of amounts capitalized</t>
  </si>
  <si>
    <t>Loss on extinguishment of debt</t>
  </si>
  <si>
    <t>Total other income (expense)</t>
  </si>
  <si>
    <t>Income tax expense</t>
  </si>
  <si>
    <t>Loss from continuing operations</t>
  </si>
  <si>
    <t>Income from discontinued operations, net of tax</t>
  </si>
  <si>
    <t>Net income (loss) before gains on sale of real estate and easement</t>
  </si>
  <si>
    <t>Gain on sale of real estate, net of tax of $1,224,844</t>
  </si>
  <si>
    <t>Gain on sale of easement</t>
  </si>
  <si>
    <t>Net income (loss) including noncontrolling interests</t>
  </si>
  <si>
    <t>Net (income) loss attributable to noncontrolling interests:</t>
  </si>
  <si>
    <t>Continuing operations</t>
  </si>
  <si>
    <t>Discontinued operations</t>
  </si>
  <si>
    <t>Net (income) loss attributable to non-controlling interests</t>
  </si>
  <si>
    <t>Net income (loss) attributable to common stockholders</t>
  </si>
  <si>
    <t>Net income (loss) per share of common stock (basic and diluted):</t>
  </si>
  <si>
    <t>Net income (loss) per share of common stock (basic and diluted)</t>
  </si>
  <si>
    <t>Weighted average number of shares of common stock outstanding (basic and diluted)</t>
  </si>
  <si>
    <t>[1]</t>
  </si>
  <si>
    <t>For purposes of determining the weighted average number of shares of common stock outstanding, stock distributions issued through September 30, 2014 were treated as if they were outstanding for the full period presented. The Company's board approved the termination of its stock distribution policy effective as of October 1, 2014.</t>
  </si>
  <si>
    <t>Consolidated Statements of Operations (Parenthetical)</t>
  </si>
  <si>
    <t>Dec. 31, 2015USD ($)</t>
  </si>
  <si>
    <t>Income Statement [Abstract]</t>
  </si>
  <si>
    <t>Gain on sale of real estate, tax</t>
  </si>
  <si>
    <t>Consolidated Statements of Equity - USD ($)</t>
  </si>
  <si>
    <t>Total</t>
  </si>
  <si>
    <t>Common Stock</t>
  </si>
  <si>
    <t>Capital in Excess of Par Value</t>
  </si>
  <si>
    <t>Accumulated Deficit</t>
  </si>
  <si>
    <t>Accumulated Cash Distributions</t>
  </si>
  <si>
    <t>Noncontrolling Interests</t>
  </si>
  <si>
    <t>Beginning Balance (in shares) at Dec. 31, 2012</t>
  </si>
  <si>
    <t>Beginning Balance at Dec. 31, 2012</t>
  </si>
  <si>
    <t>Subscriptions received for common stock through public offering</t>
  </si>
  <si>
    <t>Subscriptions received for common stock through public offering (in shares)</t>
  </si>
  <si>
    <t>Redemption of common stock, shares</t>
  </si>
  <si>
    <t>Redemptions of common stock</t>
  </si>
  <si>
    <t>Stock issuance and offering costs</t>
  </si>
  <si>
    <t>Stock distributions, shares</t>
  </si>
  <si>
    <t>Stock distributions</t>
  </si>
  <si>
    <t>Contributions from non-controlling interests</t>
  </si>
  <si>
    <t>Distributions to noncontrolling interests</t>
  </si>
  <si>
    <t>Net income loss</t>
  </si>
  <si>
    <t>Balance (in shares) at Dec. 31, 2013</t>
  </si>
  <si>
    <t>Balance at Dec. 31, 2013</t>
  </si>
  <si>
    <t>Purchase of noncontrolling interest</t>
  </si>
  <si>
    <t>Return of capital to non-controlling interest</t>
  </si>
  <si>
    <t>Balance (in shares) at Dec. 31, 2014</t>
  </si>
  <si>
    <t>Balance at Dec. 31, 2014</t>
  </si>
  <si>
    <t>Cash distributions, declared and paid ($3.00 per share)</t>
  </si>
  <si>
    <t>Balance (in shares) at Dec. 31, 2015</t>
  </si>
  <si>
    <t>Balance at Dec. 31, 2015</t>
  </si>
  <si>
    <t>Consolidated Statements of Equity (Parenthetical)</t>
  </si>
  <si>
    <t>Dec. 31, 2015$ / shares</t>
  </si>
  <si>
    <t>Statement of Stockholders' Equity [Abstract]</t>
  </si>
  <si>
    <t>Cash distributions paid, per share</t>
  </si>
  <si>
    <t>Cash distributions declared, per share</t>
  </si>
  <si>
    <t>Consolidated Statements of Cash Flows - USD ($)</t>
  </si>
  <si>
    <t>Operating Activities:</t>
  </si>
  <si>
    <t>Net income (loss), including amounts attributable to noncontrolling interests</t>
  </si>
  <si>
    <t>Adjustments to reconcile net loss to net cash used in operating activities:</t>
  </si>
  <si>
    <t>Depreciation and amortization</t>
  </si>
  <si>
    <t>Amortization of above- and below-market leases</t>
  </si>
  <si>
    <t>Amortization of loan costs</t>
  </si>
  <si>
    <t>Amortization of lease costs</t>
  </si>
  <si>
    <t>Prepayment penalties on loans</t>
  </si>
  <si>
    <t>Gain on sale of real estate held for sale</t>
  </si>
  <si>
    <t>Unrealized loss (gain) from change in fair value of interest rate caps</t>
  </si>
  <si>
    <t>Straight line rent adjustments</t>
  </si>
  <si>
    <t>Changes in operating assets and liabilities:</t>
  </si>
  <si>
    <t>Other assets</t>
  </si>
  <si>
    <t>Accounts payable and other accrued expenses</t>
  </si>
  <si>
    <t>Other liabilities</t>
  </si>
  <si>
    <t>Net cash provided by operating activities</t>
  </si>
  <si>
    <t>Investing Activities:</t>
  </si>
  <si>
    <t>Development property costs, including land and capital expenditures</t>
  </si>
  <si>
    <t>Collection of advance to municipality utility district</t>
  </si>
  <si>
    <t>Advance to municipality utility district</t>
  </si>
  <si>
    <t>Capital expenditures on real estate held for sale</t>
  </si>
  <si>
    <t>Payment of lease costs on real estate held for sale</t>
  </si>
  <si>
    <t>Proceeds from sale of properties</t>
  </si>
  <si>
    <t>Proceeds from sale of easement</t>
  </si>
  <si>
    <t>Changes in restricted cash</t>
  </si>
  <si>
    <t>Net cash provided by (used in) investing activities</t>
  </si>
  <si>
    <t>Financing Activities:</t>
  </si>
  <si>
    <t>Cash distributions paid on common stock</t>
  </si>
  <si>
    <t>Proceeds from mortgage and construction notes payable</t>
  </si>
  <si>
    <t>Payments of mortgage and construction notes payable</t>
  </si>
  <si>
    <t>Payment of loan costs</t>
  </si>
  <si>
    <t>Purchase of interest rate caps</t>
  </si>
  <si>
    <t>Purchase of non-controlling interest</t>
  </si>
  <si>
    <t>Advance from affiliate of noncontrolling interest</t>
  </si>
  <si>
    <t>Repayment of advance from affiliate of non-controlling interest</t>
  </si>
  <si>
    <t>Contributions from noncontrolling interests</t>
  </si>
  <si>
    <t>Net cash (used in)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amounts capitalized of approximately $3.0 million, $3.5 million and $1.2 million, respectively</t>
  </si>
  <si>
    <t>Cash paid for income tax</t>
  </si>
  <si>
    <t>Amounts incurred but not paid:</t>
  </si>
  <si>
    <t>Development costs</t>
  </si>
  <si>
    <t>Loan costs</t>
  </si>
  <si>
    <t>Loan costs amortization capitalized on development properties</t>
  </si>
  <si>
    <t>Noncontrolling interests non-cash contributions</t>
  </si>
  <si>
    <t>Noncontrolling interests construction advance</t>
  </si>
  <si>
    <t>Stock distributions declared (at par)</t>
  </si>
  <si>
    <t>Consolidated Statements of Cash Flows (Parenthetical) - USD ($) $ in Millions</t>
  </si>
  <si>
    <t>Statement of Cash Flows [Abstract]</t>
  </si>
  <si>
    <t>Cash paid for interest, amounts capitalized</t>
  </si>
  <si>
    <t>Business and Organization</t>
  </si>
  <si>
    <t>Accounting Policies [Abstract]</t>
  </si>
  <si>
    <t>1. Business and Organization
CNL Growth Properties, Inc., formerly known as Global Growth Trust,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or the “Sponsor”).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
From October 20, 2009 through April 11, 2014, the Company
received aggregate offering proceeds of approximately $208.3
million from its initial and follow-on offering (the
“Offerings”). Having taken into consideration the
closing of the Company’s Offerings, completion of the
acquisition phase in April 2015, and the estimated time needed to
complete the development phase and achieve substantial
stabilization of the Company’s assets, the Company and its
Advisor have begun to explore strategic alternatives available for
future stockholder liquidity. In August 2015, the Company’s
board of directors appointed a special committee comprised of the
Company’s independent directors (the “Special
Committee”) to oversee the process of exploring strategic
alternatives for future stockholder liquidity. In September 2015
the Company engaged CBRE Capital Advisors, Inc. (“CBRE
Cap”) to act as exclusive financial advisor to the Company to
assist the Company and the Special Committee with this process.
As of December 31, 2015, the Company owned interests in 13
Class A multifamily properties, eight of which were
operational and as to which development was substantially complete
and five of which were under development, including one of which
was partially operational. The Company had a total of 2,570
completed apartment units as of December 31, 2015 and expects
to have more than 3,700 units once construction is completed on its
properties under development.
Twelve of the Company’s multifamily properties are owned
through a joint venture in which it has co-invested with an
affiliate of a national or regional multifamily developer
(including the property held for sale). The Company also wholly
owns one property.</t>
  </si>
  <si>
    <t>Summary of Significant Accounting Policies</t>
  </si>
  <si>
    <t>2. Summary of Significant Accounting
Policies
Consolidation and Variable Interest Entities
Real Estate Under Development
Capitalized Interest –
Real Estate –
Expenditures for maintenance and repairs are charged to operations
as incurred. Significant renovations and replacements, which
improve or extend the life of the asset, are capitalized.
Real Estate Held For Sale
Derivative Instruments –
Other Liabilities
Advance from Noncontrolling Interest
Other Comprehensive Income (Loss) –
Use of Estimates –
Impairment of Real Estate Assets –
Cash and Cash Equivalents
As of December 31, 2015, the Company’s cash deposits
exceeded federally insured amounts. However, the Company continues
to monitor the third-party depository institutions that hold the
Company’s cash, primarily with the goal of safety of
principal. The Company attempts to limit cash investments to
financial institutions with high credit standing; therefore, the
Company believes it is not exposed to any significant credit risk
on cash.
Restricted Cash
Rental Income from Operating Leases
Acquisition Fees and Expenses –
Loan Costs –
Income Taxes –
As a REIT and to the extent it distributes all its taxable income,
the Company will not have any federal income tax liability. As of
December 31, 2015, the Company had state net operating loss
carryforwards of approximately $9.9 million which will begin to
expire in 2030. The Company analyzed its tax positions and
determined that it has not taken any uncertain tax positions. The
tax years 2012 through 2015 remain subject to examination by taxing
authorities.
Net Income (Loss) per Share –
Segment Information –
Redemptions –
Fair Value Measurements –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When market data inputs are unobservable, the Company utilizes
inputs that it believes reflect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Reclassifications —
Adopted Accounting Pronouncements –
Recent Accounting Pronouncements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and has determined that
the adoption of this ASU will not have a significant effect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adopted this ASU effective January 1, 2016, and has
determined that the adoption of this ASU will not have a
significant effect on its consolidated financial position, results
of operations or cash flows.</t>
  </si>
  <si>
    <t>Acquisitions</t>
  </si>
  <si>
    <t>Business Combinations [Abstract]</t>
  </si>
  <si>
    <t>3. Acquisitions
During each of the years ended December 31, 2015 and 2014, the
Company acquired an ownership interest in one and five,
respectively, consolidated joint ventures, each of which was
developing one of the following properties:
Property Name and Location Date Operator/Developer Ownership (1) Land Contract
2015 Acquisitions
Hampton Roads
Suffolk, VA
(the “Hampton Roads Property”) 04/30/15 The (2) 90 % $ 5.2
Total $ 5.2
Property Name and Location Date Operator/Developer Ownership (1) Land Contract
2014 Acquisitions
Crescent Gateway
Altamonte Springs, FL
(the “Crescent Gateway Property”) 01/31/14 Crescent (2) 60 % $ 4.5
Aura at The Rim
San Antonio, TX
(the “Aura at The Rim Property”) 02/18/14 Trinsic (2) 54 % 5.8
Oxford Square
Hanover, MD
(the “Oxford Square Property”) 03/07/14 Woodfield (2) 95 % (3) 9.9
Haywood Place
Greenville, SC
(the “Haywood Place Property”) 10/15/14 Daniel (2) 90 % 4.3
Aura on Broadway
Tempe, AZ
(the “Aura on Broadway Property”) 12/12/14 Trinsic (2) 90 % 3.8
Total $ 28.3
FOOTNOTES:
(1) 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
(2) 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
(3) As of the date of acquisition, the
Company’s initial ownership interest in the Oxford Square
Property was 60%. However, in accordance with the terms of the
joint venture agreement, the joint venture obtained a construction
loan in June 2014 and the Company’s ownership interest in the
joint venture increased to 95% with an additional capital
contribution by the Company and a partial return of capital to the
Company’s joint venture partner.</t>
  </si>
  <si>
    <t>Variable Interest Entities</t>
  </si>
  <si>
    <t>Organization, Consolidation and Presentation of Financial Statements [Abstract]</t>
  </si>
  <si>
    <t>4. Variable Interest
Entities
As of December 31, 2015, the Company has entered into twelve
separate joint venture arrangements in connection with the
development and ownership of its multifamily properties. In
connection therewith, the Company determined that each of the joint
ventures in which it has invested is a VIE because it believes
there is insufficient equity at risk due to the development nature
of each venture. As a result of rights held under each of the
respective agreements, the Company has determined that it is the
primary beneficiary of these VIEs and holds a controlling financial
interest in the ventures due to the Company’s authority to
direct the activities that most significantly impact the economic
performance of the entities, as well as its obligation to absorb
the losses and its right to receive benefits from the ventures that
could potentially be significant to the entity.
In April 2014, the Company’s consolidated subsidiary that
owns the Whitehall Property in Charlotte, North Carolina (the
“Whitehall Joint Venture”) refinanced its original
construction loan. In connection therewith, the Company
received a return of a portion of its equity investment in the
Whitehall Joint Venture, of which it used approximately $5.5
million to purchase its joint venture partner’s 5% interest
in the Whitehall Joint Venture. Effective April 2014, the
Company owned a 100% interest in Whitehall Joint
Venture. Since the Company controlled the Whitehall Joint
Venture prior to the purchase of its joint venture partner’s
interest, there was no change in control of the Whitehall Joint
Venture and the purchase, including related transaction costs, has
been accounted for as a reclassification of equity. The
Company’s acquisition of the noncontrolling interest was
deemed a reconsideration event and the Company determined that this
now wholly-owned entity was no longer a variable interest entity.
As a result, as of December 31, 2015 and 2014, the
transactions and accounts for the remaining twelve joint ventures
determined to be VIEs, are included in the accompanying
consolidated financial statements. The creditors of the VIEs do not
have general recourse to the Company.</t>
  </si>
  <si>
    <t>Real Estate Assets</t>
  </si>
  <si>
    <t>Real Estate Owned, Disclosure of Detailed Components [Abstract]</t>
  </si>
  <si>
    <t>5. Real Estate Assets
As of December 31, 2015 and 2014, real estate assets consisted
of the following:
December 31, December 31,
Operating real estate assets:
Land and land improvements $ 67,323,471 $ 31,225,633
Buildings and improvements 218,771,542 122,152,091
Furniture, fixtures and equipment 27,228,791 10,372,371
Less: accumulated depreciation (13,871,512 ) (5,160,143 )
Operating real estate assets, net 299,452,292 158,589,952
Construction in process, including land 119,031,154 130,627,327
Total real estate, net $ 418,483,446 $ 289,217,279
For the years ended December 31, 2015, 2014 and 2013,
depreciation expense on the Company’s real estate assets was
approximately $10.4 million, $5.9 million and $2.0 million,
respectively.</t>
  </si>
  <si>
    <t>Real Estate Held for Sale</t>
  </si>
  <si>
    <t>Discontinued Operations and Disposal Groups [Abstract]</t>
  </si>
  <si>
    <t>6. Real Estate Held for Sale
During the year ended December 31, 2015, the Company sold its
Long Point property and the three Crescent Properties. No
disposition fee was payable to the Advisor on the sale of these
properties. In connection with these transactions, the Company
received aggregate net sales proceeds net of closing costs of
approximately $223.0 million resulting in aggregate gains, net of
tax of approximately $88.6 million, of which approximately $61.2
million was recorded in income from continuing operations and $27.4
million was recorded in income from discontinued operations in the
accompanying consolidated statements of operations. Furthermore, of
the aggregate gains, net of tax, of approximately $88.6 million,
approximately $37.5 million was allocable to common
stockholders.
The Company accounted for the revenues and expenses related to the
Crescent Properties classified as held for sale as income from
continuing operations because the disposition of these three
properties on an individual basis would neither cause a strategic
shift in the Company nor were they considered to have a major
impact on the Company’s business. Therefore, they did not
qualify as discontinued operations under ASU 2014-08. However, the
dispositions of the Crescent Properties represented individually
significant components. The Company recorded net income (loss)
from continuing operations related to the Crescent Properties held
for sale of approximately $61.7 million (including a gain on sale
of real estate of approximately $61.2 million) for the year ended
December 31, 2015, of which approximately $23.6 million is
attributable to common stockholders.
In 2011, the Company acquired the Gwinnett Center, a three building
office complex that was a lender owned, or “REO,”
property with the investment objective of increasing net operating
income through the lease-up of existing vacancies and repositioning
of the property. During the year ended December 31, 2013, due
to continuing trends and favorable market conditions in multifamily
development and the Company increased focus on multifamily
development, the Company decided to pursue a potential sale of the
Gwinnett Center. In March 2014, the Company sold the Gwinnett
Center and received net sales proceeds of approximately $15.0
million, resulting in a gain of approximately $1.2 million for
financial reporting purposes, which was included in income from
discontinued operations for the year ended December 31, 2014
in the accompanying consolidated statements of operations. There
was no disposition fee payable to the Advisor related to the sale
of the Gwinnett center.
During 2015, the Company sold four properties and as of
December 31, 2015, there were no assets held for sale. As of
December 31, 2014 real estate held for sale consisted of the
following:
Long Point Property Crescent Properties Total
Land and land improvements $ 6,263,691 $ 24,763,382 $ 31,027,073
Buildings and improvements 20,890,469 66,466,038 87,356,507
Furniture, fixtures and equipment 2,332,533 7,572,565 9,905,098
Less: accumulated depreciation (2,468,569 ) (2,826,172 ) (5,294,741 )
Operating real estate held for sale 27,018,124 95,975,813 122,993,937
Construction in progress
— 11,322,311 11,322,311
Total real estate held for sale $ 27,018,124 $ 107,298,124 $ 134,316,248
The financial statements reflect the reclassifications of rental
income, interest expense and other categories relating to the Long
Point Property and Gwinnett Center from loss from continuing
operations to income from discontinued operations for all periods
presented. In January 2015 and March 2014, the Company sold the
Long Point Property and Gwinnett Center, respectively, and received
sales proceeds net of closing costs of approximately $54.4 million
and $15.0 million, respectively, resulting in a gain of
approximately $27.4 million and $1.2 million, respectively, for
financial reporting purposes, which were included in income from
discontinued operations for the years ended December 31, 2015,
2014, and 2013, respectively, in the accompanying consolidated
statements of operations. Of the $27.4 million and $1.2 million in
gains recognized on the sale of the Long Point Property and
Gwinnett Center, respectively, approximately $13.9 million and $1.2
million, respectively, were allocable to common stockholders.
The following is a summary of income (loss) from discontinued
operations for the years ended December 31:
2015 2014 2013
Revenues $ 190,068 $ 5,297,476 $ 6,546,821
Expenses (184,920 ) (2,787,177 ) (3,760,722 )
Depreciation and amortization
— (864,865 ) (1,488,912 )
Operating income 5,148 1,645,434 1,297,187
Fair value adjustments and other income (expense) 1 (104,333 )
—
Interest expense, net of amounts capitalized (44,274 ) (349,508 ) (710,803 )
Loss on extinguishment of debt (818,404 ) (32,787 )
—
Gain on sale of property 27,414,197 1,219,693
—
Total other income (expense) 26,551,520 733,065 (710,803 )
Income from discontinued operations $ 26,556,668 $ 2,378,499 $ 586,384</t>
  </si>
  <si>
    <t>Indebtedness</t>
  </si>
  <si>
    <t>Debt Disclosure [Abstract]</t>
  </si>
  <si>
    <t>7. Indebtedness
The following table provides details of the Company’s
indebtedness as of December 31, 2015 and 2014:
Property and Related Loan
Outstanding Principal
Interest Rate
Payment Terms
Maturity Date Total Loan
Net Book Value
2015 2014
Class A Multifamily:
Operating:
Whitehall Property Mortgage Loan $ 28.2 $ 28.2 LIBOR plus
2.31%, adjusted monthly (1)(3) Monthly interest only payments
through May 2016, then principal and interest monthly installments
calculated based on a 30-year 5/1/21 $ 28.2 $ 25.6
Aura Castle Hills Property Mortgage Construction Loan 24.4 23.8 Lender’s prime rate plus
0.1%, or LIBOR plus 2.6%, adjusted monthly (1) Monthly interest only payments
through the initial term and first extension period, then principal
installments of $22,762 plus interest until maturity. 11/30/16 (plus
one additional 12-month extension) (2) 24.4 32.2
Aura Grand Property Mortgage Construction Loan 21.5 21.0 Lender’s prime rate plus
0.5%, or LIBOR plus 2.75%, adjusted monthly (1)
P&amp;I monthly installments calculated based on
a 30-year amortization. 12/20/16 (plus one additional
12-month extension) (4) 21.5 29.4
REALM Patterson Place Deed of Trust Construction Loan 26.6 24.2 LIBOR plus 2.0%, adjusted monthly,
with a minimum interest rate of 3.25% (1)(3)
Monthly interest only payments throughout the
term. Principal due on maturity, including extension
periods.
6/26/16 3 year initial term (plus two
additional 12-month 28.1 37.0
Remington Fairfield Mortgage Construction Loan 19.8 18.0 LIBOR plus 2.65%, adjusted
monthly (1) Monthly interest only payments
throughout the initial term. If extended, then P&amp;I monthly
installments calculated based on a 30-year amortization. 9/24/16 (plus two additional
12-month extensions) 21.7 29.4
City Walk Mortgage Construction Loan 30.4 11.0 LIBOR plus 2.20%, adjusted
monthly (1) Monthly interest only payments
throughout the initial term. If extended, then P&amp;I monthly
installments calculated based on a 30-year amortization. 11/15/16 (plus two additional
12-month extensions) 32.5 44.9
Premier at Spring Town Center Mortgage Construction Loan 30.4 18.5 LIBOR plus 2.25%, adjusted
monthly (1)(3) Monthly interest only payments
throughout the initial term. If extended, then P&amp;I monthly
installments calculated based on a 30-year amortization. 6/20/17 (plus one additional
18-month extension) 32.1 43.7
Oxford Square Property Construction Loan 30.0 1.8 LIBOR plus 2.50%, adjusted
monthly (1) Monthly interest only payments
through the initial term, then principal and interest monthly
installments calculated based on a 30-year amortization. 6/26/18 (plus
additional 12-month 35.9 48.6
Property and Related Loan
Outstanding Principal Interest Rate Payment Terms Maturity Total Loan
Net Book Value
2015 2014
Under Development:
Crescent Gateway Property Construction Loan 23.6 5.0 LIBOR plus (1)
Monthly interest If extended, then
7/31/17 (plus 18-month 28.5 37.3
Aura at The Rim Property Construction Loan 21.6 1.9 LIBOR plus (1)
Monthly interest If extended, then
4/17/17 (plus 24-month 27.7 37.4
Haywood Place Construction Loan 3.0
— LIBOR plus (1)
Monthly interest If extended, then
4/15/18 (plus 18-month
25.0 17.9
Aura on Broadway Construction Loan 5.4
— LIBOR plus (1) Monthly interest 12/12/17 (plus 20.7 17.2
Hampton Roads Property Construction Loan 4.3
— LIBOR plus (3) Monthly interest
4/28/18 (plus 12-month
25.3 17.9
Sold Properties:
Long Point Property Mortgage Loan (5) 28.3 (5) (5) (5) (5) (5)
Crescent Alexander Village Property Mortgage Construction Loan (5) 20.8 (5) (5) (5) (5) (5)
Crescent Crosstown Property Mortgage Construction Loan (6) (5) 26.5 (5) (5) (5) (5) (5)
Crescent Cool Springs Deed of Trust Construction Loan (7) (5) 25.6 (5) (5) (5) (5) (5)
Total $ 269.2 $ 254.6 $ 351.6 $ 418.5
FOOTNOTES:
(1) As of December 31, 2015, one
month LIBOR was 0.43%.
(2) In October 2015, the Aura Castle
Hills Joint Venture, the Company’s consolidated joint venture
which developed the Aura Castle Hills Property, exercised its
option to extend the maturity date by one year to November 30,
2016.
(3) The joint venture entered into a
LIBOR based interest rate cap agreement to hedge against certain
increases in the interest rate on this construction loan. See Note
8, “Derivatives.”
(4) In November 2015, the Aura Grand
Joint Venture, the Company’s consolidated joint venture which
developed the Aura Grand Property, exercised its option to extend
the maturity date by one year to December 20, 2016.
(5) These properties sold during the year
ended December 31, 2015. Upon the sale of each property, the
Company repaid the corresponding debt.
(6) In February 2015, the Crescent
Crosstown Joint Venture, the Company’s consolidated joint
venture which developed the Crescent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7, 2016. The Company repaid this debt in
connection with the sale of the Crescent Crosstown Property in
October 2015.
(7) This loan, which was repaid in 2015,
had unused letters of credit of $1.8 million as of
December 31, 2014.
Maturities of indebtedness for the next five years and thereafter,
in aggregate, assuming the terms of the loans are not extended,
were the following as of December 31, 2015:
2016 $ 123,075,647
2017 81,553,132
2018 38,062,110
2019 686,084
2020 703,156
Thereafter 25,129,487
$ 269,209,616
As of December 31, 2015, the estimated fair market value and
carrying value of the Company’s debt were approximately
$269.0 million and $269.2 million, respectively. The estimated fair
market value and carrying value of the Company’s debt were
approximately $256.0 million and $254.6 million, respectively, as
of December 31, 2014.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December 31, 2015 and 2014 because of the relatively short
maturities of the obligations.
None of the Company’s loan documents contain affirmative,
negative or financial covenants.</t>
  </si>
  <si>
    <t>Derivatives</t>
  </si>
  <si>
    <t>Derivative Instruments and Hedging Activities Disclosure [Abstract]</t>
  </si>
  <si>
    <t>8. Derivatives
For all interest rate caps, management determined not to elect
hedge accounting for financial reporting purposes. Changes in the
fair value of the interest rate caps are recorded in fair value
adjustments and other income (expense) in the accompanying
consolidated statements of operations.
In March 2014, the Whitehall Venture entered into a LIBOR-based
interest rate cap agreement to hedge the interest rate on the $28.2
million mortgage note secured by the Whitehall Property in
connection with the refinancing described in Note 7,
“Indebtedness.” The Whitehall Venture entered into this
agreement to mitigate the risk of future LIBOR interest rate
increases above 3.94% by obtaining a maximum interest rate cap
through April 2017.
In September 2014, the Spring Town Joint Venture entered into a
LIBOR-based interest rate cap agreement to hedge the interest rate
on the $18.5 million mortgage note secured by the Spring Town
Property. The Spring Town Joint Venture entered into this agreement
to mitigate the risk of future LIBOR interest rate increases above
1% by obtaining a maximum interest rate cap through December
2015.
In April 2015, the Hampton Roads Joint Venture entered into a
LIBOR-based interest rate cap agreement to hedge the interest rate
on the $25.3 million mortgage note secured by the Hampton Roads
Property. The Hampton Roads Property Joint Venture entered into
this agreement to mitigate the risk of future LIBOR interest rate
increases above 1% by obtaining a maximum interest rate cap through
April 2017.
The fair value of the Company’s interest rate caps is
determined using widely accepted valuation techniques including
discounted cash flow analysis on the expected cash flows of each
interest rate cap. This analysis reflects the contractual terms of
the interest rate cap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interest rate caps utilize Level 3 inputs, such as estimates of
current credit spreads, to evaluate the likelihood of default by
the Company and its counterparties. The Company has assessed the
significance of the impact of the credit valuation adjustments on
the overall valuation of its interest rate cap positions and has
determined that the credit valuation adjustments on the overall
valuation adjustments are not significant to the overall valuation
of its interest rate caps. As a result, the Company determined that
its interest rate cap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
As of December 31, 2015, the aggregate fair value of the
interest rate caps was approximately $0.02 million and was included
in other assets on the Company’s consolidated balance sheet.
For the years ended December 31, 2015 and 2014, the Company
recognized unrealized losses of $0.08 million and $0.1 million,
respectively, and for the year ended December 31, 2013,
recognized an unrealized gain of $0.02 million in fair value
adjustments and other income (expense) due to changes in the fair
value of the interest rate caps.</t>
  </si>
  <si>
    <t>Related Party Arrangements</t>
  </si>
  <si>
    <t>Related Party Transactions [Abstract]</t>
  </si>
  <si>
    <t>9. Related Party
Arrangements
The Company is externally advised and has no direct employees.
Certain directors and officers hold similar positions with CNL
Securities Corp., the managing dealer of the offerings and a wholly
owned subsidiary of CNL (the “Managing Dealer”), the
Advisor and their affiliates. In connection with services provided
to the Company, affiliates are entitled to the following fees:
Managing Dealer –
Advisor –
The Advisor will also receive a financing coordination fee for
services rendered with respect to refinancing of any debt
obligations of the Company or its subsidiaries equal to 1.0% of the
gross amount of the refinancing.
The Company will pay the Advisor a disposition fee in an amount
equal to (i) in the case of the sale of real property, the
lesser of (A) one-half of a competitive real estate
commission, or (B) 1% of the sales price of such property, and
(ii) in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 No
disposition fee was payable on the sale of Gwinnett, Long Point,
Crescent Alexander Village, Crescent Crosstown or Crescent Cool
Springs.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if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 rated portion of the
applicable subordinated incentive fee.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Property Manager –
CNL Capital Markets Corp. –
For the years ended December 31, 2015, 2014 and 2013, the
Company incurred the following fees and reimbursable expenses due
to related parties, including the managing dealer of the
Company’s offerings, which is an affiliate of the
Company’s Advisor, the Advisor, its affiliates and other
related parties:
Year Ended December 31,
2015 2014 2013
Selling commissions (1) $
— $ 4,332,800 $ 5,066,677
Marketing support fees (1)
— 1,869,583 2,207,823
— 6,202,383 7,274,500
Reimbursable expenses:
Offering costs (1)(2)
— 3,279,232 3,784,696
Investor administrative service fees (3) 135,000 135,000 63,001
All other operating and acquisition expenses (4)(5) 1,116,899 1,161,441 969,583
1,251,899 4,575,673 4,817,280
Investment services fees (6) 609,370 2,623,446 2,805,989
Asset management fees (6) 3,343,893 2,390,738 1,098,709
Property management fees (7) 63,376 55,682 86,752
Financing coordination fee (8)
— 282,150 285,000
$ 5,268,538 $ 16,130,072 $ 16,368,230
FOOTNOTES:
(1) Selling commissions, marketing
support fees, and offering costs are included in stock issuance and
offering costs in the consolidated statement of equity for each
period presented.
(2) 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5 and 2014.
(3) Investor administrative service fees
are included in general and administrative expenses for each period
presented.
(4) All other operating and acquisition
expenses of $1.1 million, $1.1 million and $0.93 million are
included in general and administrative expenses for the years ended
December 31, 2015, 2014 and 2013, respectively. The remaining
operating and acquisition expenses are recorded in acquisition fees
and expenses, net of amounts capitalized, for all periods
presented.
(5) Includes $0.09 million, $0.07 million
and $0.08 million for reimbursable expenses to the Advisor for
services provided to the Company for its executive officers during
the years ended December 31, 2015, 2014 and 2013. The
reimbursable expenses include components of salaries, benefits and
other overhead charges.
(6) For the years ended December 31,
2015, 2014 and 2013, all of the investment services fees and
approximately $1.0 million, $1.0 million and $0.4 million,
respectively, of asset management fees incurred by the Company
above were capitalized as part of the cost of development
properties. Asset management fees, net of amounts capitalized, are
included in asset management fees, net of amounts capitalized.
Asset management fees related to Gwinnett Center and the Long Point
Property, included in the amounts above, are included in income
(loss) from discontinued operations for each period presented.
(7) Property management fees included in
the amounts above related to Gwinnett Center and Long Point
Property are included in income (loss) from discontinued operations
for each period presented.
(8) Financing coordination fee is
included in loan costs, net.
Amounts due to related parties for fees and reimbursable costs and
expenses described above were as follows as of
December 31:
2015 2014
Due to Property Manager:
Property management fees $ 16,326 $ 12,255
Due to the Advisor and its affiliates:
Reimbursable operating expenses 1,634,462 1,498,295
$ 1,650,788 $ 1,510,550
Operating expenses did not exceed the Limitation for the Expense
Year 2015 and Expense Year 2014. For the Expense Year ended
December 31, 2013, the Company incurred $0.29 million of
operating expenses in excess of the Limitation. The Company’s
independent directors determined that such amounts in excess of the
Limitation were justified based upon a number of factors
including:
• The time necessary to educate
financial advisors and investors about the growth-orientation of
the Company, and its stock distributions,
• The Company’s strategy of
investing in assets that require repositioning or development and
the timing and amount of its initial investments, and
• The operating expenses necessary as a
public company.
Transactions with Other Related Parties –
Additionally, during the year ended December 31, 2015, three
joint ventures with which Crescent is a joint venture partner
completed the sale of the respective properties held by the joint
ventures. In connection therewith, Crescent received a
disproportionately higher share of net sales proceeds of
approximately $45.0 million, which included a return of their
invested capital in the joint ventures, in accordance with the
respective joint venture agreements based on the Company having
received certain minimum threshold returns.</t>
  </si>
  <si>
    <t>Stockholders' Equity</t>
  </si>
  <si>
    <t>Equity [Abstract]</t>
  </si>
  <si>
    <t>10. Stockholders’
Equity
Public Offering
Stock Issuance and Offering Costs
Stock Distributions
The Company’s board approved the termination of the stock
distribution policy effective as of October 1, 2014 because
the board believed that additional stock distributions no longer
provided an economic benefit, and believed that stock distributions
were not in the best interests of its existing stockholders. As a
result, the Company did not declare any further stock distributions
effective October 1, 2014. During the years ended
December 31, 2014 and 2013, the Company declared 1,187,388
shares and 816,952 shares of common stock, respectively, as stock
distributions. These distributions of new common shares were not
taxable to the recipient stockholders when received.
Special Cash Distributions –
For the year ended December 31, 2015, approximately 6.1%, 47.4% and
46.5% of the cash distributions paid to stockholders were
considered taxable as ordinary income, capital gain and return of
capital, respectively, for federal income tax purposes. Of the
47.4% treated as capital gain, approximately 6.4% will be taxed as
1250 unrecaptured gain. No amounts distributed to stockholders for
the years ended December 31, 2015 and 2014 were required to be or
have been treated as return of capital for purposes of calculating
the stockholders’ return on their invested capital as
described in the Company’s advisory agreement.
Redemption Plan
During the year ended December 31, 2014, the Company utilized
all funds available for redemption requests received under the
Redemption Plan, and accepted redemption requests for 40,447 shares
of common stock at an average redemption price of $9.90 per share
for approximately $0.4 million. On September 15, 2014, the
Company’s board approved the suspension of its Redemption
Plan, and terminated the distribution reinvestment plan.
Outstanding redemption requests of approximately 51,000 shares
received in good order prior to September 10, 2014, were
placed in the redemption queue. The Company did not accept or
otherwise process any additional redemption requests after
September 10, 2014. During the year ended December 31,
2013, the Company received and accepted redemption requests for
70,699 shares of common stock at an average redemption price of
$9.73 per share for approximately $0.7 million. Redemptions were
funded with offering proceeds. Shares redeemed were retired and not
available for reissue.</t>
  </si>
  <si>
    <t>Commitments and Contingencies</t>
  </si>
  <si>
    <t>Commitments and Contingencies Disclosure [Abstract]</t>
  </si>
  <si>
    <t>11. Commitments and
Contingencies
In the ordinary course of business, the Company may become subject
to litigation or claims. There are no material legal proceedings
pending or known to be contemplated against the Company.
Pursuant to the development agreements for the Company’s five
multifamily development properties under construction as of
December 31, 2015, the Company has committed to fund
approximately $58.4 million in remaining development and other
costs as of December 31, 2015. The remaining development costs
are expected to be funded primarily by the construction loans
relating to such properties. The Company’s joint venture
partners and certain of their affiliates have committed to fund any
cost overruns related to the development projects.</t>
  </si>
  <si>
    <t>Concentration of Credit Risk</t>
  </si>
  <si>
    <t>Risks and Uncertainties [Abstract]</t>
  </si>
  <si>
    <t>12. Concentration of Credit
Risk
As of December 31, 2015, all of the Company’s properties
were located in the southeastern and sunbelt regions of the United
States, including five properties in Texas and two in North
Carolina.</t>
  </si>
  <si>
    <t>Income Tax</t>
  </si>
  <si>
    <t>Income Tax Disclosure [Abstract]</t>
  </si>
  <si>
    <t>13. Income Tax
The provision for income tax expense from continuing operations was
approximately $0.09 million and $0.04 million for the years ended
December 31, 2015 and 2014, respectively. There was no
provision for income tax expense from continuing operations for the
year ended December 31, 2013.
For the year ended December 31, 2015, the Company incurred an
income tax expense of approximately $1.2 million attributable to
the gain on sale of property, which is recorded within gain on sale
of real estate, net of tax in the accompanying consolidated
statements of operations.
The Company does not have any deferred tax assets or
liabilities.
A reconciliation of the income tax (benefit) expense computed at
the statutory federal tax rate on income from continuing operations
before income taxes and income taxes allocable to non-controlling
interests is as follows:
Year Ended
December 31,
2015 2014 2013
Tax (benefit)/expense computed at federal statutory rate $ (2,106,269 ) $ (1,896,968 ) $ (1,569,616 )
Impact of REIT election 2,106,269 1,896,968 1,569,616
State income tax expense 89,192 42,696
—
Income tax expense $ 89,192 $ 42,696 $
—
The Company had net operating loss carry-forwards for state income
tax purposes of approximately $9.9 million as of year ended
December 31, 2015 to offset future taxable income. The net
operating loss carry-forwards are set to expire beginning in
2030.</t>
  </si>
  <si>
    <t>Selected Quarterly Financial Data</t>
  </si>
  <si>
    <t>Quarterly Financial Information Disclosure [Abstract]</t>
  </si>
  <si>
    <t>14. Selected Quarterly Financial Data
(Unaudited)
The following table presents selected unaudited quarterly financial
data for the years ended December 31, 2015 and 2014:
2015 Quarters First Second Third Fourth Year
Revenues from continuing operations $ 6,388,375 $ 7,853,753 $ 9,975,539 $ 8,729,414 $ 32,947,081
Loss from continuing operations $ (2,645,727 ) $ (1,128,613 ) $ (628,840 ) $ (1,703,624 ) $ (6,106,804 )
Income from discontinued operations 26,065,668
— 491,000
— 26,556,668
Net income (loss) before gains on sale of real estate and
easement 23,419,941 (1,128,613 ) (137,840 ) (1,703,624 ) 20,449,864
Gain on sale of real estate, net of tax
—
— 18,158,938 43,049,257 61,208,195
Gain on sale of easement
— 603,400
—
— 603,400
Net income (loss) including noncontrolling interests 23,419,941 (525,213 ) 18,021,098 41,345,633 82,261,459
Net income (loss) from continuing operations attributable to
noncontrolling interests 357,450 (99,043 ) (11,737,771 ) (26,419,979 ) (37,899,343 )
Net income from discontinued operations attributable to
non-controlling interests (13,459,486 )
—
—
— (13,459,486 )
Net income (loss) attributable to common stockholders $ 10,317,905 $ (624,256 ) $ 6,283,327 $ 14,925,654 $ 30,902,630
Net income (loss) per share of common stock (basic and
diluted):
Continuing operations $ (0.10 ) $ (0.03 ) $ 0.26 $ 0.66 $ 0.79
Discontinued operations $ 0.56 $
— $ 0.02 $
— $ 0.58
Weighted average number of shares of common stock outstanding
(basic and diluted) (1) 22,526,171 22,526,171 22,526,171 22,526,171 22,526,171
2014 Quarters First Second Third Fourth Year
Revenues from continuing operations $ 2,255,900 $ 3,217,386 $ 4,362,575 $ 5,473,757 $ 15,309,618
Loss from continuing operations $ (1,802,503 ) $ (1,023,676 ) $ (1,100,858 ) $ (1,492,871 ) $ (5,419,908 )
Income from discontinued operations 1,579,644 199,339 242,922 356,594 2,378,499
Net loss (222,859 ) (824,337 ) (857,936 ) (1,136,277 ) (3,041,409 )
Net loss from continuing operations attributable to noncontrolling
interests 327,727 176,090 230,057 163,796 897,670
Net income from discontinued operations attributable to
non-controlling interests (8,137 ) (7,262 ) (11,877 ) (17,989 ) (45,265 )
Net income (loss) attributable to common stockholders $ 96,731 $ (655,509 ) $ (639,756 ) $ (990,470 ) $ (2,189,004 )
Net income (loss) per share of common stock (basic and
diluted):
Continuing operations $ (0.08 ) $ (0.03 ) $ (0.04 ) $ (0.06 ) $ (0.21 )
Discontinued operations $ 0.09 $
— $ 0.01 $ 0.01 $ 0.11
Weighted average number of shares of common stock outstanding
(basic and diluted) (1) 18,040,112 22,292,778 22,526,171 22,526,171 21,361,725
FOOTNOTE:
(1) For purposes of determining the
weighted average number of shares of common stock outstanding,
stock distributions issued through September 30, 2014 were
treated as if they were outstanding for the full period presented.
The Company’s board approved the termination of its stock
distribution policy effective as of October 1, 2014.</t>
  </si>
  <si>
    <t>SCHEDULE III-REAL ESTATE AND ACCUMULATED DEPRECIATION</t>
  </si>
  <si>
    <t>SEC Schedule III, Real Estate and Accumulated Depreciation Disclosure [Abstract]</t>
  </si>
  <si>
    <t>CNL GROWTH PROPERTIES, INC. AND
SUBSIDIARIES SCHEDULE III—REAL ESTATE AND ACCUMULATED
DEPRECIATION As of December 31, 2015 (in
thousands)
Initial Costs Costs Capitalized Subsequent Gross Amounts at which Carried at
Close of (1)
Property/Location Encum- brances Land &amp; ments (2) Buildings Tenant ments Land and ments Building ments Tenant ments Construc- tion in Process Land &amp; Buildings &amp; ments Construc- tion in Process Tenant ments Total (3) Accumu- lated Date of Construc- tion Date Life on
Operating:
Whitehall Property
Charlotte, South Carolina $ 28,215 $ 2,887 $
— $
— $ 3,579 $ 19,610 $
— $
— $ 6,466 $ 19,610 $
— $
— $ 26,076 $ (2,091 ) 2013 2/24/2012
(5)
Aura Castle Hills Property (4)
Lewisville, Texas 24,438 4,470
—
— 872 27,462
—
— 5,342 27,462
—
— 32,804 (1,507 ) 2014 11/30/2012
(5)
Aura Grand Property (4)
Katy, Texas 21,470 2,999
—
— 860 25,962
—
— 3,859 25,962
—
— 29,821 (1,418 ) 2014 12/20/2012
(5)
REALM Patterson Place Property (4)
Durham, North Carolina 26,581 4,583
—
— 3,912 28,088
—
— 8,495 28,088
—
— 36,583 (1,391 ) 2014 6/27/2013
(5)
Remington Fairfield Property (4)
Cypress, Texas 19,769 3,233
—
— 3,703 22,262
—
— 6,936 22,262
—
— 29,198 (968 ) 2015 9/24/2013
(5)
City Walk Property (4)
Roswell, Georgia 30,444 8,114
—
— 5,505 30,518
—
— 13,619 30,518
—
— 44,137 (548 ) 2015 11/15/2013
(5)
Premier at Spring Town Center Property (4)
Spring, Texas 30,360 5,186
—
— 5,346 30,703
—
— 10,532 30,703
—
— 41,235 (857 ) 2015 12/20/2013
(5)
Oxford Square (4)
Hanover, MD 30,041 9,920
—
— 251 27,710
—
— 10,171 27,710
—
— 37,881 (133 ) 2015 3/7/2014
(5)
Under Development:
Crescent Gateway Property (4)
Altamonte Springs, FL 23,582 3,415
—
— 36
—
— 33,830 3,451
— 33,830
— 37,281
— (6) 1/31/2014
(5)
Aura at The Rim Property (4)
San Antonio, TX 21,571 5,750
—
— 285 6,457
— 24,558 6,035 6,457 24,558
— 37,050 (22 ) (6) 2/18/2014
(5)
Daniel Property (4)
Greenville, SC 2,954 4,290
—
— 50
—
— 13,523 4,340
— 13,523
— 17,863
— (6) 10/15/2014
(5)
Broadway Property (4)
Tempe, AZ 5,388 3,793
—
— 63
—
— 13,307 3,856
— 13,307
— 17,163
— (6) 12/12/2014
(5)
Hampton Roads (4)
Suffolk, VA 4,398 5,161
—
— 961
—
— 11,912 6,122
— 11,912
— 18,034
— (6) 4/30/2015
(5)
$ 269,211 $ 63,801 $
$
$ 25,423 $ 218,772 $
— $ 97,130 $ 89,224 $ 218,772 $ 97,130 $
— $ 405,126 $ (8,935 )
The following table presents changes in real estate and accumulated
depreciation for the years ended December 31, 2015, 2014 and
2013 (in thousands):
Real Estate
Balance at December 31, 2012 $ 93,079
2013 Acquisitions 128,507
Balance at December 31, 2013 221,586
2014 Acquisitions 203,996
2014 Dispositions (11,872 )
Balance at December 31, 2014 413,710
2015 Acquisitions 119,477
2015 Dispositions (128,061 )
Balance at December 31, 2015 $ 405,126
Accumulated Depreciation
Balance at December 31, 2012 $ (646 )
2013 Depreciation (1,968 )
Balance at December 31, 2013 (2,614 )
2014 Depreciation (4,327 )
2014 Dispositions 489
Balance at December 31, 2014 (6,452 )
2015 Depreciation (6,794 )
2015 Dispositions 4,311
Balance at December 31, 2015 $ (8,935 )
(1) The aggregate cost for federal income
tax purposes is approximately $403 million.
(2) Land and land improvements, initial
cost, include the purchase price of land under development which is
included as a component of construction in process in the
consolidated balance sheets for properties under development.
(3) Amount does not include furniture,
fixtures and equipment and related accumulated depreciation
included in real estate assets, net and real estate held for sale
in the December 31, 2015 balance sheet.
(4) These properties are owned through
separate joint venture agreements. As these entities are
consolidated, the amounts presented include 100% of the costs of
the venture.
(5) Land improvements are depreciated
over 15 years. Building and building improvements are depreciated
over 39.
(6) As of December 31, 2015, these
properties were under development.</t>
  </si>
  <si>
    <t>Summary of Significant Accounting Policies (Policies)</t>
  </si>
  <si>
    <t>Consolidation and Variable Interest Entities</t>
  </si>
  <si>
    <t>Capitalized Interest</t>
  </si>
  <si>
    <t>Capitalized Interest –</t>
  </si>
  <si>
    <t>Real Estate</t>
  </si>
  <si>
    <t>Real Estate –
Expenditures for maintenance and repairs are charged to operations
as incurred. Significant renovations and replacements, which
improve or extend the life of the asset, are capitalized.</t>
  </si>
  <si>
    <t>Derivative Instruments</t>
  </si>
  <si>
    <t>Derivative Instruments –</t>
  </si>
  <si>
    <t>Other Liabilities</t>
  </si>
  <si>
    <t>Advance from Noncontrolling Interest</t>
  </si>
  <si>
    <t>Other Comprehensive Income (Loss)</t>
  </si>
  <si>
    <t>Other Comprehensive Income (Loss) –</t>
  </si>
  <si>
    <t>Use of Estimates</t>
  </si>
  <si>
    <t>Use of Estimates –</t>
  </si>
  <si>
    <t>Impairment of Real Estate Assets</t>
  </si>
  <si>
    <t>Impairment of Real Estate Assets –</t>
  </si>
  <si>
    <t>Cash and Cash Equivalents</t>
  </si>
  <si>
    <t>Cash and Cash Equivalents
As of December 31, 2015, the Company’s cash deposits
exceeded federally insured amounts. However, the Company continues
to monitor the third-party depository institutions that hold the
Company’s cash, primarily with the goal of safety of
principal. The Company attempts to limit cash investments to
financial institutions with high credit standing; therefore, the
Company believes it is not exposed to any significant credit risk
on cash.</t>
  </si>
  <si>
    <t>Restricted Cash</t>
  </si>
  <si>
    <t>Rental Income from Operating Leases</t>
  </si>
  <si>
    <t>Acquisition Fees and Expenses</t>
  </si>
  <si>
    <t>Acquisition Fees and Expenses –</t>
  </si>
  <si>
    <t>Loan Costs</t>
  </si>
  <si>
    <t>Loan Costs –</t>
  </si>
  <si>
    <t>Income Taxes</t>
  </si>
  <si>
    <t>Income Taxes –
As a REIT and to the extent it distributes all its taxable income,
the Company will not have any federal income tax liability. As of
December 31, 2015, the Company had state net operating loss
carryforwards of approximately $9.9 million which will begin to
expire in 2030. The Company analyzed its tax positions and
determined that it has not taken any uncertain tax positions. The
tax years 2012 through 2015 remain subject to examination by taxing
authorities.</t>
  </si>
  <si>
    <t>Net Income (Loss) per Share</t>
  </si>
  <si>
    <t>Net Income (Loss) per Share –</t>
  </si>
  <si>
    <t>Segment Information</t>
  </si>
  <si>
    <t>Segment Information –</t>
  </si>
  <si>
    <t>Redemptions</t>
  </si>
  <si>
    <t>Redemptions –</t>
  </si>
  <si>
    <t>Fair Value Measurements</t>
  </si>
  <si>
    <t>Fair Value Measurements –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When market data inputs are unobservable, the Company utilizes
inputs that it believes reflect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t>Reclassifications</t>
  </si>
  <si>
    <t>Reclassifications —</t>
  </si>
  <si>
    <t>Adopted Accounting Pronouncements</t>
  </si>
  <si>
    <t>Adopted Accounting Pronouncements –</t>
  </si>
  <si>
    <t>Recent Accounting Pronouncements</t>
  </si>
  <si>
    <t>Recent Accounting Pronouncements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and has determined that
the adoption of this ASU will not have a significant effect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adopted this ASU effective January 1, 2016, and has
determined that the adoption of this ASU will not have a
significant effect on its consolidated financial position, results
of operations or cash flows.</t>
  </si>
  <si>
    <t>Real Estate Under Development</t>
  </si>
  <si>
    <t>Real Estate Under Development And Held For Sale</t>
  </si>
  <si>
    <t>Real Estate Held For Sale</t>
  </si>
  <si>
    <t>Acquisitions (Tables)</t>
  </si>
  <si>
    <t>Development of Joint Venture and Acquisition of Properties</t>
  </si>
  <si>
    <t>During each of the years ended December 31, 2015 and 2014, the
Company acquired an ownership interest in one and five,
respectively, consolidated joint ventures, each of which was
developing one of the following properties:
Property Name and Location Date Operator/Developer Ownership (1) Land Contract
2015 Acquisitions
Hampton Roads
Suffolk, VA
(the “Hampton Roads Property”) 04/30/15 The (2) 90 % $ 5.2
Total $ 5.2
Property Name and Location Date Operator/Developer Ownership (1) Land Contract
2014 Acquisitions
Crescent Gateway
Altamonte Springs, FL
(the “Crescent Gateway Property”) 01/31/14 Crescent (2) 60 % $ 4.5
Aura at The Rim
San Antonio, TX
(the “Aura at The Rim Property”) 02/18/14 Trinsic (2) 54 % 5.8
Oxford Square
Hanover, MD
(the “Oxford Square Property”) 03/07/14 Woodfield (2) 95 % (3) 9.9
Haywood Place
Greenville, SC
(the “Haywood Place Property”) 10/15/14 Daniel (2) 90 % 4.3
Aura on Broadway
Tempe, AZ
(the “Aura on Broadway Property”) 12/12/14 Trinsic (2) 90 % 3.8
Total $ 28.3
FOOTNOTES:
(1) 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
(2) 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
(3) As of the date of acquisition, the
Company’s initial ownership interest in the Oxford Square
Property was 60%. However, in accordance with the terms of the
joint venture agreement, the joint venture obtained a construction
loan in June 2014 and the Company’s ownership interest in the
joint venture increased to 95% with an additional capital
contribution by the Company and a partial return of capital to the
Company’s joint venture partner.</t>
  </si>
  <si>
    <t>Real Estate Assets (Tables)</t>
  </si>
  <si>
    <t>Schedule of Real Estate Assets</t>
  </si>
  <si>
    <t>As of December 31, 2015 and 2014, real estate assets consisted
of the following:
December 31, December 31,
Operating real estate assets:
Land and land improvements $ 67,323,471 $ 31,225,633
Buildings and improvements 218,771,542 122,152,091
Furniture, fixtures and equipment 27,228,791 10,372,371
Less: accumulated depreciation (13,871,512 ) (5,160,143 )
Operating real estate assets, net 299,452,292 158,589,952
Construction in process, including land 119,031,154 130,627,327
Total real estate, net $ 418,483,446 $ 289,217,279</t>
  </si>
  <si>
    <t>Real Estate Held for Sale (Tables)</t>
  </si>
  <si>
    <t>Schedule of Real Estate Assets Held for Sale</t>
  </si>
  <si>
    <t>As of December 31, 2014 real estate held for sale consisted of
the following:
Long Point Property Crescent Properties Total
Land and land improvements $ 6,263,691 $ 24,763,382 $ 31,027,073
Buildings and improvements 20,890,469 66,466,038 87,356,507
Furniture, fixtures and equipment 2,332,533 7,572,565 9,905,098
Less: accumulated depreciation (2,468,569 ) (2,826,172 ) (5,294,741 )
Operating real estate held for sale 27,018,124 95,975,813 122,993,937
Construction in progress
— 11,322,311 11,322,311
Total real estate held for sale $ 27,018,124 $ 107,298,124 $ 134,316,248</t>
  </si>
  <si>
    <t>Summary of Income (Loss) from Discontinued Operations</t>
  </si>
  <si>
    <t>The following is a summary of income (loss) from discontinued
operations for the years ended December 31:
2015 2014 2013
Revenues $ 190,068 $ 5,297,476 $ 6,546,821
Expenses (184,920 ) (2,787,177 ) (3,760,722 )
Depreciation and amortization
— (864,865 ) (1,488,912 )
Operating income 5,148 1,645,434 1,297,187
Fair value adjustments and other income (expense) 1 (104,333 )
—
Interest expense, net of amounts capitalized (44,274 ) (349,508 ) (710,803 )
Loss on extinguishment of debt (818,404 ) (32,787 )
—
Gain on sale of property 27,414,197 1,219,693
—
Total other income (expense) 26,551,520 733,065 (710,803 )
Income from discontinued operations $ 26,556,668 $ 2,378,499 $ 586,384</t>
  </si>
  <si>
    <t>Indebtedness (Tables)</t>
  </si>
  <si>
    <t>Details of Indebtedness</t>
  </si>
  <si>
    <t>The following table provides details of the Company’s
indebtedness as of December 31, 2015 and 2014:
Property and Related Loan
Outstanding Principal
Interest Rate
Payment Terms
Maturity Date Total Loan
Net Book Value
2015 2014
Class A Multifamily:
Operating:
Whitehall Property Mortgage Loan $ 28.2 $ 28.2 LIBOR plus
2.31%, adjusted monthly (1)(3) Monthly interest only payments
through May 2016, then principal and interest monthly installments
calculated based on a 30-year 5/1/21 $ 28.2 $ 25.6
Aura Castle Hills Property Mortgage Construction Loan 24.4 23.8 Lender’s prime rate plus
0.1%, or LIBOR plus 2.6%, adjusted monthly (1) Monthly interest only payments
through the initial term and first extension period, then principal
installments of $22,762 plus interest until maturity. 11/30/16 (plus
one additional 12-month extension) (2) 24.4 32.2
Aura Grand Property Mortgage Construction Loan 21.5 21.0 Lender’s prime rate plus
0.5%, or LIBOR plus 2.75%, adjusted monthly (1)
P&amp;I monthly installments calculated based on
a 30-year amortization. 12/20/16 (plus one additional
12-month extension) (4) 21.5 29.4
REALM Patterson Place Deed of Trust Construction Loan 26.6 24.2 LIBOR plus 2.0%, adjusted monthly,
with a minimum interest rate of 3.25% (1)(3)
Monthly interest only payments throughout the
term. Principal due on maturity, including extension
periods.
6/26/16 3 year initial term (plus two
additional 12-month 28.1 37.0
Remington Fairfield Mortgage Construction Loan 19.8 18.0 LIBOR plus 2.65%, adjusted
monthly (1) Monthly interest only payments
throughout the initial term. If extended, then P&amp;I monthly
installments calculated based on a 30-year amortization. 9/24/16 (plus two additional
12-month extensions) 21.7 29.4
City Walk Mortgage Construction Loan 30.4 11.0 LIBOR plus 2.20%, adjusted
monthly (1) Monthly interest only payments
throughout the initial term. If extended, then P&amp;I monthly
installments calculated based on a 30-year amortization. 11/15/16 (plus two additional
12-month extensions) 32.5 44.9
Premier at Spring Town Center Mortgage Construction Loan 30.4 18.5 LIBOR plus 2.25%, adjusted
monthly (1)(3) Monthly interest only payments
throughout the initial term. If extended, then P&amp;I monthly
installments calculated based on a 30-year amortization. 6/20/17 (plus one additional
18-month extension) 32.1 43.7
Oxford Square Property Construction Loan 30.0 1.8 LIBOR plus 2.50%, adjusted
monthly (1) Monthly interest only payments
through the initial term, then principal and interest monthly
installments calculated based on a 30-year amortization. 6/26/18 (plus
additional 12-month 35.9 48.6
Property and Related Loan
Outstanding Principal Interest Rate Payment Terms Maturity Total Loan
Net Book Value
2015 2014
Under Development:
Crescent Gateway Property Construction Loan 23.6 5.0 LIBOR plus (1)
Monthly interest If extended, then
7/31/17 (plus 18-month 28.5 37.3
Aura at The Rim Property Construction Loan 21.6 1.9 LIBOR plus (1)
Monthly interest If extended, then
4/17/17 (plus 24-month 27.7 37.4
Haywood Place Construction Loan 3.0
— LIBOR plus (1)
Monthly interest If extended, then
4/15/18 (plus 18-month
25.0 17.9
Aura on Broadway Construction Loan 5.4
— LIBOR plus (1) Monthly interest 12/12/17 (plus 20.7 17.2
Hampton Roads Property Construction Loan 4.3
— LIBOR plus (3) Monthly interest
4/28/18 (plus 12-month
25.3 17.9
Sold Properties:
Long Point Property Mortgage Loan (5) 28.3 (5) (5) (5) (5) (5)
Crescent Alexander Village Property Mortgage Construction Loan (5) 20.8 (5) (5) (5) (5) (5)
Crescent Crosstown Property Mortgage Construction Loan (6) (5) 26.5 (5) (5) (5) (5) (5)
Crescent Cool Springs Deed of Trust Construction Loan (7) (5) 25.6 (5) (5) (5) (5) (5)
Total $ 269.2 $ 254.6 $ 351.6 $ 418.5
FOOTNOTES:
(1) As of December 31, 2015, one
month LIBOR was 0.43%.
(2) In October 2015, the Aura Castle
Hills Joint Venture, the Company’s consolidated joint venture
which developed the Aura Castle Hills Property, exercised its
option to extend the maturity date by one year to November 30,
2016.
(3) The joint venture entered into a
LIBOR based interest rate cap agreement to hedge against certain
increases in the interest rate on this construction loan. See Note
8, “Derivatives.”
(4) In November 2015, the Aura Grand
Joint Venture, the Company’s consolidated joint venture which
developed the Aura Grand Property, exercised its option to extend
the maturity date by one year to December 20, 2016.
(5) These properties sold during the year
ended December 31, 2015. Upon the sale of each property, the
Company repaid the corresponding debt.
(6) In February 2015, the Crescent
Crosstown Joint Venture, the Company’s consolidated joint
venture which developed the Crescent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7, 2016. The Company repaid this debt in
connection with the sale of the Crescent Crosstown Property in
October 2015.
(7) This loan, which was repaid in 2015,
had unused letters of credit of $1.8 million as of
December 31, 2014.</t>
  </si>
  <si>
    <t>Aggregate Amount of Indebtedness at Maturities</t>
  </si>
  <si>
    <t>Maturities of indebtedness for the next five years and thereafter,
in aggregate, assuming the terms of the loans are not extended,
were the following as of December 31, 2015:
2016 $ 123,075,647
2017 81,553,132
2018 38,062,110
2019 686,084
2020 703,156
Thereafter 25,129,487
$ 269,209,616</t>
  </si>
  <si>
    <t>Related Party Arrangements (Tables)</t>
  </si>
  <si>
    <t>Schedule of Fees and Reimbursable Expenses Due To Related Parties</t>
  </si>
  <si>
    <t>For the years ended December 31, 2015, 2014 and 2013, the
Company incurred the following fees and reimbursable expenses due
to related parties, including the managing dealer of the
Company’s offerings, which is an affiliate of the
Company’s Advisor, the Advisor, its affiliates and other
related parties:
Year Ended December 31,
2015 2014 2013
Selling commissions (1) $
— $ 4,332,800 $ 5,066,677
Marketing support fees (1)
— 1,869,583 2,207,823
— 6,202,383 7,274,500
Reimbursable expenses:
Offering costs (1)(2)
— 3,279,232 3,784,696
Investor administrative service fees (3) 135,000 135,000 63,001
All other operating and acquisition expenses (4)(5) 1,116,899 1,161,441 969,583
1,251,899 4,575,673 4,817,280
Investment services fees (6) 609,370 2,623,446 2,805,989
Asset management fees (6) 3,343,893 2,390,738 1,098,709
Property management fees (7) 63,376 55,682 86,752
Financing coordination fee (8)
— 282,150 285,000
$ 5,268,538 $ 16,130,072 $ 16,368,230
FOOTNOTES:
(1) Selling commissions, marketing
support fees, and offering costs are included in stock issuance and
offering costs in the consolidated statement of equity for each
period presented.
(2) 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5 and 2014.
(3) Investor administrative service fees
are included in general and administrative expenses for each period
presented.
(4) All other operating and acquisition
expenses of $1.1 million, $1.1 million and $0.93 million are
included in general and administrative expenses for the years ended
December 31, 2015, 2014 and 2013, respectively. The remaining
operating and acquisition expenses are recorded in acquisition fees
and expenses, net of amounts capitalized, for all periods
presented.
(5) Includes $0.09 million, $0.07 million
and $0.08 million for reimbursable expenses to the Advisor for
services provided to the Company for its executive officers during
the years ended December 31, 2015, 2014 and 2013. The
reimbursable expenses include components of salaries, benefits and
other overhead charges.
(6) For the years ended December 31,
2015, 2014 and 2013, all of the investment services fees and
approximately $1.0 million, $1.0 million and $0.4 million,
respectively, of asset management fees incurred by the Company
above were capitalized as part of the cost of development
properties. Asset management fees, net of amounts capitalized, are
included in asset management fees, net of amounts capitalized.
Asset management fees related to Gwinnett Center and the Long Point
Property, included in the amounts above, are included in income
(loss) from discontinued operations for each period presented.
(7) Property management fees included in
the amounts above related to Gwinnett Center and Long Point
Property are included in income (loss) from discontinued operations
for each period presented.
(8) Financing coordination fee is
included in loan costs, net.</t>
  </si>
  <si>
    <t>Schedule of Fees and Reimbursable Costs and Expenses Described</t>
  </si>
  <si>
    <t>Amounts due to related parties for fees and reimbursable costs and
expenses described above were as follows as of
December 31:
2015 2014
Due to Property Manager:
Property management fees $ 16,326 $ 12,255
Due to the Advisor and its affiliates:
Reimbursable operating expenses 1,634,462 1,498,295
$ 1,650,788 $ 1,510,550</t>
  </si>
  <si>
    <t>Income Tax (Tables)</t>
  </si>
  <si>
    <t>Reconciliation of Income Tax (Benefit) Expense and Income Taxes Allocable To Non-Controlling Interests</t>
  </si>
  <si>
    <t>A reconciliation of the income tax (benefit) expense computed at
the statutory federal tax rate on income from continuing operations
before income taxes and income taxes allocable to non-controlling
interests is as follows:
Year Ended
December 31,
2015 2014 2013
Tax (benefit)/expense computed at federal statutory rate $ (2,106,269 ) $ (1,896,968 ) $ (1,569,616 )
Impact of REIT election 2,106,269 1,896,968 1,569,616
State income tax expense 89,192 42,696
—
Income tax expense $ 89,192 $ 42,696 $
—</t>
  </si>
  <si>
    <t>Selected Quarterly Financial Data (Tables)</t>
  </si>
  <si>
    <t>The following table presents selected unaudited quarterly financial
data for the years ended December 31, 2015 and 2014:
2015 Quarters First Second Third Fourth Year
Revenues from continuing operations $ 6,388,375 $ 7,853,753 $ 9,975,539 $ 8,729,414 $ 32,947,081
Loss from continuing operations $ (2,645,727 ) $ (1,128,613 ) $ (628,840 ) $ (1,703,624 ) $ (6,106,804 )
Income from discontinued operations 26,065,668
— 491,000
— 26,556,668
Net income (loss) before gains on sale of real estate and
easement 23,419,941 (1,128,613 ) (137,840 ) (1,703,624 ) 20,449,864
Gain on sale of real estate, net of tax
—
— 18,158,938 43,049,257 61,208,195
Gain on sale of easement
— 603,400
—
— 603,400
Net income (loss) including noncontrolling interests 23,419,941 (525,213 ) 18,021,098 41,345,633 82,261,459
Net income (loss) from continuing operations attributable to
noncontrolling interests 357,450 (99,043 ) (11,737,771 ) (26,419,979 ) (37,899,343 )
Net income from discontinued operations attributable to
non-controlling interests (13,459,486 )
—
—
— (13,459,486 )
Net income (loss) attributable to common stockholders $ 10,317,905 $ (624,256 ) $ 6,283,327 $ 14,925,654 $ 30,902,630
Net income (loss) per share of common stock (basic and
diluted):
Continuing operations $ (0.10 ) $ (0.03 ) $ 0.26 $ 0.66 $ 0.79
Discontinued operations $ 0.56 $
— $ 0.02 $
— $ 0.58
Weighted average number of shares of common stock outstanding
(basic and diluted) (1) 22,526,171 22,526,171 22,526,171 22,526,171 22,526,171
2014 Quarters First Second Third Fourth Year
Revenues from continuing operations $ 2,255,900 $ 3,217,386 $ 4,362,575 $ 5,473,757 $ 15,309,618
Loss from continuing operations $ (1,802,503 ) $ (1,023,676 ) $ (1,100,858 ) $ (1,492,871 ) $ (5,419,908 )
Income from discontinued operations 1,579,644 199,339 242,922 356,594 2,378,499
Net loss (222,859 ) (824,337 ) (857,936 ) (1,136,277 ) (3,041,409 )
Net loss from continuing operations attributable to noncontrolling
interests 327,727 176,090 230,057 163,796 897,670
Net income from discontinued operations attributable to
non-controlling interests (8,137 ) (7,262 ) (11,877 ) (17,989 ) (45,265 )
Net income (loss) attributable to common stockholders $ 96,731 $ (655,509 ) $ (639,756 ) $ (990,470 ) $ (2,189,004 )
Net income (loss) per share of common stock (basic and
diluted):
Continuing operations $ (0.08 ) $ (0.03 ) $ (0.04 ) $ (0.06 ) $ (0.21 )
Discontinued operations $ 0.09 $
— $ 0.01 $ 0.01 $ 0.11
Weighted average number of shares of common stock outstanding
(basic and diluted) (1) 18,040,112 22,292,778 22,526,171 22,526,171 21,361,725
FOOTNOTE:
(1) For purposes of determining the
weighted average number of shares of common stock outstanding,
stock distributions issued through September 30, 2014 were
treated as if they were outstanding for the full period presented.
The Company’s board approved the termination of its stock
distribution policy effective as of October 1, 2014.</t>
  </si>
  <si>
    <t>Business and Organization - Additional Information (Detail)</t>
  </si>
  <si>
    <t>54 Months Ended</t>
  </si>
  <si>
    <t>Dec. 31, 2015PropertyUnitEntity</t>
  </si>
  <si>
    <t>Dec. 31, 2014USD ($)</t>
  </si>
  <si>
    <t>Dec. 31, 2013USD ($)</t>
  </si>
  <si>
    <t>Apr. 11, 2014USD ($)</t>
  </si>
  <si>
    <t>Organization And Description Of Business [Line Items]</t>
  </si>
  <si>
    <t>Offering of common stock | $</t>
  </si>
  <si>
    <t>Multifamily development projects</t>
  </si>
  <si>
    <t>Development properties, number of projects completed</t>
  </si>
  <si>
    <t>Development properties, number of projects at various stages of completion</t>
  </si>
  <si>
    <t>Number of completed apartment units | Unit</t>
  </si>
  <si>
    <t>Number of units expected upon completion of construction | Unit</t>
  </si>
  <si>
    <t>Number of multifamily development joint ventures | Entity</t>
  </si>
  <si>
    <t>Number of properties owned</t>
  </si>
  <si>
    <t>Partially Operational</t>
  </si>
  <si>
    <t>Initial and Follow-On Offerings</t>
  </si>
  <si>
    <t>Summary of Significant Accounting Policies - Additional Information (Detail)</t>
  </si>
  <si>
    <t>Dec. 31, 2015USD ($)DerivativeSegment</t>
  </si>
  <si>
    <t>Summary Of Significant Accounting Policies [Line Items]</t>
  </si>
  <si>
    <t>Interest and loan cost amortization</t>
  </si>
  <si>
    <t>Interest and loan cost capitalized</t>
  </si>
  <si>
    <t>Number of derivative Instruments | Derivative</t>
  </si>
  <si>
    <t>Cash and cash equivalents, original maturities</t>
  </si>
  <si>
    <t>3 months</t>
  </si>
  <si>
    <t>Restricted cash</t>
  </si>
  <si>
    <t>Acquisition fees and expense incurred</t>
  </si>
  <si>
    <t>Acquisitions fees and expenses capitalized</t>
  </si>
  <si>
    <t>Accumulated amortization of loan costs</t>
  </si>
  <si>
    <t>Net operating loss carryforwards</t>
  </si>
  <si>
    <t>Net operating loss carryforwards, beginning expiration year</t>
  </si>
  <si>
    <t>Number of operating segments | Segment</t>
  </si>
  <si>
    <t>Number of reportable segments | Segment</t>
  </si>
  <si>
    <t>Stock redemption plan, obligation recording days after the end of the month</t>
  </si>
  <si>
    <t>30 days</t>
  </si>
  <si>
    <t>Remington Fairfield</t>
  </si>
  <si>
    <t>Amount funded as additional collateral for loan</t>
  </si>
  <si>
    <t>Debt service coverage ratio</t>
  </si>
  <si>
    <t>120.00%</t>
  </si>
  <si>
    <t>Remington Fairfield | Construction Loans</t>
  </si>
  <si>
    <t>Oxford Square</t>
  </si>
  <si>
    <t>Buildings</t>
  </si>
  <si>
    <t>Estimated useful life</t>
  </si>
  <si>
    <t>39 years</t>
  </si>
  <si>
    <t>Building Improvements</t>
  </si>
  <si>
    <t>15 years</t>
  </si>
  <si>
    <t>Furniture, Fixtures and Equipment | Minimum</t>
  </si>
  <si>
    <t>3 years</t>
  </si>
  <si>
    <t>Furniture, Fixtures and Equipment | Maximum</t>
  </si>
  <si>
    <t>5 years</t>
  </si>
  <si>
    <t>Acquisitions - Additional Information (Detail) - JointVentures</t>
  </si>
  <si>
    <t>Acquisition, number of consolidated joint ventures</t>
  </si>
  <si>
    <t>Development of Joint Venture and Acquisition of Properties (Detail) - USD ($) $ in Millions</t>
  </si>
  <si>
    <t>1 Months Ended</t>
  </si>
  <si>
    <t>Jan. 31, 2014</t>
  </si>
  <si>
    <t>Mar. 07, 2014</t>
  </si>
  <si>
    <t>Acquisitions [Line Items]</t>
  </si>
  <si>
    <t>Contract Purchase Price</t>
  </si>
  <si>
    <t>Hampton Roads</t>
  </si>
  <si>
    <t>Property Name and Location</t>
  </si>
  <si>
    <t>Hampton Roads Suffolk, VA (the “Hampton Roads Property”)</t>
  </si>
  <si>
    <t>Date Acquired</t>
  </si>
  <si>
    <t>Apr. 30,
		2015</t>
  </si>
  <si>
    <t>Operator Developer</t>
  </si>
  <si>
    <t>The Bainbridge Companies, LLC</t>
  </si>
  <si>
    <t>Ownership Interest</t>
  </si>
  <si>
    <t>[2]</t>
  </si>
  <si>
    <t>90.00%</t>
  </si>
  <si>
    <t>Oxford Square Hanover, MD (the “Oxford Square Property”)</t>
  </si>
  <si>
    <t>Mar. 7,
		2014</t>
  </si>
  <si>
    <t>Woodfield Investments, LLC</t>
  </si>
  <si>
    <t>95.00%</t>
  </si>
  <si>
    <t>[2],[3]</t>
  </si>
  <si>
    <t>60.00%</t>
  </si>
  <si>
    <t>Crescent Gateway</t>
  </si>
  <si>
    <t>Crescent Gateway Altamonte Springs, FL (the “Crescent Gateway Property”)</t>
  </si>
  <si>
    <t>Jan. 31,
		2014</t>
  </si>
  <si>
    <t>Crescent Communities, LLC</t>
  </si>
  <si>
    <t>Aura at The Rim</t>
  </si>
  <si>
    <t>Aura at The Rim San Antonio, TX (the “Aura at The Rim Property”)</t>
  </si>
  <si>
    <t>Feb. 18,
		2014</t>
  </si>
  <si>
    <t>Trinsic Residential Group LP</t>
  </si>
  <si>
    <t>54.00%</t>
  </si>
  <si>
    <t>Haywood Place Greenville</t>
  </si>
  <si>
    <t>Haywood Place Greenville, SC (the “Haywood Place Property”)</t>
  </si>
  <si>
    <t>Oct. 15,
		2014</t>
  </si>
  <si>
    <t>Daniel Haywood, LLC</t>
  </si>
  <si>
    <t>Aura on Broadway</t>
  </si>
  <si>
    <t>Aura on Broadway Tempe, AZ (the “Aura on Broadway Property”)</t>
  </si>
  <si>
    <t>Dec. 12,
		2014</t>
  </si>
  <si>
    <t>Trinsic Residential Group, LP</t>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3]</t>
  </si>
  <si>
    <t>As of the date of acquisition, the Company's initial ownership interest in the Oxford Square Property was 60%. However, in accordance with the terms of the joint venture agreement, the joint venture obtained a construction loan in June 2014 and the Company's ownership interest in the joint venture increased to 95% with an additional capital contribution by the Company and a partial return of capital to the Company's joint venture partner.</t>
  </si>
  <si>
    <t>Development of Joint Venture and Acquisition of Properties (Parenthetical) (Detail)</t>
  </si>
  <si>
    <t>[1],[2]</t>
  </si>
  <si>
    <t>Variable Interest Entities - Additional Information (Detail) $ in Millions</t>
  </si>
  <si>
    <t>Apr. 30, 2014USD ($)</t>
  </si>
  <si>
    <t>Dec. 31, 2015Entity</t>
  </si>
  <si>
    <t>Apr. 01, 2014</t>
  </si>
  <si>
    <t>Variable Interest Entity [Line Items]</t>
  </si>
  <si>
    <t>Number of multifamily development joint ventures</t>
  </si>
  <si>
    <t>Whitehall Joint Venture</t>
  </si>
  <si>
    <t>Payment to purchase additional interest in joint venture | $</t>
  </si>
  <si>
    <t>Additional ownership Interest purchased in joint venture</t>
  </si>
  <si>
    <t>5.00%</t>
  </si>
  <si>
    <t>100.00%</t>
  </si>
  <si>
    <t>Schedule of Real Estate Assets (Detail) - USD ($)</t>
  </si>
  <si>
    <t>Operating real estate assets:</t>
  </si>
  <si>
    <t>Land and land improvements</t>
  </si>
  <si>
    <t>Buildings and improvements</t>
  </si>
  <si>
    <t>Furniture, fixtures and equipment</t>
  </si>
  <si>
    <t>Less: accumulated depreciation</t>
  </si>
  <si>
    <t>Operating real estate assets, net</t>
  </si>
  <si>
    <t>Total real estate, net</t>
  </si>
  <si>
    <t>Real Estate Assets - Additional Information (Detail) - USD ($) $ in Millions</t>
  </si>
  <si>
    <t>Real Estate [Abstract]</t>
  </si>
  <si>
    <t>Depreciation expense on real estate assets</t>
  </si>
  <si>
    <t>Real Estate Held for Sale - Additional Information (Detail)</t>
  </si>
  <si>
    <t>3 Months Ended</t>
  </si>
  <si>
    <t>Jan. 31, 2015USD ($)</t>
  </si>
  <si>
    <t>Mar. 31, 2014USD ($)</t>
  </si>
  <si>
    <t>Sep. 30, 2015USD ($)</t>
  </si>
  <si>
    <t>Dec. 31, 2015USD ($)Property</t>
  </si>
  <si>
    <t>Real Estate Properties [Line Items]</t>
  </si>
  <si>
    <t>Gain on sale of real estate</t>
  </si>
  <si>
    <t>Proceeds from sale of property</t>
  </si>
  <si>
    <t>Gain on sale of property</t>
  </si>
  <si>
    <t>Real estate held for sale</t>
  </si>
  <si>
    <t>Real estate properties sold | Property</t>
  </si>
  <si>
    <t>Long Point Property</t>
  </si>
  <si>
    <t>Proceeds from sale of real estate</t>
  </si>
  <si>
    <t>Disposition fee, Payable</t>
  </si>
  <si>
    <t>Long Point Property | Continuing operations</t>
  </si>
  <si>
    <t>Long Point Property | Discontinued operations</t>
  </si>
  <si>
    <t>Long Point Property | Common Stockholders</t>
  </si>
  <si>
    <t>Crescent Alexander Village Property</t>
  </si>
  <si>
    <t>Net income (loss) from continuing operations</t>
  </si>
  <si>
    <t>Crescent Alexander Village Property | Common Stockholders</t>
  </si>
  <si>
    <t>Gwinnett Center</t>
  </si>
  <si>
    <t>Gwinnett Center | Common Stockholders</t>
  </si>
  <si>
    <t>Real Estate Held for Sale (Detail) - USD ($)</t>
  </si>
  <si>
    <t>Long Lived Assets Held-for-sale [Line Items]</t>
  </si>
  <si>
    <t>Operating real estate held for sale</t>
  </si>
  <si>
    <t>Construction in progress</t>
  </si>
  <si>
    <t>Total real estate held for sale</t>
  </si>
  <si>
    <t>Assets Held-for-sale</t>
  </si>
  <si>
    <t>Land and Land Improvements</t>
  </si>
  <si>
    <t>Building and Building Improvements</t>
  </si>
  <si>
    <t>Furniture Fixture and Equipment</t>
  </si>
  <si>
    <t>Long Point Property | Land and Land Improvements</t>
  </si>
  <si>
    <t>Long Point Property | Building and Building Improvements</t>
  </si>
  <si>
    <t>Long Point Property | Furniture Fixture and Equipment</t>
  </si>
  <si>
    <t>Crescent Properties</t>
  </si>
  <si>
    <t>Crescent Properties | Assets Held-for-sale</t>
  </si>
  <si>
    <t>Crescent Properties | Land and Land Improvements</t>
  </si>
  <si>
    <t>Crescent Properties | Building and Building Improvements</t>
  </si>
  <si>
    <t>Crescent Properties | Furniture Fixture and Equipment</t>
  </si>
  <si>
    <t>Income (Loss) from Discontinued Operations (Detail) - USD ($)</t>
  </si>
  <si>
    <t>Sep. 30, 2015</t>
  </si>
  <si>
    <t>Mar. 31, 2015</t>
  </si>
  <si>
    <t>Sep. 30, 2014</t>
  </si>
  <si>
    <t>Jun. 30, 2014</t>
  </si>
  <si>
    <t>Mar. 31, 2014</t>
  </si>
  <si>
    <t>Revenues</t>
  </si>
  <si>
    <t>Expenses</t>
  </si>
  <si>
    <t>Operating income</t>
  </si>
  <si>
    <t>Interest expense, net of amounts capitalized</t>
  </si>
  <si>
    <t>Income from discontinued operations</t>
  </si>
  <si>
    <t>Details of Indebtedness (Detail)</t>
  </si>
  <si>
    <t>Nov. 30, 2015</t>
  </si>
  <si>
    <t>Oct. 31, 2015</t>
  </si>
  <si>
    <t>Dec. 31, 2015USD ($)Extension</t>
  </si>
  <si>
    <t>Debt Instrument [Line Items]</t>
  </si>
  <si>
    <t>Outstanding Principal Balance</t>
  </si>
  <si>
    <t>Debt instrument, extension period</t>
  </si>
  <si>
    <t>1 year</t>
  </si>
  <si>
    <t>Total Loan Capacity Amount</t>
  </si>
  <si>
    <t>Net Book Value of Collateral</t>
  </si>
  <si>
    <t>Whitehall Property | Mortgages</t>
  </si>
  <si>
    <t>Interest Rate</t>
  </si>
  <si>
    <t>LIBOR plus 2.31%, adjusted monthly</t>
  </si>
  <si>
    <t>Payment Terms</t>
  </si>
  <si>
    <t>Monthly interest only payments through May 2016, then principal and interest monthly installments calculated based on a 30-year amortization.</t>
  </si>
  <si>
    <t>P&amp;I monthly installments, amortization period</t>
  </si>
  <si>
    <t>30 years</t>
  </si>
  <si>
    <t>Maturity Date Description</t>
  </si>
  <si>
    <t>May 1,
		2021</t>
  </si>
  <si>
    <t>Aura Castle Hills Property | Construction Loans</t>
  </si>
  <si>
    <t>Lender’s prime rate plus 0.1%, or LIBOR plus 2.6%, adjusted monthly</t>
  </si>
  <si>
    <t>Interest Rate, percentage plus base rate</t>
  </si>
  <si>
    <t>2.60%</t>
  </si>
  <si>
    <t>Monthly interest only payments through the initial term and first extension period, then principal installments of $22,762 plus interest until maturity.</t>
  </si>
  <si>
    <t>Debt instrument, monthly installment</t>
  </si>
  <si>
    <t>11/30/16 (plus one additional 12-month extension)</t>
  </si>
  <si>
    <t>Maturity Date</t>
  </si>
  <si>
    <t>Nov. 30,
		2016</t>
  </si>
  <si>
    <t>Number of Times Loan can be Extended | Extension</t>
  </si>
  <si>
    <t>12 months</t>
  </si>
  <si>
    <t>Aura Grand Property | Construction Loans</t>
  </si>
  <si>
    <t>Lender’s prime rate plus 0.5%, or LIBOR plus 2.75%, adjusted monthly</t>
  </si>
  <si>
    <t>2.75%</t>
  </si>
  <si>
    <t>P&amp;I monthly installments calculated based on a 30-year amortization.</t>
  </si>
  <si>
    <t>[4]</t>
  </si>
  <si>
    <t>12/20/16 (plus one additional 12-month extension)</t>
  </si>
  <si>
    <t>Dec. 20,
		2016</t>
  </si>
  <si>
    <t>REALM Patterson Place | Construction Loans</t>
  </si>
  <si>
    <t>LIBOR plus 2.0%, adjusted monthly, with a minimum interest rate of 3.25%</t>
  </si>
  <si>
    <t>Monthly interest only payments throughout the term.
Principal due on maturity, including extension periods.</t>
  </si>
  <si>
    <t>6/26/16
3 year initial term (plus two additional 12-month extensions)</t>
  </si>
  <si>
    <t>Jun. 26,
		2016</t>
  </si>
  <si>
    <t>REALM Patterson Place | Minimum | Construction Loans</t>
  </si>
  <si>
    <t>Interest Rate, floor</t>
  </si>
  <si>
    <t>3.25%</t>
  </si>
  <si>
    <t>LIBOR plus 2.65%, adjusted monthly</t>
  </si>
  <si>
    <t>Monthly interest only payments throughout the initial term. If extended, then P&amp;I monthly installments calculated based on a 30-year amortization.</t>
  </si>
  <si>
    <t>9/24/16 (plus two additional 12-month extensions)</t>
  </si>
  <si>
    <t>Sep. 24,
		2016</t>
  </si>
  <si>
    <t>City Walk | Construction Loans</t>
  </si>
  <si>
    <t>LIBOR plus 2.20%, adjusted monthly</t>
  </si>
  <si>
    <t>11/15/16 (plus two additional 12-month extensions)</t>
  </si>
  <si>
    <t>Nov. 15,
		2016</t>
  </si>
  <si>
    <t>Premier at Spring Town Center | Construction Loans</t>
  </si>
  <si>
    <t>LIBOR plus 2.25%, adjusted monthly</t>
  </si>
  <si>
    <t>6/20/17 (plus one additional 18-month extension)</t>
  </si>
  <si>
    <t>Jun. 20,
		2017</t>
  </si>
  <si>
    <t>18 months</t>
  </si>
  <si>
    <t>Oxford Square | Construction Loans</t>
  </si>
  <si>
    <t>LIBOR plus 2.50%, adjusted monthly</t>
  </si>
  <si>
    <t>Monthly interest only payments through the initial term, then principal and interest monthly installments calculated based on a 30-year amortization.</t>
  </si>
  <si>
    <t>6/26/18 (plus additional 12-month extension)</t>
  </si>
  <si>
    <t>Jun. 26,
		2018</t>
  </si>
  <si>
    <t>Crescent Gateway | Construction Loans</t>
  </si>
  <si>
    <t>LIBOR plus
2.40%, adjusted
monthly</t>
  </si>
  <si>
    <t>Monthly interest
only payments
throughout the
initial term.
If extended, then
principal payments
of $31,000 plus
interest until
maturity.</t>
  </si>
  <si>
    <t>7/31/17 (plus
additional
18-month
extension)</t>
  </si>
  <si>
    <t>Jul. 31,
		2017</t>
  </si>
  <si>
    <t>Aura at The Rim | Construction Loans</t>
  </si>
  <si>
    <t>LIBOR plus
2.25%, adjusted
monthly</t>
  </si>
  <si>
    <t>Monthly interest
only payments
through the initial
term.
If extended, then
principal
installments of
$29,200 plus interest
until maturity.</t>
  </si>
  <si>
    <t>4/17/17 (plus
an additional
24-month
extension)</t>
  </si>
  <si>
    <t>Apr. 17,
		2017</t>
  </si>
  <si>
    <t>24 months</t>
  </si>
  <si>
    <t>Haywood Place Greenville | Construction Loans</t>
  </si>
  <si>
    <t>LIBOR plus
2.15%, adjusted
monthly</t>
  </si>
  <si>
    <t>Monthly interest
only payments
throughout the
initial term.
If extended, then
P&amp;I monthly
installments
calculated based on
a 30-year
amortization and an
assumed interest rate
of 6.0% per annum.</t>
  </si>
  <si>
    <t>Amortization percentage</t>
  </si>
  <si>
    <t>6.00%</t>
  </si>
  <si>
    <t>4/15/18 (plus
additional
18-month
extension)</t>
  </si>
  <si>
    <t>Apr. 15,
		2018</t>
  </si>
  <si>
    <t>Aura on Broadway | Construction Loans</t>
  </si>
  <si>
    <t>LIBOR plus
2.45%, adjusted
monthly</t>
  </si>
  <si>
    <t>Monthly interest
only payments
through the initial
term, then monthly
principal
installments of
$19,241 plus interest
until maturity.</t>
  </si>
  <si>
    <t>12/12/17 (plus
two additional
12-month
extensions)</t>
  </si>
  <si>
    <t>Dec. 12,
		2017</t>
  </si>
  <si>
    <t>Hampton Roads | Construction Loans</t>
  </si>
  <si>
    <t>LIBOR plus
2%, minimum
3% interest rate
adjusted
monthly</t>
  </si>
  <si>
    <t>Monthly interest
only payments
through April 2018;
principal due on
maturity, including
extension periods.</t>
  </si>
  <si>
    <t>4/28/18 (plus
additional
12-month
extension)</t>
  </si>
  <si>
    <t>Apr. 28,
		2018</t>
  </si>
  <si>
    <t>Hampton Roads | Minimum | Construction Loans</t>
  </si>
  <si>
    <t>3.00%</t>
  </si>
  <si>
    <t>Long Point Property | Mortgages</t>
  </si>
  <si>
    <t>Crescent Alexander Village Property | Construction Loans</t>
  </si>
  <si>
    <t>Crescent Crosstown Property | Construction Loans</t>
  </si>
  <si>
    <t>[5]</t>
  </si>
  <si>
    <t>Crescent Cool Springs | Construction Loans</t>
  </si>
  <si>
    <t>[6]</t>
  </si>
  <si>
    <t>LIBOR</t>
  </si>
  <si>
    <t>0.43%</t>
  </si>
  <si>
    <t>LIBOR | Whitehall Property | Mortgages</t>
  </si>
  <si>
    <t>2.31%</t>
  </si>
  <si>
    <t>LIBOR | Aura Castle Hills Property | Construction Loans</t>
  </si>
  <si>
    <t>0.10%</t>
  </si>
  <si>
    <t>LIBOR | Aura Grand Property | Construction Loans</t>
  </si>
  <si>
    <t>0.50%</t>
  </si>
  <si>
    <t>LIBOR | REALM Patterson Place | Construction Loans</t>
  </si>
  <si>
    <t>2.00%</t>
  </si>
  <si>
    <t>LIBOR | Remington Fairfield | Construction Loans</t>
  </si>
  <si>
    <t>2.65%</t>
  </si>
  <si>
    <t>LIBOR | City Walk | Construction Loans</t>
  </si>
  <si>
    <t>2.20%</t>
  </si>
  <si>
    <t>LIBOR | Premier at Spring Town Center | Construction Loans</t>
  </si>
  <si>
    <t>2.25%</t>
  </si>
  <si>
    <t>LIBOR | Oxford Square | Construction Loans</t>
  </si>
  <si>
    <t>2.50%</t>
  </si>
  <si>
    <t>LIBOR | Crescent Gateway | Construction Loans</t>
  </si>
  <si>
    <t>2.40%</t>
  </si>
  <si>
    <t>LIBOR | Aura at The Rim | Construction Loans</t>
  </si>
  <si>
    <t>LIBOR | Haywood Place Greenville | Construction Loans</t>
  </si>
  <si>
    <t>2.15%</t>
  </si>
  <si>
    <t>LIBOR | Aura on Broadway | Construction Loans</t>
  </si>
  <si>
    <t>2.45%</t>
  </si>
  <si>
    <t>LIBOR | Hampton Roads | Construction Loans</t>
  </si>
  <si>
    <t>As of December 31, 2015, one month LIBOR was 0.43%.</t>
  </si>
  <si>
    <t>The joint venture entered into a LIBOR based interest rate cap agreement to hedge against certain increases in the interest rate on this construction loan. See Note 8, "Derivatives."</t>
  </si>
  <si>
    <t>In October 2015, the Aura Castle Hills Joint Venture, the Company's consolidated joint venture which developed the Aura Castle Hills Property, exercised its option to extend the maturity date by one year to November 30, 2016.</t>
  </si>
  <si>
    <t>In November 2015, the Aura Grand Joint Venture, the Company's consolidated joint venture which developed the Aura Grand Property, exercised its option to extend the maturity date by one year to December 20, 2016.</t>
  </si>
  <si>
    <t>In February 2015, the Crescent Crosstown Joint Venture, the Company's consolidated joint venture which developed the Crescent Crosstown Property, modified its original development and construction loan which had an outstanding principal balance of $26.5 million which matured in March 2015. The Company modified the original loan with the existing lender into a new $30 million variable rate loan with an interest rate of LIBOR plus 1.95% and extended the maturity by one year to March 27, 2016. The Company repaid this debt in connection with the sale of the Crescent Crosstown Property in October 2015.</t>
  </si>
  <si>
    <t>This loan, which was repaid in 2015, had unused letters of credit of $1.8 million as of December 31, 2014.</t>
  </si>
  <si>
    <t>Details of Indebtedness (Parenthetical) (Detail) - USD ($) $ in Millions</t>
  </si>
  <si>
    <t>Feb. 28, 2015</t>
  </si>
  <si>
    <t>Crescent Crosstown Property</t>
  </si>
  <si>
    <t>Before Extension | Crescent Crosstown Property</t>
  </si>
  <si>
    <t>Debt instrument, maturity date</t>
  </si>
  <si>
    <t>Mar. 31,
		2015</t>
  </si>
  <si>
    <t>After Extension</t>
  </si>
  <si>
    <t>After Extension | Crescent Crosstown Property</t>
  </si>
  <si>
    <t>Mar. 27,
		2016</t>
  </si>
  <si>
    <t>LIBOR | Crescent Crosstown Property</t>
  </si>
  <si>
    <t>1.95%</t>
  </si>
  <si>
    <t>Construction Loans</t>
  </si>
  <si>
    <t>Letter of credit unused</t>
  </si>
  <si>
    <t>Modified Loans | Crescent Crosstown Property</t>
  </si>
  <si>
    <t>Proceeds from construction loans</t>
  </si>
  <si>
    <t>Aggregate Amount of Indebtedness at Maturities (Detail) - USD ($)</t>
  </si>
  <si>
    <t>Thereafter</t>
  </si>
  <si>
    <t>Mortgage and construction notes payable</t>
  </si>
  <si>
    <t>Indebtedness - Additional Information (Detail) - USD ($)</t>
  </si>
  <si>
    <t>Fair market value of debt</t>
  </si>
  <si>
    <t>Carrying value of debt</t>
  </si>
  <si>
    <t>Derivative - Additional Information (Detail) - USD ($) $ in Thousands</t>
  </si>
  <si>
    <t>Apr. 30, 2015</t>
  </si>
  <si>
    <t>Derivative [Line Items]</t>
  </si>
  <si>
    <t>Combined fair value of interest rate caps</t>
  </si>
  <si>
    <t>Gain (loss) recognized in interest and other income due to changes in fair value cap</t>
  </si>
  <si>
    <t>Mortgage loan amount</t>
  </si>
  <si>
    <t>Derivative, LIBOR rate cap</t>
  </si>
  <si>
    <t>1.00%</t>
  </si>
  <si>
    <t>3.94%</t>
  </si>
  <si>
    <t>Premier at Spring Town Center</t>
  </si>
  <si>
    <t>Related Party Arrangements - Additional Information (Detail) - USD ($)</t>
  </si>
  <si>
    <t>Jan. 31, 2015</t>
  </si>
  <si>
    <t>Related Party Transaction [Line Items]</t>
  </si>
  <si>
    <t>Selling commissions of gross offering proceeds for shares sold</t>
  </si>
  <si>
    <t>7.00%</t>
  </si>
  <si>
    <t>Marketing support fees of gross offering proceeds for shares sold</t>
  </si>
  <si>
    <t>Investment services fees of purchase price of properties</t>
  </si>
  <si>
    <t>1.85%</t>
  </si>
  <si>
    <t>Asset management fee of real estate asset value</t>
  </si>
  <si>
    <t>0.08334%</t>
  </si>
  <si>
    <t>Financing coordination fee of gross amount of refinancing</t>
  </si>
  <si>
    <t>Cumulative, noncompounded annual return on invested capital</t>
  </si>
  <si>
    <t>Property management fees, percentage of gross revenues</t>
  </si>
  <si>
    <t>4.30%</t>
  </si>
  <si>
    <t>Operating expenses in excess of limitation justified</t>
  </si>
  <si>
    <t>Purchase price</t>
  </si>
  <si>
    <t>Proceeds from the sale of Property</t>
  </si>
  <si>
    <t>Property Management Agreement</t>
  </si>
  <si>
    <t>Property oversight fees of gross revenues</t>
  </si>
  <si>
    <t>0.20%</t>
  </si>
  <si>
    <t>Property management fee</t>
  </si>
  <si>
    <t>Disposition fee</t>
  </si>
  <si>
    <t>Crescent Cool Springs</t>
  </si>
  <si>
    <t>Real Estate Properties</t>
  </si>
  <si>
    <t>Percentage of selling price of properties</t>
  </si>
  <si>
    <t>Asset Other Than Real Property or Securities</t>
  </si>
  <si>
    <t>Development Management Fees</t>
  </si>
  <si>
    <t>Related party transaction, fees incurred</t>
  </si>
  <si>
    <t>Schedule of Fees and Reimbursable Expenses Incurred Due to Managing Dealer of the Company's Offerings, an Affiliate of the Company's Advisor, the Advisor, its Affiliates and Other Related Parties (Detail) - USD ($)</t>
  </si>
  <si>
    <t>Selling commissions</t>
  </si>
  <si>
    <t>Marketing support fees</t>
  </si>
  <si>
    <t>Fees And Commission Net, Total</t>
  </si>
  <si>
    <t>Schedule of fees and reimbursable expenses due to advisor, its affiliates or other related parties</t>
  </si>
  <si>
    <t>Reimbursable Offering Costs</t>
  </si>
  <si>
    <t>Investor administrative service fees</t>
  </si>
  <si>
    <t>All Other operating and acquisition expenses</t>
  </si>
  <si>
    <t>[4],[5]</t>
  </si>
  <si>
    <t>Reimbursable expenses</t>
  </si>
  <si>
    <t>Financing coordination fee</t>
  </si>
  <si>
    <t>Aggregate Expenses Incurred on Advisor</t>
  </si>
  <si>
    <t>Capitalized Cost</t>
  </si>
  <si>
    <t>Investment services fees</t>
  </si>
  <si>
    <t>[7]</t>
  </si>
  <si>
    <t>Reimbursable Expense</t>
  </si>
  <si>
    <t>Asset management fees</t>
  </si>
  <si>
    <t>[8]</t>
  </si>
  <si>
    <t>Selling commissions, marketing support fees, and offering costs are included in stock issuance and offering costs in the consolidated statement of equity for each period presented.</t>
  </si>
  <si>
    <t>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5 and 2014.</t>
  </si>
  <si>
    <t>Investor administrative service fees are included in general and administrative expenses for each period presented.</t>
  </si>
  <si>
    <t>All other operating and acquisition expenses of $1.1 million, $1.1 million and $0.93 million are included in general and administrative expenses for the years ended December 31, 2015, 2014 and 2013, respectively. The remaining operating and acquisition expenses are recorded in acquisition fees and expenses, net of amounts capitalized, for all periods presented.</t>
  </si>
  <si>
    <t>Includes $0.09 million, $0.07 million and $0.08 million for reimbursable expenses to the Advisor for services provided to the Company for its executive officers during the years ended December 31, 2015, 2014 and 2013. The reimbursable expenses include components of salaries, benefits and other overhead charges.</t>
  </si>
  <si>
    <t>Financing coordination fee is included in loan costs, net.</t>
  </si>
  <si>
    <t>For the years ended December 31, 2015, 2014 and 2013, all of the investment services fees and approximately $1.0 million, $1.0 million and $0.4 million, respectively, of asset management fees incurred by the Company above were capitalized as part of the cost of development properties. Asset management fees, net of amounts capitalized, are included in asset management fees, net of amounts capitalized. Asset management fees related to Gwinnett Center and the Long Point Property, included in the amounts above, are included in income (loss) from discontinued operations for each period presented.</t>
  </si>
  <si>
    <t>Property management fees included in the amounts above related to Gwinnett Center and Long Point Property are included in income (loss) from discontinued operations for each period presented.</t>
  </si>
  <si>
    <t>Schedule of Fees and Reimbursable Expenses Incurred Due to Managing Dealer of the Company's Offerings, an Affiliate of the Company's Advisor, the Advisor, its Affiliates and Other Related Parties (Parenthetical) (Detail) - USD ($)</t>
  </si>
  <si>
    <t>Other operating and acquisition expenses</t>
  </si>
  <si>
    <t>Capitalized amount of asset management fees</t>
  </si>
  <si>
    <t>All other operating and acquisition expenses</t>
  </si>
  <si>
    <t>Reimbursable expenses for executive officers</t>
  </si>
  <si>
    <t>Offering Costs</t>
  </si>
  <si>
    <t>Schedule of Fees and Reimbursable Costs and Expenses Described (Detail) - USD ($)</t>
  </si>
  <si>
    <t>Payables and Accruals [Abstract]</t>
  </si>
  <si>
    <t>Reimbursable Offering Expenses Due Related Party</t>
  </si>
  <si>
    <t>Stockholders Equity - Additional Information (Detail) - USD ($)</t>
  </si>
  <si>
    <t>Sep. 15, 2014</t>
  </si>
  <si>
    <t>Apr. 11, 2014</t>
  </si>
  <si>
    <t>Jun. 24, 2010</t>
  </si>
  <si>
    <t>Oct. 31, 2012</t>
  </si>
  <si>
    <t>Proceeds from initial public offering</t>
  </si>
  <si>
    <t>Maximum offering costs as percentage of gross offering proceeds</t>
  </si>
  <si>
    <t>15.00%</t>
  </si>
  <si>
    <t>Stock issuance and other offering costs</t>
  </si>
  <si>
    <t>Special cash distributions declared, per share</t>
  </si>
  <si>
    <t>Annualized rate of share</t>
  </si>
  <si>
    <t>Common stock distributions declared</t>
  </si>
  <si>
    <t>Special cash distributions, declared and paid</t>
  </si>
  <si>
    <t>Percentage of cash distributions paid to stockholders that were considered taxable income</t>
  </si>
  <si>
    <t>6.10%</t>
  </si>
  <si>
    <t>Percentage of cash distributions paid to stockholders that were considered capital gain</t>
  </si>
  <si>
    <t>47.40%</t>
  </si>
  <si>
    <t>Percentage of cash distributions paid to stockholders that were considered a return of capital</t>
  </si>
  <si>
    <t>46.50%</t>
  </si>
  <si>
    <t>Unrecaptured gain percentage</t>
  </si>
  <si>
    <t>6.40%</t>
  </si>
  <si>
    <t>Distributions to stockholders as return of capital</t>
  </si>
  <si>
    <t>Redemption of common stock, share</t>
  </si>
  <si>
    <t>Average redemption price per share</t>
  </si>
  <si>
    <t>Redemption of common stock, value of share</t>
  </si>
  <si>
    <t>Commitments and Contingencies - Additional Information (Detail) $ in Millions</t>
  </si>
  <si>
    <t>Development properties, number of projects at various stages of completion | Property</t>
  </si>
  <si>
    <t>Company's Commitment to fund | $</t>
  </si>
  <si>
    <t>Concentration of Credit Risk - Additional Information (Detail)</t>
  </si>
  <si>
    <t>Dec. 31, 2015Property</t>
  </si>
  <si>
    <t>Concentration Risk [Line Items]</t>
  </si>
  <si>
    <t>Number of properties</t>
  </si>
  <si>
    <t>Texas</t>
  </si>
  <si>
    <t>North Carolina</t>
  </si>
  <si>
    <t>Income Tax - Additional Information (Detail) - USD ($)</t>
  </si>
  <si>
    <t>Income tax expenses</t>
  </si>
  <si>
    <t>Net operating loss carry-forwards</t>
  </si>
  <si>
    <t>Net operating loss carry-forwards, expire period beginning</t>
  </si>
  <si>
    <t>Reconciliation of income tax (benefit) expense and income taxes allocable to non-controlling interests (Detail) - USD ($)</t>
  </si>
  <si>
    <t>Tax (benefit)/expense computed at federal statutory rate</t>
  </si>
  <si>
    <t>Impact of REIT election</t>
  </si>
  <si>
    <t>State income tax expense</t>
  </si>
  <si>
    <t>Quarterly Financial Data (Detail) - USD ($)</t>
  </si>
  <si>
    <t>Revenues from continuing operations</t>
  </si>
  <si>
    <t>Gain on sale of real estate, net of tax</t>
  </si>
  <si>
    <t>Net income from discontinued operations attributable to non-controlling interests</t>
  </si>
  <si>
    <t>Net loss from continuing operations attributable to noncontrolling interests</t>
  </si>
  <si>
    <t>SCHEDULE III - Real Estate and Accumulated Depreciation (Detail) - USD ($) $ in Thousands</t>
  </si>
  <si>
    <t>SEC Schedule III, Real Estate and Accumulated Depreciation [Line Items]</t>
  </si>
  <si>
    <t>Encumbrances</t>
  </si>
  <si>
    <t>Land &amp; Land Improvements</t>
  </si>
  <si>
    <t>Buildings &amp; Building Improvements</t>
  </si>
  <si>
    <t>Tenant Improvements</t>
  </si>
  <si>
    <t>Construction in Process</t>
  </si>
  <si>
    <t>Accumulated Depreciation</t>
  </si>
  <si>
    <t>Gross carrying value, Beginning Balance</t>
  </si>
  <si>
    <t>Gross carrying value, Ending Balance</t>
  </si>
  <si>
    <t>Dispositions</t>
  </si>
  <si>
    <t>Accumulated depreciation, Beginning Balance</t>
  </si>
  <si>
    <t>Accumulated depreciation, Ending Balance</t>
  </si>
  <si>
    <t>Whitehall Property</t>
  </si>
  <si>
    <t>Date of Construction</t>
  </si>
  <si>
    <t>Feb. 24,
		2012</t>
  </si>
  <si>
    <t>Life on which depreciation in latest income statement is computed</t>
  </si>
  <si>
    <t>0 years</t>
  </si>
  <si>
    <t>Aura Castle Hills Property</t>
  </si>
  <si>
    <t>[1],[5]</t>
  </si>
  <si>
    <t>[2],[5]</t>
  </si>
  <si>
    <t>[2],[3],[5]</t>
  </si>
  <si>
    <t>Nov. 30,
		2012</t>
  </si>
  <si>
    <t>Aura Grand Property</t>
  </si>
  <si>
    <t>Dec. 20,
		2012</t>
  </si>
  <si>
    <t>REALM Patterson Place</t>
  </si>
  <si>
    <t>Jun. 27,
		2013</t>
  </si>
  <si>
    <t>Sep. 24,
		2013</t>
  </si>
  <si>
    <t>City Walk</t>
  </si>
  <si>
    <t>Nov. 15,
		2013</t>
  </si>
  <si>
    <t>Dec. 20,
		2013</t>
  </si>
  <si>
    <t>[5],[6]</t>
  </si>
  <si>
    <t>Costs Capitalized Subsequent to Acquisition</t>
  </si>
  <si>
    <t>Land and Land Improvements | Whitehall Property</t>
  </si>
  <si>
    <t>Land and Land Improvements | Aura Castle Hills Property</t>
  </si>
  <si>
    <t>Land and Land Improvements | Aura Grand Property</t>
  </si>
  <si>
    <t>Land and Land Improvements | REALM Patterson Place</t>
  </si>
  <si>
    <t>Land and Land Improvements | Remington Fairfield</t>
  </si>
  <si>
    <t>Land and Land Improvements | City Walk</t>
  </si>
  <si>
    <t>Land and Land Improvements | Premier at Spring Town Center</t>
  </si>
  <si>
    <t>Land and Land Improvements | Oxford Square</t>
  </si>
  <si>
    <t>Land and Land Improvements | Crescent Gateway</t>
  </si>
  <si>
    <t>Land and Land Improvements | Aura at The Rim</t>
  </si>
  <si>
    <t>Land and Land Improvements | Haywood Place Greenville</t>
  </si>
  <si>
    <t>Land and Land Improvements | Aura on Broadway</t>
  </si>
  <si>
    <t>Land and Land Improvements | Hampton Roads</t>
  </si>
  <si>
    <t>Building and Building Improvements | Whitehall Property</t>
  </si>
  <si>
    <t>Building and Building Improvements | Aura Castle Hills Property</t>
  </si>
  <si>
    <t>Building and Building Improvements | Aura Grand Property</t>
  </si>
  <si>
    <t>Building and Building Improvements | REALM Patterson Place</t>
  </si>
  <si>
    <t>Building and Building Improvements | Remington Fairfield</t>
  </si>
  <si>
    <t>Building and Building Improvements | City Walk</t>
  </si>
  <si>
    <t>Building and Building Improvements | Premier at Spring Town Center</t>
  </si>
  <si>
    <t>Building and Building Improvements | Oxford Square</t>
  </si>
  <si>
    <t>Building and Building Improvements | Aura at The Rim</t>
  </si>
  <si>
    <t>Construction in Progress</t>
  </si>
  <si>
    <t>Construction in Progress | Crescent Gateway</t>
  </si>
  <si>
    <t>Construction in Progress | Aura at The Rim</t>
  </si>
  <si>
    <t>Construction in Progress | Haywood Place Greenville</t>
  </si>
  <si>
    <t>Construction in Progress | Aura on Broadway</t>
  </si>
  <si>
    <t>Construction in Progress | Hampton Roads</t>
  </si>
  <si>
    <t>Land and land improvements, initial cost, include the purchase price of land under development which is included as a component of construction in process in the consolidated balance sheets for properties under development.</t>
  </si>
  <si>
    <t>The aggregate cost for federal income tax purposes is approximately $403 million.</t>
  </si>
  <si>
    <t>Amount does not include furniture, fixtures and equipment and related accumulated depreciation included in real estate assets, net and real estate held for sale in the December 31, 2015 balance sheet.</t>
  </si>
  <si>
    <t>Land improvements are depreciated over 15 years. Building and building improvements are depreciated over 39.</t>
  </si>
  <si>
    <t>These properties are owned through separate joint venture agreements. As these entities are consolidated, the amounts presented include 100% of the costs of the venture.</t>
  </si>
  <si>
    <t>As of December 31, 2015, these properties were under development.</t>
  </si>
  <si>
    <t>SCHEDULE III - Real Estate and Accumulated Depreciation (Parenthetical) (Detail) $ in Millions</t>
  </si>
  <si>
    <t>Aggregate cost for federal income tax purposes</t>
  </si>
  <si>
    <t>Percentage of joint venture consolidated</t>
  </si>
  <si>
    <t>Real Estate and Accumulated Depreciation, Life Used for Depreciation</t>
  </si>
  <si>
    <t>Land Improv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5" r="B9">
        <v>16</v>
      </c>
    </row>
    <row spans="1:4" r="10">
      <c t="s" s="4" r="A10">
        <v>17</v>
      </c>
      <c t="s" s="4" r="B10">
        <v>18</v>
      </c>
    </row>
    <row spans="1:4" r="11">
      <c t="s" s="4" r="A11">
        <v>19</v>
      </c>
      <c t="n" s="6" r="B11">
        <v>145216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2526171</v>
      </c>
    </row>
    <row spans="1:4" r="18">
      <c t="s" s="4" r="A18">
        <v>30</v>
      </c>
      <c t="n" s="7" r="D18">
        <v>2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1</v>
      </c>
    </row>
    <row spans="1:2" r="4">
      <c t="s" s="4" r="A4">
        <v>213</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99452292</v>
      </c>
      <c t="n" s="7" r="C3">
        <v>158589952</v>
      </c>
    </row>
    <row spans="1:3" r="4">
      <c t="s" s="4" r="A4">
        <v>35</v>
      </c>
      <c t="n" s="6" r="B4">
        <v>119031154</v>
      </c>
      <c t="n" s="6" r="C4">
        <v>130627327</v>
      </c>
    </row>
    <row spans="1:3" r="5">
      <c t="s" s="4" r="A5">
        <v>36</v>
      </c>
      <c t="n" s="6" r="B5">
        <v>418483446</v>
      </c>
      <c t="n" s="6" r="C5">
        <v>289217279</v>
      </c>
    </row>
    <row spans="1:3" r="6">
      <c t="s" s="4" r="A6">
        <v>37</v>
      </c>
      <c t="n" s="6" r="B6">
        <v>0</v>
      </c>
      <c t="n" s="6" r="C6">
        <v>134316248</v>
      </c>
    </row>
    <row spans="1:3" r="7">
      <c t="s" s="4" r="A7">
        <v>38</v>
      </c>
      <c t="n" s="6" r="B7">
        <v>19016194</v>
      </c>
      <c t="n" s="6" r="C7">
        <v>47691457</v>
      </c>
    </row>
    <row spans="1:3" r="8">
      <c t="s" s="4" r="A8">
        <v>39</v>
      </c>
      <c t="n" s="6" r="B8">
        <v>1369515</v>
      </c>
      <c t="n" s="6" r="C8">
        <v>2466585</v>
      </c>
    </row>
    <row spans="1:3" r="9">
      <c t="s" s="4" r="A9">
        <v>40</v>
      </c>
      <c t="n" s="6" r="B9">
        <v>2183777</v>
      </c>
      <c t="n" s="6" r="C9">
        <v>3671109</v>
      </c>
    </row>
    <row spans="1:3" r="10">
      <c t="s" s="4" r="A10">
        <v>41</v>
      </c>
      <c t="n" s="6" r="B10">
        <v>1613635</v>
      </c>
      <c t="n" s="6" r="C10">
        <v>913822</v>
      </c>
    </row>
    <row spans="1:3" r="11">
      <c t="s" s="4" r="A11">
        <v>42</v>
      </c>
      <c t="n" s="6" r="B11">
        <v>442666567</v>
      </c>
      <c t="n" s="6" r="C11">
        <v>478276500</v>
      </c>
    </row>
    <row spans="1:3" r="12">
      <c t="s" s="3" r="A12">
        <v>43</v>
      </c>
    </row>
    <row spans="1:3" r="13">
      <c t="s" s="4" r="A13">
        <v>44</v>
      </c>
      <c t="n" s="6" r="B13">
        <v>269209616</v>
      </c>
      <c t="n" s="6" r="C13">
        <v>254561600</v>
      </c>
    </row>
    <row spans="1:3" r="14">
      <c t="s" s="4" r="A14">
        <v>45</v>
      </c>
      <c t="n" s="6" r="B14">
        <v>18265802</v>
      </c>
      <c t="n" s="6" r="C14">
        <v>23768886</v>
      </c>
    </row>
    <row spans="1:3" r="15">
      <c t="s" s="4" r="A15">
        <v>46</v>
      </c>
      <c t="n" s="6" r="B15">
        <v>1650788</v>
      </c>
      <c t="n" s="6" r="C15">
        <v>1510550</v>
      </c>
    </row>
    <row spans="1:3" r="16">
      <c t="s" s="4" r="A16">
        <v>47</v>
      </c>
      <c t="n" s="6" r="B16">
        <v>4973131</v>
      </c>
      <c t="n" s="6" r="C16">
        <v>2542519</v>
      </c>
    </row>
    <row spans="1:3" r="17">
      <c t="s" s="4" r="A17">
        <v>48</v>
      </c>
      <c t="n" s="6" r="B17">
        <v>678702</v>
      </c>
      <c t="n" s="6" r="C17">
        <v>1982012</v>
      </c>
    </row>
    <row spans="1:3" r="18">
      <c t="s" s="4" r="A18">
        <v>49</v>
      </c>
      <c t="n" s="7" r="B18">
        <v>294778039</v>
      </c>
      <c t="n" s="7" r="C18">
        <v>284365567</v>
      </c>
    </row>
    <row spans="1:3" r="19">
      <c t="s" s="4" r="A19">
        <v>50</v>
      </c>
      <c t="s" s="4" r="B19">
        <v>51</v>
      </c>
      <c t="s" s="4" r="C19">
        <v>51</v>
      </c>
    </row>
    <row spans="1:3" r="20">
      <c t="s" s="3" r="A20">
        <v>52</v>
      </c>
    </row>
    <row spans="1:3" r="21">
      <c t="s" s="4" r="A21">
        <v>53</v>
      </c>
      <c t="s" s="4" r="B21">
        <v>51</v>
      </c>
      <c t="s" s="4" r="C21">
        <v>51</v>
      </c>
    </row>
    <row spans="1:3" r="22">
      <c t="s" s="4" r="A22">
        <v>54</v>
      </c>
      <c t="n" s="7" r="B22">
        <v>225262</v>
      </c>
      <c t="n" s="7" r="C22">
        <v>225262</v>
      </c>
    </row>
    <row spans="1:3" r="23">
      <c t="s" s="4" r="A23">
        <v>55</v>
      </c>
      <c t="n" s="6" r="B23">
        <v>170792081</v>
      </c>
      <c t="n" s="6" r="C23">
        <v>170792081</v>
      </c>
    </row>
    <row spans="1:3" r="24">
      <c t="s" s="4" r="A24">
        <v>56</v>
      </c>
      <c t="n" s="6" r="B24">
        <v>18895225</v>
      </c>
      <c t="n" s="6" r="C24">
        <v>-12007405</v>
      </c>
    </row>
    <row spans="1:3" r="25">
      <c t="s" s="4" r="A25">
        <v>57</v>
      </c>
      <c t="n" s="6" r="B25">
        <v>-67578518</v>
      </c>
    </row>
    <row spans="1:3" r="26">
      <c t="s" s="4" r="A26">
        <v>58</v>
      </c>
      <c t="n" s="6" r="B26">
        <v>122334050</v>
      </c>
      <c t="n" s="6" r="C26">
        <v>159009938</v>
      </c>
    </row>
    <row spans="1:3" r="27">
      <c t="s" s="4" r="A27">
        <v>59</v>
      </c>
      <c t="n" s="6" r="B27">
        <v>25554478</v>
      </c>
      <c t="n" s="6" r="C27">
        <v>34900995</v>
      </c>
    </row>
    <row spans="1:3" r="28">
      <c t="s" s="4" r="A28">
        <v>60</v>
      </c>
      <c t="n" s="6" r="B28">
        <v>147888528</v>
      </c>
      <c t="n" s="6" r="C28">
        <v>193910933</v>
      </c>
    </row>
    <row spans="1:3" r="29">
      <c t="s" s="4" r="A29">
        <v>61</v>
      </c>
      <c t="n" s="7" r="B29">
        <v>442666567</v>
      </c>
      <c t="n" s="7" r="C29">
        <v>478276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4" r="A3">
        <v>255</v>
      </c>
      <c t="s" s="4" r="B3">
        <v>255</v>
      </c>
    </row>
    <row spans="1:2" r="4">
      <c t="s" s="4" r="A4">
        <v>256</v>
      </c>
      <c t="s" s="4" r="B4">
        <v>257</v>
      </c>
    </row>
    <row spans="1:2" r="5">
      <c t="s" s="4" r="A5">
        <v>258</v>
      </c>
      <c t="s" s="4" r="B5">
        <v>259</v>
      </c>
    </row>
    <row spans="1:2" r="6">
      <c t="s" s="4" r="A6">
        <v>260</v>
      </c>
      <c t="s" s="4" r="B6">
        <v>261</v>
      </c>
    </row>
    <row spans="1:2" r="7">
      <c t="s" s="4" r="A7">
        <v>262</v>
      </c>
      <c t="s" s="4" r="B7">
        <v>262</v>
      </c>
    </row>
    <row spans="1:2" r="8">
      <c t="s" s="4" r="A8">
        <v>263</v>
      </c>
      <c t="s" s="4" r="B8">
        <v>263</v>
      </c>
    </row>
    <row spans="1:2" r="9">
      <c t="s" s="4" r="A9">
        <v>264</v>
      </c>
      <c t="s" s="4" r="B9">
        <v>265</v>
      </c>
    </row>
    <row spans="1:2" r="10">
      <c t="s" s="4" r="A10">
        <v>266</v>
      </c>
      <c t="s" s="4" r="B10">
        <v>267</v>
      </c>
    </row>
    <row spans="1:2" r="11">
      <c t="s" s="4" r="A11">
        <v>268</v>
      </c>
      <c t="s" s="4" r="B11">
        <v>269</v>
      </c>
    </row>
    <row spans="1:2" r="12">
      <c t="s" s="4" r="A12">
        <v>270</v>
      </c>
      <c t="s" s="4" r="B12">
        <v>271</v>
      </c>
    </row>
    <row spans="1:2" r="13">
      <c t="s" s="4" r="A13">
        <v>272</v>
      </c>
      <c t="s" s="4" r="B13">
        <v>272</v>
      </c>
    </row>
    <row spans="1:2" r="14">
      <c t="s" s="4" r="A14">
        <v>273</v>
      </c>
      <c t="s" s="4" r="B14">
        <v>273</v>
      </c>
    </row>
    <row spans="1:2" r="15">
      <c t="s" s="4" r="A15">
        <v>274</v>
      </c>
      <c t="s" s="4" r="B15">
        <v>275</v>
      </c>
    </row>
    <row spans="1:2" r="16">
      <c t="s" s="4" r="A16">
        <v>276</v>
      </c>
      <c t="s" s="4" r="B16">
        <v>277</v>
      </c>
    </row>
    <row spans="1:2" r="17">
      <c t="s" s="4" r="A17">
        <v>278</v>
      </c>
      <c t="s" s="4" r="B17">
        <v>279</v>
      </c>
    </row>
    <row spans="1:2" r="18">
      <c t="s" s="4" r="A18">
        <v>280</v>
      </c>
      <c t="s" s="4" r="B18">
        <v>281</v>
      </c>
    </row>
    <row spans="1:2" r="19">
      <c t="s" s="4" r="A19">
        <v>282</v>
      </c>
      <c t="s" s="4" r="B19">
        <v>283</v>
      </c>
    </row>
    <row spans="1:2" r="20">
      <c t="s" s="4" r="A20">
        <v>284</v>
      </c>
      <c t="s" s="4" r="B20">
        <v>285</v>
      </c>
    </row>
    <row spans="1:2" r="21">
      <c t="s" s="4" r="A21">
        <v>286</v>
      </c>
      <c t="s" s="4" r="B21">
        <v>287</v>
      </c>
    </row>
    <row spans="1:2" r="22">
      <c t="s" s="4" r="A22">
        <v>288</v>
      </c>
      <c t="s" s="4" r="B22">
        <v>289</v>
      </c>
    </row>
    <row spans="1:2" r="23">
      <c t="s" s="4" r="A23">
        <v>290</v>
      </c>
      <c t="s" s="4" r="B23">
        <v>291</v>
      </c>
    </row>
    <row spans="1:2" r="24">
      <c t="s" s="4" r="A24">
        <v>292</v>
      </c>
      <c t="s" s="4" r="B24">
        <v>293</v>
      </c>
    </row>
    <row spans="1:2" r="25">
      <c t="s" s="4" r="A25">
        <v>294</v>
      </c>
    </row>
    <row spans="1:2" r="26">
      <c t="s" s="4" r="A26">
        <v>295</v>
      </c>
      <c t="s" s="4" r="B26">
        <v>294</v>
      </c>
    </row>
    <row spans="1:2" r="27">
      <c t="s" s="4" r="A27">
        <v>296</v>
      </c>
    </row>
    <row spans="1:2" r="28">
      <c t="s" s="4" r="A28">
        <v>295</v>
      </c>
      <c t="s" s="4" r="B28">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7</v>
      </c>
      <c t="s" s="2" r="B1">
        <v>1</v>
      </c>
    </row>
    <row spans="1:2" r="2">
      <c t="s" s="2" r="B2">
        <v>2</v>
      </c>
    </row>
    <row spans="1:2" r="3">
      <c t="s" s="3" r="A3">
        <v>216</v>
      </c>
    </row>
    <row spans="1:2" r="4">
      <c t="s" s="4" r="A4">
        <v>298</v>
      </c>
      <c t="s" s="4" r="B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0</v>
      </c>
      <c t="s" s="2" r="B1">
        <v>1</v>
      </c>
    </row>
    <row spans="1:2" r="2">
      <c t="s" s="2" r="B2">
        <v>2</v>
      </c>
    </row>
    <row spans="1:2" r="3">
      <c t="s" s="3" r="A3">
        <v>222</v>
      </c>
    </row>
    <row spans="1:2" r="4">
      <c t="s" s="4" r="A4">
        <v>301</v>
      </c>
      <c t="s" s="4" r="B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03</v>
      </c>
      <c t="s" s="2" r="B1">
        <v>1</v>
      </c>
    </row>
    <row spans="1:2" r="2">
      <c t="s" s="2" r="B2">
        <v>2</v>
      </c>
    </row>
    <row spans="1:2" r="3">
      <c t="s" s="3" r="A3">
        <v>225</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08</v>
      </c>
      <c t="s" s="2" r="B1">
        <v>1</v>
      </c>
    </row>
    <row spans="1:2" r="2">
      <c t="s" s="2" r="B2">
        <v>2</v>
      </c>
    </row>
    <row spans="1:2" r="3">
      <c t="s" s="3" r="A3">
        <v>228</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2</v>
      </c>
      <c t="s" s="2" r="B1">
        <v>2</v>
      </c>
      <c t="s" s="2" r="C1">
        <v>32</v>
      </c>
    </row>
    <row spans="1:3" r="2">
      <c t="s" s="4" r="A2">
        <v>63</v>
      </c>
      <c t="n" s="7" r="B2">
        <v>8086954</v>
      </c>
      <c t="n" s="7" r="C2">
        <v>6689103</v>
      </c>
    </row>
    <row spans="1:3" r="3">
      <c t="s" s="4" r="A3">
        <v>64</v>
      </c>
      <c t="n" s="6" r="B3">
        <v>1696159</v>
      </c>
      <c t="n" s="6" r="C3">
        <v>2852828</v>
      </c>
    </row>
    <row spans="1:3" r="4">
      <c t="s" s="4" r="A4">
        <v>65</v>
      </c>
      <c t="n" s="6" r="B4">
        <v>1165593</v>
      </c>
      <c t="n" s="6" r="C4">
        <v>701200</v>
      </c>
    </row>
    <row spans="1:3" r="5">
      <c t="s" s="4" r="A5">
        <v>66</v>
      </c>
      <c t="n" s="6" r="B5">
        <v>240994616</v>
      </c>
      <c t="n" s="6" r="C5">
        <v>226346599</v>
      </c>
    </row>
    <row spans="1:3" r="6">
      <c t="s" s="4" r="A6">
        <v>67</v>
      </c>
      <c t="n" s="6" r="B6">
        <v>18265802</v>
      </c>
      <c t="n" s="6" r="C6">
        <v>23768886</v>
      </c>
    </row>
    <row spans="1:3" r="7">
      <c t="s" s="4" r="A7">
        <v>68</v>
      </c>
      <c t="n" s="6" r="B7">
        <v>4436485</v>
      </c>
      <c t="n" s="6" r="C7">
        <v>2047929</v>
      </c>
    </row>
    <row spans="1:3" r="8">
      <c t="s" s="4" r="A8">
        <v>69</v>
      </c>
      <c t="n" s="7" r="B8">
        <v>594221</v>
      </c>
      <c t="n" s="7" r="C8">
        <v>1903520</v>
      </c>
    </row>
    <row spans="1:3" r="9">
      <c t="s" s="4" r="A9">
        <v>70</v>
      </c>
      <c t="n" s="8" r="B9">
        <v>0.01</v>
      </c>
      <c t="n" s="8" r="C9">
        <v>0.01</v>
      </c>
    </row>
    <row spans="1:3" r="10">
      <c t="s" s="4" r="A10">
        <v>71</v>
      </c>
      <c t="n" s="6" r="B10">
        <v>200000000</v>
      </c>
      <c t="n" s="6" r="C10">
        <v>200000000</v>
      </c>
    </row>
    <row spans="1:3" r="11">
      <c t="s" s="4" r="A11">
        <v>72</v>
      </c>
      <c t="n" s="6" r="B11">
        <v>200000000</v>
      </c>
      <c t="n" s="6" r="C11">
        <v>200000000</v>
      </c>
    </row>
    <row spans="1:3" r="12">
      <c t="s" s="4" r="A12">
        <v>73</v>
      </c>
      <c t="n" s="8" r="B12">
        <v>0.01</v>
      </c>
      <c t="n" s="8" r="C12">
        <v>0.01</v>
      </c>
    </row>
    <row spans="1:3" r="13">
      <c t="s" s="4" r="A13">
        <v>74</v>
      </c>
      <c t="n" s="6" r="B13">
        <v>1120000000</v>
      </c>
      <c t="n" s="6" r="C13">
        <v>1120000000</v>
      </c>
    </row>
    <row spans="1:3" r="14">
      <c t="s" s="4" r="A14">
        <v>75</v>
      </c>
      <c t="n" s="6" r="B14">
        <v>22702363</v>
      </c>
      <c t="n" s="6" r="C14">
        <v>22702363</v>
      </c>
    </row>
    <row spans="1:3" r="15">
      <c t="s" s="4" r="A15">
        <v>76</v>
      </c>
      <c t="n" s="6" r="B15">
        <v>22526171</v>
      </c>
      <c t="n" s="6" r="C15">
        <v>22526171</v>
      </c>
    </row>
    <row spans="1:3" r="16">
      <c t="s" s="4" r="A16">
        <v>77</v>
      </c>
    </row>
    <row spans="1:3" r="17">
      <c t="s" s="4" r="A17">
        <v>78</v>
      </c>
      <c t="n" s="7" r="B17">
        <v>266331141</v>
      </c>
      <c t="n" s="7" r="C17">
        <v>129124537</v>
      </c>
    </row>
    <row spans="1:3" r="18">
      <c t="s" s="4" r="A18">
        <v>79</v>
      </c>
      <c t="n" s="6" r="B18">
        <v>114367104</v>
      </c>
      <c t="n" s="6" r="C18">
        <v>123940126</v>
      </c>
    </row>
    <row spans="1:3" r="19">
      <c t="s" s="4" r="A19">
        <v>80</v>
      </c>
      <c t="n" s="6" r="B19">
        <v>0</v>
      </c>
      <c t="n" s="6" r="C19">
        <v>131170189</v>
      </c>
    </row>
    <row spans="1:3" r="20">
      <c t="s" s="4" r="A20">
        <v>81</v>
      </c>
      <c t="n" s="7" r="B20">
        <v>1058010</v>
      </c>
      <c t="n" s="7" r="C20">
        <v>2268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13</v>
      </c>
      <c t="s" s="2" r="B1">
        <v>1</v>
      </c>
    </row>
    <row spans="1:2" r="2">
      <c t="s" s="2" r="B2">
        <v>2</v>
      </c>
    </row>
    <row spans="1:2" r="3">
      <c t="s" s="3" r="A3">
        <v>234</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46</v>
      </c>
    </row>
    <row spans="1:2" r="4">
      <c t="s" s="4" r="A4">
        <v>319</v>
      </c>
      <c t="s" s="4"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1</v>
      </c>
      <c t="s" s="2" r="B1">
        <v>1</v>
      </c>
    </row>
    <row spans="1:2" r="2">
      <c t="s" s="2" r="B2">
        <v>2</v>
      </c>
    </row>
    <row spans="1:2" r="3">
      <c t="s" s="3" r="A3">
        <v>249</v>
      </c>
    </row>
    <row spans="1:2" r="4">
      <c t="s" s="4" r="A4">
        <v>248</v>
      </c>
      <c t="s" s="4" r="B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32"/>
    <col customWidth="1" max="3" min="3" width="21"/>
    <col customWidth="1" max="4" min="4" width="21"/>
    <col customWidth="1" max="5" min="5" width="21"/>
  </cols>
  <sheetData>
    <row spans="1:5" r="1">
      <c t="s" s="1" r="A1">
        <v>323</v>
      </c>
      <c t="s" s="2" r="B1">
        <v>1</v>
      </c>
      <c t="s" s="2" r="E1">
        <v>324</v>
      </c>
    </row>
    <row spans="1:5" r="2">
      <c t="s" s="2" r="B2">
        <v>325</v>
      </c>
      <c t="s" s="2" r="C2">
        <v>326</v>
      </c>
      <c t="s" s="2" r="D2">
        <v>327</v>
      </c>
      <c t="s" s="2" r="E2">
        <v>328</v>
      </c>
    </row>
    <row spans="1:5" r="3">
      <c t="s" s="3" r="A3">
        <v>329</v>
      </c>
    </row>
    <row spans="1:5" r="4">
      <c t="s" s="4" r="A4">
        <v>330</v>
      </c>
      <c t="n" s="7" r="C4">
        <v>65396326</v>
      </c>
      <c t="n" s="7" r="D4">
        <v>75395060</v>
      </c>
    </row>
    <row spans="1:5" r="5">
      <c t="s" s="4" r="A5">
        <v>331</v>
      </c>
      <c t="n" s="6" r="B5">
        <v>13</v>
      </c>
    </row>
    <row spans="1:5" r="6">
      <c t="s" s="4" r="A6">
        <v>332</v>
      </c>
      <c t="n" s="6" r="B6">
        <v>8</v>
      </c>
    </row>
    <row spans="1:5" r="7">
      <c t="s" s="4" r="A7">
        <v>333</v>
      </c>
      <c t="n" s="6" r="B7">
        <v>5</v>
      </c>
    </row>
    <row spans="1:5" r="8">
      <c t="s" s="4" r="A8">
        <v>334</v>
      </c>
      <c t="n" s="6" r="B8">
        <v>2570</v>
      </c>
    </row>
    <row spans="1:5" r="9">
      <c t="s" s="4" r="A9">
        <v>335</v>
      </c>
      <c t="n" s="6" r="B9">
        <v>3700</v>
      </c>
    </row>
    <row spans="1:5" r="10">
      <c t="s" s="4" r="A10">
        <v>336</v>
      </c>
      <c t="n" s="6" r="B10">
        <v>12</v>
      </c>
    </row>
    <row spans="1:5" r="11">
      <c t="s" s="4" r="A11">
        <v>337</v>
      </c>
      <c t="n" s="6" r="B11">
        <v>1</v>
      </c>
    </row>
    <row spans="1:5" r="12">
      <c t="s" s="4" r="A12">
        <v>338</v>
      </c>
    </row>
    <row spans="1:5" r="13">
      <c t="s" s="3" r="A13">
        <v>329</v>
      </c>
    </row>
    <row spans="1:5" r="14">
      <c t="s" s="4" r="A14">
        <v>333</v>
      </c>
      <c t="n" s="6" r="B14">
        <v>1</v>
      </c>
    </row>
    <row spans="1:5" r="15">
      <c t="s" s="4" r="A15">
        <v>339</v>
      </c>
    </row>
    <row spans="1:5" r="16">
      <c t="s" s="3" r="A16">
        <v>329</v>
      </c>
    </row>
    <row spans="1:5" r="17">
      <c t="s" s="4" r="A17">
        <v>330</v>
      </c>
      <c t="n" s="7" r="E17">
        <v>2083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38"/>
    <col customWidth="1" max="3" min="3" width="21"/>
    <col customWidth="1" max="4" min="4" width="21"/>
  </cols>
  <sheetData>
    <row spans="1:4" r="1">
      <c t="s" s="1" r="A1">
        <v>340</v>
      </c>
      <c t="s" s="2" r="B1">
        <v>1</v>
      </c>
    </row>
    <row spans="1:4" r="2">
      <c t="s" s="2" r="B2">
        <v>341</v>
      </c>
      <c t="s" s="2" r="C2">
        <v>326</v>
      </c>
      <c t="s" s="2" r="D2">
        <v>327</v>
      </c>
    </row>
    <row spans="1:4" r="3">
      <c t="s" s="3" r="A3">
        <v>342</v>
      </c>
    </row>
    <row spans="1:4" r="4">
      <c t="s" s="4" r="A4">
        <v>343</v>
      </c>
      <c t="n" s="7" r="B4">
        <v>8900000</v>
      </c>
      <c t="n" s="7" r="C4">
        <v>5500000</v>
      </c>
      <c t="n" s="7" r="D4">
        <v>1700000</v>
      </c>
    </row>
    <row spans="1:4" r="5">
      <c t="s" s="4" r="A5">
        <v>344</v>
      </c>
      <c t="n" s="7" r="B5">
        <v>3800000</v>
      </c>
      <c t="n" s="6" r="C5">
        <v>4000000</v>
      </c>
      <c t="n" s="6" r="D5">
        <v>1100000</v>
      </c>
    </row>
    <row spans="1:4" r="6">
      <c t="s" s="4" r="A6">
        <v>345</v>
      </c>
      <c t="n" s="6" r="B6">
        <v>4</v>
      </c>
    </row>
    <row spans="1:4" r="7">
      <c t="s" s="4" r="A7">
        <v>205</v>
      </c>
      <c t="n" s="6" r="C7">
        <v>703012</v>
      </c>
    </row>
    <row spans="1:4" r="8">
      <c t="s" s="4" r="A8">
        <v>346</v>
      </c>
      <c t="s" s="4" r="B8">
        <v>347</v>
      </c>
    </row>
    <row spans="1:4" r="9">
      <c t="s" s="4" r="A9">
        <v>348</v>
      </c>
      <c t="n" s="7" r="B9">
        <v>1369515</v>
      </c>
      <c t="n" s="6" r="C9">
        <v>2466585</v>
      </c>
    </row>
    <row spans="1:4" r="10">
      <c t="s" s="4" r="A10">
        <v>349</v>
      </c>
      <c t="n" s="6" r="B10">
        <v>1100000</v>
      </c>
      <c t="n" s="6" r="C10">
        <v>3500000</v>
      </c>
      <c t="n" s="6" r="D10">
        <v>3900000</v>
      </c>
    </row>
    <row spans="1:4" r="11">
      <c t="s" s="4" r="A11">
        <v>350</v>
      </c>
      <c t="n" s="6" r="B11">
        <v>1100000</v>
      </c>
      <c t="n" s="6" r="C11">
        <v>3400000</v>
      </c>
      <c t="n" s="7" r="D11">
        <v>3900000</v>
      </c>
    </row>
    <row spans="1:4" r="12">
      <c t="s" s="4" r="A12">
        <v>351</v>
      </c>
      <c t="n" s="6" r="B12">
        <v>2500000</v>
      </c>
      <c t="n" s="6" r="C12">
        <v>2400000</v>
      </c>
    </row>
    <row spans="1:4" r="13">
      <c t="s" s="4" r="A13">
        <v>352</v>
      </c>
      <c t="n" s="7" r="B13">
        <v>9900000</v>
      </c>
    </row>
    <row spans="1:4" r="14">
      <c t="s" s="4" r="A14">
        <v>353</v>
      </c>
      <c t="n" s="6" r="B14">
        <v>2030</v>
      </c>
    </row>
    <row spans="1:4" r="15">
      <c t="s" s="4" r="A15">
        <v>354</v>
      </c>
      <c t="n" s="6" r="B15">
        <v>1</v>
      </c>
    </row>
    <row spans="1:4" r="16">
      <c t="s" s="4" r="A16">
        <v>355</v>
      </c>
      <c t="n" s="6" r="B16">
        <v>1</v>
      </c>
    </row>
    <row spans="1:4" r="17">
      <c t="s" s="4" r="A17">
        <v>356</v>
      </c>
      <c t="s" s="4" r="B17">
        <v>357</v>
      </c>
    </row>
    <row spans="1:4" r="18">
      <c t="s" s="4" r="A18">
        <v>358</v>
      </c>
    </row>
    <row spans="1:4" r="19">
      <c t="s" s="3" r="A19">
        <v>342</v>
      </c>
    </row>
    <row spans="1:4" r="20">
      <c t="s" s="4" r="A20">
        <v>359</v>
      </c>
      <c t="n" s="7" r="B20">
        <v>1500000</v>
      </c>
    </row>
    <row spans="1:4" r="21">
      <c t="s" s="4" r="A21">
        <v>360</v>
      </c>
      <c t="s" s="4" r="B21">
        <v>361</v>
      </c>
    </row>
    <row spans="1:4" r="22">
      <c t="s" s="4" r="A22">
        <v>362</v>
      </c>
    </row>
    <row spans="1:4" r="23">
      <c t="s" s="3" r="A23">
        <v>342</v>
      </c>
    </row>
    <row spans="1:4" r="24">
      <c t="s" s="4" r="A24">
        <v>348</v>
      </c>
      <c t="n" s="6" r="C24">
        <v>1400000</v>
      </c>
    </row>
    <row spans="1:4" r="25">
      <c t="s" s="4" r="A25">
        <v>363</v>
      </c>
    </row>
    <row spans="1:4" r="26">
      <c t="s" s="3" r="A26">
        <v>342</v>
      </c>
    </row>
    <row spans="1:4" r="27">
      <c t="s" s="4" r="A27">
        <v>205</v>
      </c>
      <c t="n" s="7" r="C27">
        <v>1200000</v>
      </c>
    </row>
    <row spans="1:4" r="28">
      <c t="s" s="4" r="A28">
        <v>364</v>
      </c>
    </row>
    <row spans="1:4" r="29">
      <c t="s" s="3" r="A29">
        <v>342</v>
      </c>
    </row>
    <row spans="1:4" r="30">
      <c t="s" s="4" r="A30">
        <v>365</v>
      </c>
      <c t="s" s="4" r="B30">
        <v>366</v>
      </c>
    </row>
    <row spans="1:4" r="31">
      <c t="s" s="4" r="A31">
        <v>367</v>
      </c>
    </row>
    <row spans="1:4" r="32">
      <c t="s" s="3" r="A32">
        <v>342</v>
      </c>
    </row>
    <row spans="1:4" r="33">
      <c t="s" s="4" r="A33">
        <v>365</v>
      </c>
      <c t="s" s="4" r="B33">
        <v>368</v>
      </c>
    </row>
    <row spans="1:4" r="34">
      <c t="s" s="4" r="A34">
        <v>369</v>
      </c>
    </row>
    <row spans="1:4" r="35">
      <c t="s" s="3" r="A35">
        <v>342</v>
      </c>
    </row>
    <row spans="1:4" r="36">
      <c t="s" s="4" r="A36">
        <v>365</v>
      </c>
      <c t="s" s="4" r="B36">
        <v>370</v>
      </c>
    </row>
    <row spans="1:4" r="37">
      <c t="s" s="4" r="A37">
        <v>371</v>
      </c>
    </row>
    <row spans="1:4" r="38">
      <c t="s" s="3" r="A38">
        <v>342</v>
      </c>
    </row>
    <row spans="1:4" r="39">
      <c t="s" s="4" r="A39">
        <v>365</v>
      </c>
      <c t="s" s="4" r="B39">
        <v>37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73</v>
      </c>
      <c t="s" s="2" r="B1">
        <v>1</v>
      </c>
    </row>
    <row spans="1:3" r="2">
      <c t="s" s="2" r="B2">
        <v>2</v>
      </c>
      <c t="s" s="2" r="C2">
        <v>32</v>
      </c>
    </row>
    <row spans="1:3" r="3">
      <c t="s" s="3" r="A3">
        <v>216</v>
      </c>
    </row>
    <row spans="1:3" r="4">
      <c t="s" s="4" r="A4">
        <v>374</v>
      </c>
      <c t="n" s="6" r="B4">
        <v>1</v>
      </c>
      <c t="n" s="6" r="C4">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73"/>
    <col customWidth="1" max="5" min="5" width="16"/>
    <col customWidth="1" max="6" min="6" width="8"/>
    <col customWidth="1" max="7" min="7" width="14"/>
  </cols>
  <sheetData>
    <row spans="1:7" r="1">
      <c t="s" s="1" r="A1">
        <v>375</v>
      </c>
      <c t="s" s="2" r="C1">
        <v>376</v>
      </c>
      <c t="s" s="2" r="D1">
        <v>1</v>
      </c>
    </row>
    <row spans="1:7" r="2">
      <c t="s" s="2" r="C2">
        <v>377</v>
      </c>
      <c t="s" s="2" r="D2">
        <v>2</v>
      </c>
      <c t="s" s="2" r="E2">
        <v>32</v>
      </c>
      <c t="s" s="2" r="G2">
        <v>378</v>
      </c>
    </row>
    <row spans="1:7" r="3">
      <c t="s" s="3" r="A3">
        <v>379</v>
      </c>
    </row>
    <row spans="1:7" r="4">
      <c t="s" s="4" r="A4">
        <v>380</v>
      </c>
      <c t="n" s="10" r="D4">
        <v>5.2</v>
      </c>
      <c t="n" s="10" r="E4">
        <v>28.3</v>
      </c>
    </row>
    <row spans="1:7" r="5">
      <c t="s" s="4" r="A5">
        <v>381</v>
      </c>
    </row>
    <row spans="1:7" r="6">
      <c t="s" s="3" r="A6">
        <v>379</v>
      </c>
    </row>
    <row spans="1:7" r="7">
      <c t="s" s="4" r="A7">
        <v>382</v>
      </c>
      <c t="s" s="4" r="D7">
        <v>383</v>
      </c>
    </row>
    <row spans="1:7" r="8">
      <c t="s" s="4" r="A8">
        <v>384</v>
      </c>
      <c t="s" s="4" r="D8">
        <v>385</v>
      </c>
    </row>
    <row spans="1:7" r="9">
      <c t="s" s="4" r="A9">
        <v>386</v>
      </c>
      <c t="s" s="4" r="B9">
        <v>117</v>
      </c>
      <c t="s" s="4" r="D9">
        <v>387</v>
      </c>
    </row>
    <row spans="1:7" r="10">
      <c t="s" s="4" r="A10">
        <v>388</v>
      </c>
      <c t="s" s="4" r="B10">
        <v>389</v>
      </c>
      <c t="s" s="4" r="D10">
        <v>390</v>
      </c>
    </row>
    <row spans="1:7" r="11">
      <c t="s" s="4" r="A11">
        <v>380</v>
      </c>
      <c t="n" s="10" r="D11">
        <v>5.2</v>
      </c>
    </row>
    <row spans="1:7" r="12">
      <c t="s" s="4" r="A12">
        <v>363</v>
      </c>
    </row>
    <row spans="1:7" r="13">
      <c t="s" s="3" r="A13">
        <v>379</v>
      </c>
    </row>
    <row spans="1:7" r="14">
      <c t="s" s="4" r="A14">
        <v>382</v>
      </c>
      <c t="s" s="4" r="D14">
        <v>391</v>
      </c>
    </row>
    <row spans="1:7" r="15">
      <c t="s" s="4" r="A15">
        <v>384</v>
      </c>
      <c t="s" s="4" r="E15">
        <v>392</v>
      </c>
    </row>
    <row spans="1:7" r="16">
      <c t="s" s="4" r="A16">
        <v>386</v>
      </c>
      <c t="s" s="4" r="B16">
        <v>117</v>
      </c>
      <c t="s" s="4" r="D16">
        <v>393</v>
      </c>
    </row>
    <row spans="1:7" r="17">
      <c t="s" s="4" r="A17">
        <v>388</v>
      </c>
      <c t="s" s="4" r="D17">
        <v>394</v>
      </c>
      <c t="s" s="4" r="E17">
        <v>394</v>
      </c>
      <c t="s" s="4" r="F17">
        <v>395</v>
      </c>
      <c t="s" s="4" r="G17">
        <v>396</v>
      </c>
    </row>
    <row spans="1:7" r="18">
      <c t="s" s="4" r="A18">
        <v>380</v>
      </c>
      <c t="n" s="10" r="E18">
        <v>9.9</v>
      </c>
    </row>
    <row spans="1:7" r="19">
      <c t="s" s="4" r="A19">
        <v>397</v>
      </c>
    </row>
    <row spans="1:7" r="20">
      <c t="s" s="3" r="A20">
        <v>379</v>
      </c>
    </row>
    <row spans="1:7" r="21">
      <c t="s" s="4" r="A21">
        <v>382</v>
      </c>
      <c t="s" s="4" r="D21">
        <v>398</v>
      </c>
    </row>
    <row spans="1:7" r="22">
      <c t="s" s="4" r="A22">
        <v>384</v>
      </c>
      <c t="s" s="4" r="E22">
        <v>399</v>
      </c>
    </row>
    <row spans="1:7" r="23">
      <c t="s" s="4" r="A23">
        <v>386</v>
      </c>
      <c t="s" s="4" r="B23">
        <v>117</v>
      </c>
      <c t="s" s="4" r="D23">
        <v>400</v>
      </c>
    </row>
    <row spans="1:7" r="24">
      <c t="s" s="4" r="A24">
        <v>388</v>
      </c>
      <c t="s" s="4" r="B24">
        <v>389</v>
      </c>
      <c t="s" s="4" r="E24">
        <v>396</v>
      </c>
    </row>
    <row spans="1:7" r="25">
      <c t="s" s="4" r="A25">
        <v>380</v>
      </c>
      <c t="n" s="10" r="C25">
        <v>4.5</v>
      </c>
      <c t="n" s="10" r="E25">
        <v>4.5</v>
      </c>
    </row>
    <row spans="1:7" r="26">
      <c t="s" s="4" r="A26">
        <v>401</v>
      </c>
    </row>
    <row spans="1:7" r="27">
      <c t="s" s="3" r="A27">
        <v>379</v>
      </c>
    </row>
    <row spans="1:7" r="28">
      <c t="s" s="4" r="A28">
        <v>382</v>
      </c>
      <c t="s" s="4" r="D28">
        <v>402</v>
      </c>
    </row>
    <row spans="1:7" r="29">
      <c t="s" s="4" r="A29">
        <v>384</v>
      </c>
      <c t="s" s="4" r="E29">
        <v>403</v>
      </c>
    </row>
    <row spans="1:7" r="30">
      <c t="s" s="4" r="A30">
        <v>386</v>
      </c>
      <c t="s" s="4" r="B30">
        <v>117</v>
      </c>
      <c t="s" s="4" r="D30">
        <v>404</v>
      </c>
    </row>
    <row spans="1:7" r="31">
      <c t="s" s="4" r="A31">
        <v>388</v>
      </c>
      <c t="s" s="4" r="B31">
        <v>389</v>
      </c>
      <c t="s" s="4" r="E31">
        <v>405</v>
      </c>
    </row>
    <row spans="1:7" r="32">
      <c t="s" s="4" r="A32">
        <v>380</v>
      </c>
      <c t="n" s="10" r="E32">
        <v>5.8</v>
      </c>
    </row>
    <row spans="1:7" r="33">
      <c t="s" s="4" r="A33">
        <v>406</v>
      </c>
    </row>
    <row spans="1:7" r="34">
      <c t="s" s="3" r="A34">
        <v>379</v>
      </c>
    </row>
    <row spans="1:7" r="35">
      <c t="s" s="4" r="A35">
        <v>382</v>
      </c>
      <c t="s" s="4" r="D35">
        <v>407</v>
      </c>
    </row>
    <row spans="1:7" r="36">
      <c t="s" s="4" r="A36">
        <v>384</v>
      </c>
      <c t="s" s="4" r="E36">
        <v>408</v>
      </c>
    </row>
    <row spans="1:7" r="37">
      <c t="s" s="4" r="A37">
        <v>386</v>
      </c>
      <c t="s" s="4" r="B37">
        <v>117</v>
      </c>
      <c t="s" s="4" r="D37">
        <v>409</v>
      </c>
    </row>
    <row spans="1:7" r="38">
      <c t="s" s="4" r="A38">
        <v>388</v>
      </c>
      <c t="s" s="4" r="B38">
        <v>389</v>
      </c>
      <c t="s" s="4" r="E38">
        <v>390</v>
      </c>
    </row>
    <row spans="1:7" r="39">
      <c t="s" s="4" r="A39">
        <v>380</v>
      </c>
      <c t="n" s="10" r="E39">
        <v>4.3</v>
      </c>
    </row>
    <row spans="1:7" r="40">
      <c t="s" s="4" r="A40">
        <v>410</v>
      </c>
    </row>
    <row spans="1:7" r="41">
      <c t="s" s="3" r="A41">
        <v>379</v>
      </c>
    </row>
    <row spans="1:7" r="42">
      <c t="s" s="4" r="A42">
        <v>382</v>
      </c>
      <c t="s" s="4" r="D42">
        <v>411</v>
      </c>
    </row>
    <row spans="1:7" r="43">
      <c t="s" s="4" r="A43">
        <v>384</v>
      </c>
      <c t="s" s="4" r="E43">
        <v>412</v>
      </c>
    </row>
    <row spans="1:7" r="44">
      <c t="s" s="4" r="A44">
        <v>386</v>
      </c>
      <c t="s" s="4" r="B44">
        <v>117</v>
      </c>
      <c t="s" s="4" r="D44">
        <v>413</v>
      </c>
    </row>
    <row spans="1:7" r="45">
      <c t="s" s="4" r="A45">
        <v>388</v>
      </c>
      <c t="s" s="4" r="B45">
        <v>389</v>
      </c>
      <c t="s" s="4" r="E45">
        <v>390</v>
      </c>
    </row>
    <row spans="1:7" r="46">
      <c t="s" s="4" r="A46">
        <v>380</v>
      </c>
      <c t="n" s="10" r="E46">
        <v>3.8</v>
      </c>
    </row>
    <row spans="1:7" r="47">
      <c t="n" r="A47"/>
    </row>
    <row spans="1:7" r="48">
      <c t="s" s="4" r="A48">
        <v>117</v>
      </c>
      <c t="s" s="4" r="B48">
        <v>414</v>
      </c>
    </row>
    <row spans="1:7" r="49">
      <c t="s" s="4" r="A49">
        <v>389</v>
      </c>
      <c t="s" s="4" r="B49">
        <v>415</v>
      </c>
    </row>
    <row spans="1:7" r="50">
      <c t="s" s="4" r="A50">
        <v>416</v>
      </c>
      <c t="s" s="4" r="B50">
        <v>417</v>
      </c>
    </row>
  </sheetData>
  <mergeCells count="7">
    <mergeCell ref="A1:B2"/>
    <mergeCell ref="D1:F1"/>
    <mergeCell ref="E2:F2"/>
    <mergeCell ref="A47:F47"/>
    <mergeCell ref="B48:F48"/>
    <mergeCell ref="B49:F49"/>
    <mergeCell ref="B50:F5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t="s" s="1" r="A1">
        <v>418</v>
      </c>
      <c t="s" s="2" r="B1">
        <v>2</v>
      </c>
      <c t="s" s="2" r="C1">
        <v>32</v>
      </c>
      <c t="s" s="2" r="E1">
        <v>378</v>
      </c>
    </row>
    <row spans="1:5" r="2">
      <c t="s" s="4" r="A2">
        <v>363</v>
      </c>
    </row>
    <row spans="1:5" r="3">
      <c t="s" s="3" r="A3">
        <v>379</v>
      </c>
    </row>
    <row spans="1:5" r="4">
      <c t="s" s="4" r="A4">
        <v>388</v>
      </c>
      <c t="s" s="4" r="B4">
        <v>394</v>
      </c>
      <c t="s" s="4" r="C4">
        <v>394</v>
      </c>
      <c t="s" s="4" r="D4">
        <v>419</v>
      </c>
      <c t="s" s="4" r="E4">
        <v>396</v>
      </c>
    </row>
    <row spans="1:5" r="5">
      <c t="n" r="A5"/>
    </row>
    <row spans="1:5" r="6">
      <c t="s" s="4" r="A6">
        <v>117</v>
      </c>
      <c t="s" s="4" r="B6">
        <v>417</v>
      </c>
    </row>
    <row spans="1:5" r="7">
      <c t="s" s="4" r="A7">
        <v>389</v>
      </c>
      <c t="s" s="4" r="B7">
        <v>415</v>
      </c>
    </row>
  </sheetData>
  <mergeCells count="4">
    <mergeCell ref="C1:D1"/>
    <mergeCell ref="A5:E5"/>
    <mergeCell ref="B6:E6"/>
    <mergeCell ref="B7:E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21"/>
    <col customWidth="1" max="3" min="3" width="20"/>
    <col customWidth="1" max="4" min="4" width="14"/>
  </cols>
  <sheetData>
    <row spans="1:4" r="1">
      <c t="s" s="1" r="A1">
        <v>420</v>
      </c>
      <c t="s" s="2" r="B1">
        <v>376</v>
      </c>
    </row>
    <row spans="1:4" r="2">
      <c t="s" s="2" r="B2">
        <v>421</v>
      </c>
      <c t="s" s="2" r="C2">
        <v>422</v>
      </c>
      <c t="s" s="2" r="D2">
        <v>423</v>
      </c>
    </row>
    <row spans="1:4" r="3">
      <c t="s" s="3" r="A3">
        <v>424</v>
      </c>
    </row>
    <row spans="1:4" r="4">
      <c t="s" s="4" r="A4">
        <v>425</v>
      </c>
      <c t="n" s="6" r="C4">
        <v>12</v>
      </c>
    </row>
    <row spans="1:4" r="5">
      <c t="s" s="4" r="A5">
        <v>426</v>
      </c>
    </row>
    <row spans="1:4" r="6">
      <c t="s" s="3" r="A6">
        <v>424</v>
      </c>
    </row>
    <row spans="1:4" r="7">
      <c t="s" s="4" r="A7">
        <v>427</v>
      </c>
      <c t="n" s="10" r="B7">
        <v>5.5</v>
      </c>
    </row>
    <row spans="1:4" r="8">
      <c t="s" s="4" r="A8">
        <v>428</v>
      </c>
      <c t="s" s="4" r="B8">
        <v>429</v>
      </c>
    </row>
    <row spans="1:4" r="9">
      <c t="s" s="4" r="A9">
        <v>388</v>
      </c>
      <c t="s" s="4" r="D9">
        <v>430</v>
      </c>
    </row>
    <row spans="1:4" r="10">
      <c t="s" s="4" r="A10">
        <v>77</v>
      </c>
    </row>
    <row spans="1:4" r="11">
      <c t="s" s="3" r="A11">
        <v>424</v>
      </c>
    </row>
    <row spans="1:4" r="12">
      <c t="s" s="4" r="A12">
        <v>425</v>
      </c>
      <c t="n" s="6" r="C12">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31</v>
      </c>
      <c t="s" s="2" r="B1">
        <v>2</v>
      </c>
      <c t="s" s="2" r="C1">
        <v>32</v>
      </c>
    </row>
    <row spans="1:3" r="2">
      <c t="s" s="3" r="A2">
        <v>432</v>
      </c>
    </row>
    <row spans="1:3" r="3">
      <c t="s" s="4" r="A3">
        <v>433</v>
      </c>
      <c t="n" s="7" r="B3">
        <v>67323471</v>
      </c>
      <c t="n" s="7" r="C3">
        <v>31225633</v>
      </c>
    </row>
    <row spans="1:3" r="4">
      <c t="s" s="4" r="A4">
        <v>434</v>
      </c>
      <c t="n" s="6" r="B4">
        <v>218771542</v>
      </c>
      <c t="n" s="6" r="C4">
        <v>122152091</v>
      </c>
    </row>
    <row spans="1:3" r="5">
      <c t="s" s="4" r="A5">
        <v>435</v>
      </c>
      <c t="n" s="6" r="B5">
        <v>27228791</v>
      </c>
      <c t="n" s="6" r="C5">
        <v>10372371</v>
      </c>
    </row>
    <row spans="1:3" r="6">
      <c t="s" s="4" r="A6">
        <v>436</v>
      </c>
      <c t="n" s="6" r="B6">
        <v>-13871512</v>
      </c>
      <c t="n" s="6" r="C6">
        <v>-5160143</v>
      </c>
    </row>
    <row spans="1:3" r="7">
      <c t="s" s="4" r="A7">
        <v>437</v>
      </c>
      <c t="n" s="6" r="B7">
        <v>299452292</v>
      </c>
      <c t="n" s="6" r="C7">
        <v>158589952</v>
      </c>
    </row>
    <row spans="1:3" r="8">
      <c t="s" s="4" r="A8">
        <v>79</v>
      </c>
      <c t="n" s="6" r="B8">
        <v>119031154</v>
      </c>
      <c t="n" s="6" r="C8">
        <v>130627327</v>
      </c>
    </row>
    <row spans="1:3" r="9">
      <c t="s" s="4" r="A9">
        <v>438</v>
      </c>
      <c t="n" s="7" r="B9">
        <v>418483446</v>
      </c>
      <c t="n" s="7" r="C9">
        <v>2892172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82</v>
      </c>
      <c t="s" s="2" r="B1">
        <v>1</v>
      </c>
    </row>
    <row spans="1:6" r="2">
      <c t="s" s="2" r="B2">
        <v>2</v>
      </c>
      <c t="s" s="2" r="D2">
        <v>32</v>
      </c>
      <c t="s" s="2" r="F2">
        <v>83</v>
      </c>
    </row>
    <row spans="1:6" r="3">
      <c t="s" s="3" r="A3">
        <v>84</v>
      </c>
    </row>
    <row spans="1:6" r="4">
      <c t="s" s="4" r="A4">
        <v>85</v>
      </c>
      <c t="n" s="7" r="B4">
        <v>30473600</v>
      </c>
      <c t="n" s="7" r="D4">
        <v>14080893</v>
      </c>
      <c t="n" s="7" r="F4">
        <v>3132717</v>
      </c>
    </row>
    <row spans="1:6" r="5">
      <c t="s" s="4" r="A5">
        <v>86</v>
      </c>
      <c t="n" s="6" r="B5">
        <v>2473481</v>
      </c>
      <c t="n" s="6" r="D5">
        <v>1228725</v>
      </c>
      <c t="n" s="6" r="F5">
        <v>409509</v>
      </c>
    </row>
    <row spans="1:6" r="6">
      <c t="s" s="4" r="A6">
        <v>87</v>
      </c>
      <c t="n" s="6" r="B6">
        <v>32947081</v>
      </c>
      <c t="n" s="6" r="D6">
        <v>15309618</v>
      </c>
      <c t="n" s="6" r="F6">
        <v>3542226</v>
      </c>
    </row>
    <row spans="1:6" r="7">
      <c t="s" s="3" r="A7">
        <v>88</v>
      </c>
    </row>
    <row spans="1:6" r="8">
      <c t="s" s="4" r="A8">
        <v>89</v>
      </c>
      <c t="n" s="6" r="B8">
        <v>16462866</v>
      </c>
      <c t="n" s="6" r="D8">
        <v>8488871</v>
      </c>
      <c t="n" s="6" r="F8">
        <v>2658774</v>
      </c>
    </row>
    <row spans="1:6" r="9">
      <c t="s" s="4" r="A9">
        <v>90</v>
      </c>
      <c t="n" s="6" r="B9">
        <v>3210332</v>
      </c>
      <c t="n" s="6" r="D9">
        <v>2850632</v>
      </c>
      <c t="n" s="6" r="F9">
        <v>2088144</v>
      </c>
    </row>
    <row spans="1:6" r="10">
      <c t="s" s="4" r="A10">
        <v>91</v>
      </c>
      <c t="n" s="6" r="B10">
        <v>2348250</v>
      </c>
      <c t="n" s="6" r="D10">
        <v>1070864</v>
      </c>
      <c t="n" s="6" r="F10">
        <v>322955</v>
      </c>
    </row>
    <row spans="1:6" r="11">
      <c t="s" s="4" r="A11">
        <v>92</v>
      </c>
      <c t="n" s="6" r="B11">
        <v>1262453</v>
      </c>
      <c t="n" s="6" r="D11">
        <v>763681</v>
      </c>
      <c t="n" s="6" r="F11">
        <v>275707</v>
      </c>
    </row>
    <row spans="1:6" r="12">
      <c t="s" s="4" r="A12">
        <v>93</v>
      </c>
      <c t="n" s="6" r="B12">
        <v>16462</v>
      </c>
      <c t="n" s="6" r="D12">
        <v>76046</v>
      </c>
      <c t="n" s="6" r="F12">
        <v>47103</v>
      </c>
    </row>
    <row spans="1:6" r="13">
      <c t="s" s="4" r="A13">
        <v>94</v>
      </c>
      <c t="n" s="6" r="B13">
        <v>10433749</v>
      </c>
      <c t="n" s="6" r="D13">
        <v>5946416</v>
      </c>
      <c t="n" s="6" r="F13">
        <v>2039968</v>
      </c>
    </row>
    <row spans="1:6" r="14">
      <c t="s" s="4" r="A14">
        <v>95</v>
      </c>
      <c t="n" s="6" r="B14">
        <v>33734112</v>
      </c>
      <c t="n" s="6" r="D14">
        <v>19196510</v>
      </c>
      <c t="n" s="6" r="F14">
        <v>7432651</v>
      </c>
    </row>
    <row spans="1:6" r="15">
      <c t="s" s="4" r="A15">
        <v>96</v>
      </c>
      <c t="n" s="6" r="B15">
        <v>-787031</v>
      </c>
      <c t="n" s="6" r="D15">
        <v>-3886892</v>
      </c>
      <c t="n" s="6" r="F15">
        <v>-3890425</v>
      </c>
    </row>
    <row spans="1:6" r="16">
      <c t="s" s="3" r="A16">
        <v>97</v>
      </c>
    </row>
    <row spans="1:6" r="17">
      <c t="s" s="4" r="A17">
        <v>98</v>
      </c>
      <c t="n" s="6" r="B17">
        <v>-16476</v>
      </c>
      <c t="n" s="6" r="D17">
        <v>55165</v>
      </c>
      <c t="n" s="6" r="F17">
        <v>-40005</v>
      </c>
    </row>
    <row spans="1:6" r="18">
      <c t="s" s="4" r="A18">
        <v>99</v>
      </c>
      <c t="n" s="6" r="B18">
        <v>-5127058</v>
      </c>
      <c t="n" s="6" r="D18">
        <v>-1485912</v>
      </c>
      <c t="n" s="6" r="F18">
        <v>-554186</v>
      </c>
    </row>
    <row spans="1:6" r="19">
      <c t="s" s="4" r="A19">
        <v>100</v>
      </c>
      <c t="n" s="6" r="B19">
        <v>-87047</v>
      </c>
      <c t="n" s="6" r="D19">
        <v>-59573</v>
      </c>
    </row>
    <row spans="1:6" r="20">
      <c t="s" s="4" r="A20">
        <v>101</v>
      </c>
      <c t="n" s="6" r="B20">
        <v>-5230581</v>
      </c>
      <c t="n" s="6" r="D20">
        <v>-1490320</v>
      </c>
      <c t="n" s="6" r="F20">
        <v>-594191</v>
      </c>
    </row>
    <row spans="1:6" r="21">
      <c t="s" s="4" r="A21">
        <v>102</v>
      </c>
      <c t="n" s="6" r="B21">
        <v>-89192</v>
      </c>
      <c t="n" s="6" r="D21">
        <v>-42696</v>
      </c>
      <c t="n" s="6" r="F21">
        <v>0</v>
      </c>
    </row>
    <row spans="1:6" r="22">
      <c t="s" s="4" r="A22">
        <v>103</v>
      </c>
      <c t="n" s="6" r="B22">
        <v>-6106804</v>
      </c>
      <c t="n" s="6" r="D22">
        <v>-5419908</v>
      </c>
      <c t="n" s="6" r="F22">
        <v>-4484616</v>
      </c>
    </row>
    <row spans="1:6" r="23">
      <c t="s" s="4" r="A23">
        <v>104</v>
      </c>
      <c t="n" s="6" r="B23">
        <v>26556668</v>
      </c>
      <c t="n" s="6" r="D23">
        <v>2378499</v>
      </c>
      <c t="n" s="6" r="F23">
        <v>586384</v>
      </c>
    </row>
    <row spans="1:6" r="24">
      <c t="s" s="4" r="A24">
        <v>105</v>
      </c>
      <c t="n" s="6" r="B24">
        <v>20449864</v>
      </c>
      <c t="n" s="6" r="D24">
        <v>-3041409</v>
      </c>
      <c t="n" s="6" r="F24">
        <v>-3898232</v>
      </c>
    </row>
    <row spans="1:6" r="25">
      <c t="s" s="4" r="A25">
        <v>106</v>
      </c>
      <c t="n" s="6" r="B25">
        <v>61208195</v>
      </c>
    </row>
    <row spans="1:6" r="26">
      <c t="s" s="4" r="A26">
        <v>107</v>
      </c>
      <c t="n" s="6" r="B26">
        <v>603400</v>
      </c>
    </row>
    <row spans="1:6" r="27">
      <c t="s" s="4" r="A27">
        <v>108</v>
      </c>
      <c t="n" s="6" r="B27">
        <v>82261459</v>
      </c>
      <c t="n" s="6" r="D27">
        <v>-3041409</v>
      </c>
      <c t="n" s="6" r="F27">
        <v>-3898232</v>
      </c>
    </row>
    <row spans="1:6" r="28">
      <c t="s" s="3" r="A28">
        <v>109</v>
      </c>
    </row>
    <row spans="1:6" r="29">
      <c t="s" s="4" r="A29">
        <v>110</v>
      </c>
      <c t="n" s="6" r="B29">
        <v>-37899343</v>
      </c>
      <c t="n" s="6" r="D29">
        <v>897670</v>
      </c>
      <c t="n" s="6" r="F29">
        <v>645371</v>
      </c>
    </row>
    <row spans="1:6" r="30">
      <c t="s" s="4" r="A30">
        <v>111</v>
      </c>
      <c t="n" s="6" r="B30">
        <v>-13459486</v>
      </c>
      <c t="n" s="6" r="D30">
        <v>-45265</v>
      </c>
      <c t="n" s="6" r="F30">
        <v>-29358</v>
      </c>
    </row>
    <row spans="1:6" r="31">
      <c t="s" s="4" r="A31">
        <v>112</v>
      </c>
      <c t="n" s="6" r="B31">
        <v>-51358829</v>
      </c>
      <c t="n" s="6" r="D31">
        <v>852405</v>
      </c>
      <c t="n" s="6" r="F31">
        <v>616013</v>
      </c>
    </row>
    <row spans="1:6" r="32">
      <c t="s" s="4" r="A32">
        <v>113</v>
      </c>
      <c t="n" s="7" r="B32">
        <v>30902630</v>
      </c>
      <c t="n" s="7" r="D32">
        <v>-2189004</v>
      </c>
      <c t="n" s="7" r="F32">
        <v>-3282219</v>
      </c>
    </row>
    <row spans="1:6" r="33">
      <c t="s" s="3" r="A33">
        <v>114</v>
      </c>
    </row>
    <row spans="1:6" r="34">
      <c t="s" s="4" r="A34">
        <v>110</v>
      </c>
      <c t="n" s="8" r="B34">
        <v>0.79</v>
      </c>
      <c t="n" s="8" r="D34">
        <v>-0.21</v>
      </c>
      <c t="n" s="8" r="F34">
        <v>-0.32</v>
      </c>
    </row>
    <row spans="1:6" r="35">
      <c t="s" s="4" r="A35">
        <v>111</v>
      </c>
      <c t="n" s="9" r="B35">
        <v>0.58</v>
      </c>
      <c t="n" s="9" r="D35">
        <v>0.11</v>
      </c>
      <c t="n" s="9" r="F35">
        <v>0.05</v>
      </c>
    </row>
    <row spans="1:6" r="36">
      <c t="s" s="4" r="A36">
        <v>115</v>
      </c>
      <c t="n" s="8" r="B36">
        <v>1.37</v>
      </c>
      <c t="n" s="8" r="D36">
        <v>-0.1</v>
      </c>
      <c t="n" s="8" r="F36">
        <v>-0.27</v>
      </c>
    </row>
    <row spans="1:6" r="37">
      <c t="s" s="4" r="A37">
        <v>116</v>
      </c>
      <c t="n" s="6" r="B37">
        <v>22526171</v>
      </c>
      <c t="s" s="4" r="C37">
        <v>117</v>
      </c>
      <c t="n" s="6" r="D37">
        <v>21361725</v>
      </c>
      <c t="s" s="4" r="E37">
        <v>117</v>
      </c>
      <c t="n" s="6" r="F37">
        <v>12249900</v>
      </c>
    </row>
    <row spans="1:6" r="38">
      <c t="n" r="A38"/>
    </row>
    <row spans="1:6" r="39">
      <c t="s" s="4" r="A39">
        <v>117</v>
      </c>
      <c t="s" s="4" r="B39">
        <v>118</v>
      </c>
    </row>
  </sheetData>
  <mergeCells count="6">
    <mergeCell ref="A1:A2"/>
    <mergeCell ref="B1:F1"/>
    <mergeCell ref="B2:C2"/>
    <mergeCell ref="D2:E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39</v>
      </c>
      <c t="s" s="2" r="B1">
        <v>1</v>
      </c>
    </row>
    <row spans="1:4" r="2">
      <c t="s" s="2" r="B2">
        <v>2</v>
      </c>
      <c t="s" s="2" r="C2">
        <v>32</v>
      </c>
      <c t="s" s="2" r="D2">
        <v>83</v>
      </c>
    </row>
    <row spans="1:4" r="3">
      <c t="s" s="3" r="A3">
        <v>440</v>
      </c>
    </row>
    <row spans="1:4" r="4">
      <c t="s" s="4" r="A4">
        <v>441</v>
      </c>
      <c t="n" s="10" r="B4">
        <v>10.4</v>
      </c>
      <c t="n" s="10" r="C4">
        <v>5.9</v>
      </c>
      <c t="n" s="7" r="D4">
        <v>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9"/>
    <col customWidth="1" max="7" min="7" width="21"/>
    <col customWidth="1" max="8" min="8" width="21"/>
  </cols>
  <sheetData>
    <row spans="1:8" r="1">
      <c t="s" s="1" r="A1">
        <v>442</v>
      </c>
      <c t="s" s="2" r="B1">
        <v>376</v>
      </c>
      <c t="s" s="2" r="D1">
        <v>443</v>
      </c>
      <c t="s" s="2" r="F1">
        <v>1</v>
      </c>
    </row>
    <row spans="1:8" r="2">
      <c t="s" s="2" r="B2">
        <v>444</v>
      </c>
      <c t="s" s="2" r="C2">
        <v>445</v>
      </c>
      <c t="s" s="2" r="D2">
        <v>120</v>
      </c>
      <c t="s" s="2" r="E2">
        <v>446</v>
      </c>
      <c t="s" s="2" r="F2">
        <v>447</v>
      </c>
      <c t="s" s="2" r="G2">
        <v>326</v>
      </c>
      <c t="s" s="2" r="H2">
        <v>327</v>
      </c>
    </row>
    <row spans="1:8" r="3">
      <c t="s" s="3" r="A3">
        <v>448</v>
      </c>
    </row>
    <row spans="1:8" r="4">
      <c t="s" s="4" r="A4">
        <v>449</v>
      </c>
      <c t="n" s="7" r="D4">
        <v>43049257</v>
      </c>
      <c t="n" s="7" r="E4">
        <v>18158938</v>
      </c>
      <c t="n" s="7" r="F4">
        <v>61208195</v>
      </c>
    </row>
    <row spans="1:8" r="5">
      <c t="s" s="4" r="A5">
        <v>450</v>
      </c>
      <c t="n" s="6" r="F5">
        <v>222961667</v>
      </c>
      <c t="n" s="7" r="G5">
        <v>14986333</v>
      </c>
    </row>
    <row spans="1:8" r="6">
      <c t="s" s="4" r="A6">
        <v>451</v>
      </c>
      <c t="n" s="6" r="F6">
        <v>27414197</v>
      </c>
      <c t="n" s="6" r="G6">
        <v>1219693</v>
      </c>
    </row>
    <row spans="1:8" r="7">
      <c t="s" s="4" r="A7">
        <v>452</v>
      </c>
      <c t="n" s="6" r="D7">
        <v>0</v>
      </c>
      <c t="n" s="7" r="F7">
        <v>0</v>
      </c>
      <c t="n" s="6" r="G7">
        <v>134316248</v>
      </c>
    </row>
    <row spans="1:8" r="8">
      <c t="s" s="4" r="A8">
        <v>453</v>
      </c>
      <c t="n" s="6" r="F8">
        <v>4</v>
      </c>
    </row>
    <row spans="1:8" r="9">
      <c t="s" s="4" r="A9">
        <v>454</v>
      </c>
    </row>
    <row spans="1:8" r="10">
      <c t="s" s="3" r="A10">
        <v>448</v>
      </c>
    </row>
    <row spans="1:8" r="11">
      <c t="s" s="4" r="A11">
        <v>455</v>
      </c>
      <c t="n" s="7" r="F11">
        <v>223000000</v>
      </c>
    </row>
    <row spans="1:8" r="12">
      <c t="s" s="4" r="A12">
        <v>456</v>
      </c>
      <c t="n" s="6" r="D12">
        <v>0</v>
      </c>
      <c t="n" s="6" r="F12">
        <v>0</v>
      </c>
    </row>
    <row spans="1:8" r="13">
      <c t="s" s="4" r="A13">
        <v>449</v>
      </c>
      <c t="n" s="6" r="F13">
        <v>88600000</v>
      </c>
    </row>
    <row spans="1:8" r="14">
      <c t="s" s="4" r="A14">
        <v>450</v>
      </c>
      <c t="n" s="7" r="B14">
        <v>54400000</v>
      </c>
    </row>
    <row spans="1:8" r="15">
      <c t="s" s="4" r="A15">
        <v>451</v>
      </c>
      <c t="n" s="6" r="F15">
        <v>27400000</v>
      </c>
    </row>
    <row spans="1:8" r="16">
      <c t="s" s="4" r="A16">
        <v>452</v>
      </c>
      <c t="n" s="6" r="G16">
        <v>27018124</v>
      </c>
    </row>
    <row spans="1:8" r="17">
      <c t="s" s="4" r="A17">
        <v>457</v>
      </c>
    </row>
    <row spans="1:8" r="18">
      <c t="s" s="3" r="A18">
        <v>448</v>
      </c>
    </row>
    <row spans="1:8" r="19">
      <c t="s" s="4" r="A19">
        <v>449</v>
      </c>
      <c t="n" s="6" r="F19">
        <v>61200000</v>
      </c>
    </row>
    <row spans="1:8" r="20">
      <c t="s" s="4" r="A20">
        <v>458</v>
      </c>
    </row>
    <row spans="1:8" r="21">
      <c t="s" s="3" r="A21">
        <v>448</v>
      </c>
    </row>
    <row spans="1:8" r="22">
      <c t="s" s="4" r="A22">
        <v>449</v>
      </c>
      <c t="n" s="6" r="F22">
        <v>27400000</v>
      </c>
    </row>
    <row spans="1:8" r="23">
      <c t="s" s="4" r="A23">
        <v>459</v>
      </c>
    </row>
    <row spans="1:8" r="24">
      <c t="s" s="3" r="A24">
        <v>448</v>
      </c>
    </row>
    <row spans="1:8" r="25">
      <c t="s" s="4" r="A25">
        <v>449</v>
      </c>
      <c t="n" s="6" r="F25">
        <v>37500000</v>
      </c>
    </row>
    <row spans="1:8" r="26">
      <c t="s" s="4" r="A26">
        <v>451</v>
      </c>
      <c t="n" s="7" r="H26">
        <v>13900000</v>
      </c>
    </row>
    <row spans="1:8" r="27">
      <c t="s" s="4" r="A27">
        <v>460</v>
      </c>
    </row>
    <row spans="1:8" r="28">
      <c t="s" s="3" r="A28">
        <v>448</v>
      </c>
    </row>
    <row spans="1:8" r="29">
      <c t="s" s="4" r="A29">
        <v>449</v>
      </c>
      <c t="n" s="6" r="F29">
        <v>61200000</v>
      </c>
    </row>
    <row spans="1:8" r="30">
      <c t="s" s="4" r="A30">
        <v>461</v>
      </c>
      <c t="n" s="6" r="F30">
        <v>61700000</v>
      </c>
    </row>
    <row spans="1:8" r="31">
      <c t="s" s="4" r="A31">
        <v>462</v>
      </c>
    </row>
    <row spans="1:8" r="32">
      <c t="s" s="3" r="A32">
        <v>448</v>
      </c>
    </row>
    <row spans="1:8" r="33">
      <c t="s" s="4" r="A33">
        <v>449</v>
      </c>
      <c t="n" s="6" r="F33">
        <v>23600000</v>
      </c>
    </row>
    <row spans="1:8" r="34">
      <c t="s" s="4" r="A34">
        <v>463</v>
      </c>
    </row>
    <row spans="1:8" r="35">
      <c t="s" s="3" r="A35">
        <v>448</v>
      </c>
    </row>
    <row spans="1:8" r="36">
      <c t="s" s="4" r="A36">
        <v>456</v>
      </c>
      <c t="n" s="7" r="D36">
        <v>0</v>
      </c>
      <c t="n" s="7" r="F36">
        <v>0</v>
      </c>
    </row>
    <row spans="1:8" r="37">
      <c t="s" s="4" r="A37">
        <v>450</v>
      </c>
      <c t="n" s="7" r="C37">
        <v>15000000</v>
      </c>
    </row>
    <row spans="1:8" r="38">
      <c t="s" s="4" r="A38">
        <v>451</v>
      </c>
      <c t="n" s="7" r="G38">
        <v>1219693</v>
      </c>
    </row>
    <row spans="1:8" r="39">
      <c t="s" s="4" r="A39">
        <v>464</v>
      </c>
    </row>
    <row spans="1:8" r="40">
      <c t="s" s="3" r="A40">
        <v>448</v>
      </c>
    </row>
    <row spans="1:8" r="41">
      <c t="s" s="4" r="A41">
        <v>451</v>
      </c>
      <c t="n" s="7" r="H41">
        <v>120000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65</v>
      </c>
      <c t="s" s="2" r="B1">
        <v>2</v>
      </c>
      <c t="s" s="2" r="C1">
        <v>32</v>
      </c>
    </row>
    <row spans="1:3" r="2">
      <c t="s" s="3" r="A2">
        <v>466</v>
      </c>
    </row>
    <row spans="1:3" r="3">
      <c t="s" s="4" r="A3">
        <v>436</v>
      </c>
      <c t="n" s="7" r="C3">
        <v>-5294741</v>
      </c>
    </row>
    <row spans="1:3" r="4">
      <c t="s" s="4" r="A4">
        <v>467</v>
      </c>
      <c t="n" s="6" r="C4">
        <v>122993937</v>
      </c>
    </row>
    <row spans="1:3" r="5">
      <c t="s" s="4" r="A5">
        <v>468</v>
      </c>
      <c t="n" s="7" r="B5">
        <v>119031154</v>
      </c>
      <c t="n" s="6" r="C5">
        <v>130627327</v>
      </c>
    </row>
    <row spans="1:3" r="6">
      <c t="s" s="4" r="A6">
        <v>469</v>
      </c>
      <c t="n" s="7" r="B6">
        <v>0</v>
      </c>
      <c t="n" s="6" r="C6">
        <v>134316248</v>
      </c>
    </row>
    <row spans="1:3" r="7">
      <c t="s" s="4" r="A7">
        <v>470</v>
      </c>
    </row>
    <row spans="1:3" r="8">
      <c t="s" s="3" r="A8">
        <v>466</v>
      </c>
    </row>
    <row spans="1:3" r="9">
      <c t="s" s="4" r="A9">
        <v>468</v>
      </c>
      <c t="n" s="6" r="C9">
        <v>11322311</v>
      </c>
    </row>
    <row spans="1:3" r="10">
      <c t="s" s="4" r="A10">
        <v>471</v>
      </c>
    </row>
    <row spans="1:3" r="11">
      <c t="s" s="3" r="A11">
        <v>466</v>
      </c>
    </row>
    <row spans="1:3" r="12">
      <c t="s" s="4" r="A12">
        <v>467</v>
      </c>
      <c t="n" s="6" r="C12">
        <v>31027073</v>
      </c>
    </row>
    <row spans="1:3" r="13">
      <c t="s" s="4" r="A13">
        <v>472</v>
      </c>
    </row>
    <row spans="1:3" r="14">
      <c t="s" s="3" r="A14">
        <v>466</v>
      </c>
    </row>
    <row spans="1:3" r="15">
      <c t="s" s="4" r="A15">
        <v>467</v>
      </c>
      <c t="n" s="6" r="C15">
        <v>87356507</v>
      </c>
    </row>
    <row spans="1:3" r="16">
      <c t="s" s="4" r="A16">
        <v>473</v>
      </c>
    </row>
    <row spans="1:3" r="17">
      <c t="s" s="3" r="A17">
        <v>466</v>
      </c>
    </row>
    <row spans="1:3" r="18">
      <c t="s" s="4" r="A18">
        <v>467</v>
      </c>
      <c t="n" s="6" r="C18">
        <v>9905098</v>
      </c>
    </row>
    <row spans="1:3" r="19">
      <c t="s" s="4" r="A19">
        <v>454</v>
      </c>
    </row>
    <row spans="1:3" r="20">
      <c t="s" s="3" r="A20">
        <v>466</v>
      </c>
    </row>
    <row spans="1:3" r="21">
      <c t="s" s="4" r="A21">
        <v>436</v>
      </c>
      <c t="n" s="6" r="C21">
        <v>-2468569</v>
      </c>
    </row>
    <row spans="1:3" r="22">
      <c t="s" s="4" r="A22">
        <v>467</v>
      </c>
      <c t="n" s="6" r="C22">
        <v>27018124</v>
      </c>
    </row>
    <row spans="1:3" r="23">
      <c t="s" s="4" r="A23">
        <v>469</v>
      </c>
      <c t="n" s="6" r="C23">
        <v>27018124</v>
      </c>
    </row>
    <row spans="1:3" r="24">
      <c t="s" s="4" r="A24">
        <v>474</v>
      </c>
    </row>
    <row spans="1:3" r="25">
      <c t="s" s="3" r="A25">
        <v>466</v>
      </c>
    </row>
    <row spans="1:3" r="26">
      <c t="s" s="4" r="A26">
        <v>467</v>
      </c>
      <c t="n" s="6" r="C26">
        <v>6263691</v>
      </c>
    </row>
    <row spans="1:3" r="27">
      <c t="s" s="4" r="A27">
        <v>475</v>
      </c>
    </row>
    <row spans="1:3" r="28">
      <c t="s" s="3" r="A28">
        <v>466</v>
      </c>
    </row>
    <row spans="1:3" r="29">
      <c t="s" s="4" r="A29">
        <v>467</v>
      </c>
      <c t="n" s="6" r="C29">
        <v>20890469</v>
      </c>
    </row>
    <row spans="1:3" r="30">
      <c t="s" s="4" r="A30">
        <v>476</v>
      </c>
    </row>
    <row spans="1:3" r="31">
      <c t="s" s="3" r="A31">
        <v>466</v>
      </c>
    </row>
    <row spans="1:3" r="32">
      <c t="s" s="4" r="A32">
        <v>467</v>
      </c>
      <c t="n" s="6" r="C32">
        <v>2332533</v>
      </c>
    </row>
    <row spans="1:3" r="33">
      <c t="s" s="4" r="A33">
        <v>477</v>
      </c>
    </row>
    <row spans="1:3" r="34">
      <c t="s" s="3" r="A34">
        <v>466</v>
      </c>
    </row>
    <row spans="1:3" r="35">
      <c t="s" s="4" r="A35">
        <v>436</v>
      </c>
      <c t="n" s="6" r="C35">
        <v>-2826172</v>
      </c>
    </row>
    <row spans="1:3" r="36">
      <c t="s" s="4" r="A36">
        <v>467</v>
      </c>
      <c t="n" s="6" r="C36">
        <v>95975813</v>
      </c>
    </row>
    <row spans="1:3" r="37">
      <c t="s" s="4" r="A37">
        <v>469</v>
      </c>
      <c t="n" s="6" r="C37">
        <v>107298124</v>
      </c>
    </row>
    <row spans="1:3" r="38">
      <c t="s" s="4" r="A38">
        <v>478</v>
      </c>
    </row>
    <row spans="1:3" r="39">
      <c t="s" s="3" r="A39">
        <v>466</v>
      </c>
    </row>
    <row spans="1:3" r="40">
      <c t="s" s="4" r="A40">
        <v>468</v>
      </c>
      <c t="n" s="6" r="C40">
        <v>11322311</v>
      </c>
    </row>
    <row spans="1:3" r="41">
      <c t="s" s="4" r="A41">
        <v>479</v>
      </c>
    </row>
    <row spans="1:3" r="42">
      <c t="s" s="3" r="A42">
        <v>466</v>
      </c>
    </row>
    <row spans="1:3" r="43">
      <c t="s" s="4" r="A43">
        <v>467</v>
      </c>
      <c t="n" s="6" r="C43">
        <v>24763382</v>
      </c>
    </row>
    <row spans="1:3" r="44">
      <c t="s" s="4" r="A44">
        <v>480</v>
      </c>
    </row>
    <row spans="1:3" r="45">
      <c t="s" s="3" r="A45">
        <v>466</v>
      </c>
    </row>
    <row spans="1:3" r="46">
      <c t="s" s="4" r="A46">
        <v>467</v>
      </c>
      <c t="n" s="6" r="C46">
        <v>66466038</v>
      </c>
    </row>
    <row spans="1:3" r="47">
      <c t="s" s="4" r="A47">
        <v>481</v>
      </c>
    </row>
    <row spans="1:3" r="48">
      <c t="s" s="3" r="A48">
        <v>466</v>
      </c>
    </row>
    <row spans="1:3" r="49">
      <c t="s" s="4" r="A49">
        <v>467</v>
      </c>
      <c t="n" s="7" r="C49">
        <v>75725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482</v>
      </c>
      <c t="s" s="2" r="B1">
        <v>443</v>
      </c>
      <c t="s" s="2" r="H1">
        <v>1</v>
      </c>
    </row>
    <row spans="1:10" r="2">
      <c t="s" s="2" r="B2">
        <v>483</v>
      </c>
      <c t="s" s="2" r="C2">
        <v>484</v>
      </c>
      <c t="s" s="2" r="D2">
        <v>32</v>
      </c>
      <c t="s" s="2" r="E2">
        <v>485</v>
      </c>
      <c t="s" s="2" r="F2">
        <v>486</v>
      </c>
      <c t="s" s="2" r="G2">
        <v>487</v>
      </c>
      <c t="s" s="2" r="H2">
        <v>2</v>
      </c>
      <c t="s" s="2" r="I2">
        <v>32</v>
      </c>
      <c t="s" s="2" r="J2">
        <v>83</v>
      </c>
    </row>
    <row spans="1:10" r="3">
      <c t="s" s="3" r="A3">
        <v>225</v>
      </c>
    </row>
    <row spans="1:10" r="4">
      <c t="s" s="4" r="A4">
        <v>488</v>
      </c>
      <c t="n" s="7" r="H4">
        <v>190068</v>
      </c>
      <c t="n" s="7" r="I4">
        <v>5297476</v>
      </c>
      <c t="n" s="7" r="J4">
        <v>6546821</v>
      </c>
    </row>
    <row spans="1:10" r="5">
      <c t="s" s="4" r="A5">
        <v>489</v>
      </c>
      <c t="n" s="6" r="H5">
        <v>-184920</v>
      </c>
      <c t="n" s="6" r="I5">
        <v>-2787177</v>
      </c>
      <c t="n" s="6" r="J5">
        <v>-3760722</v>
      </c>
    </row>
    <row spans="1:10" r="6">
      <c t="s" s="4" r="A6">
        <v>160</v>
      </c>
      <c t="n" s="6" r="I6">
        <v>-864865</v>
      </c>
      <c t="n" s="6" r="J6">
        <v>-1488912</v>
      </c>
    </row>
    <row spans="1:10" r="7">
      <c t="s" s="4" r="A7">
        <v>490</v>
      </c>
      <c t="n" s="6" r="H7">
        <v>5148</v>
      </c>
      <c t="n" s="6" r="I7">
        <v>1645434</v>
      </c>
      <c t="n" s="6" r="J7">
        <v>1297187</v>
      </c>
    </row>
    <row spans="1:10" r="8">
      <c t="s" s="4" r="A8">
        <v>98</v>
      </c>
      <c t="n" s="6" r="H8">
        <v>1</v>
      </c>
      <c t="n" s="6" r="I8">
        <v>-104333</v>
      </c>
    </row>
    <row spans="1:10" r="9">
      <c t="s" s="4" r="A9">
        <v>491</v>
      </c>
      <c t="n" s="6" r="H9">
        <v>-44274</v>
      </c>
      <c t="n" s="6" r="I9">
        <v>-349508</v>
      </c>
      <c t="n" s="6" r="J9">
        <v>-710803</v>
      </c>
    </row>
    <row spans="1:10" r="10">
      <c t="s" s="4" r="A10">
        <v>100</v>
      </c>
      <c t="n" s="6" r="H10">
        <v>-818404</v>
      </c>
      <c t="n" s="6" r="I10">
        <v>-32787</v>
      </c>
    </row>
    <row spans="1:10" r="11">
      <c t="s" s="4" r="A11">
        <v>451</v>
      </c>
      <c t="n" s="6" r="H11">
        <v>27414197</v>
      </c>
      <c t="n" s="6" r="I11">
        <v>1219693</v>
      </c>
    </row>
    <row spans="1:10" r="12">
      <c t="s" s="4" r="A12">
        <v>101</v>
      </c>
      <c t="n" s="6" r="H12">
        <v>26551520</v>
      </c>
      <c t="n" s="6" r="I12">
        <v>733065</v>
      </c>
      <c t="n" s="6" r="J12">
        <v>-710803</v>
      </c>
    </row>
    <row spans="1:10" r="13">
      <c t="s" s="4" r="A13">
        <v>492</v>
      </c>
      <c t="n" s="7" r="B13">
        <v>491000</v>
      </c>
      <c t="n" s="7" r="C13">
        <v>26065668</v>
      </c>
      <c t="n" s="7" r="D13">
        <v>356594</v>
      </c>
      <c t="n" s="7" r="E13">
        <v>242922</v>
      </c>
      <c t="n" s="7" r="F13">
        <v>199339</v>
      </c>
      <c t="n" s="7" r="G13">
        <v>1579644</v>
      </c>
      <c t="n" s="7" r="H13">
        <v>26556668</v>
      </c>
      <c t="n" s="7" r="I13">
        <v>2378499</v>
      </c>
      <c t="n" s="7" r="J13">
        <v>586384</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80"/>
    <col customWidth="1" max="6" min="6" width="21"/>
  </cols>
  <sheetData>
    <row spans="1:6" r="1">
      <c t="s" s="1" r="A1">
        <v>493</v>
      </c>
      <c t="s" s="2" r="C1">
        <v>376</v>
      </c>
      <c t="s" s="2" r="E1">
        <v>1</v>
      </c>
    </row>
    <row spans="1:6" r="2">
      <c t="s" s="2" r="C2">
        <v>494</v>
      </c>
      <c t="s" s="2" r="D2">
        <v>495</v>
      </c>
      <c t="s" s="2" r="E2">
        <v>496</v>
      </c>
      <c t="s" s="2" r="F2">
        <v>326</v>
      </c>
    </row>
    <row spans="1:6" r="3">
      <c t="s" s="3" r="A3">
        <v>497</v>
      </c>
    </row>
    <row spans="1:6" r="4">
      <c t="s" s="4" r="A4">
        <v>498</v>
      </c>
      <c t="n" s="7" r="E4">
        <v>269200000</v>
      </c>
      <c t="n" s="7" r="F4">
        <v>254600000</v>
      </c>
    </row>
    <row spans="1:6" r="5">
      <c t="s" s="4" r="A5">
        <v>499</v>
      </c>
      <c t="s" s="4" r="C5">
        <v>500</v>
      </c>
      <c t="s" s="4" r="D5">
        <v>500</v>
      </c>
    </row>
    <row spans="1:6" r="6">
      <c t="s" s="4" r="A6">
        <v>501</v>
      </c>
      <c t="n" s="6" r="E6">
        <v>351600000</v>
      </c>
    </row>
    <row spans="1:6" r="7">
      <c t="s" s="4" r="A7">
        <v>502</v>
      </c>
      <c t="n" s="6" r="E7">
        <v>418500000</v>
      </c>
    </row>
    <row spans="1:6" r="8">
      <c t="s" s="4" r="A8">
        <v>503</v>
      </c>
    </row>
    <row spans="1:6" r="9">
      <c t="s" s="3" r="A9">
        <v>497</v>
      </c>
    </row>
    <row spans="1:6" r="10">
      <c t="s" s="4" r="A10">
        <v>498</v>
      </c>
      <c t="n" s="7" r="E10">
        <v>28200000</v>
      </c>
      <c t="n" s="6" r="F10">
        <v>28200000</v>
      </c>
    </row>
    <row spans="1:6" r="11">
      <c t="s" s="4" r="A11">
        <v>504</v>
      </c>
      <c t="s" s="4" r="B11">
        <v>419</v>
      </c>
      <c t="s" s="4" r="E11">
        <v>505</v>
      </c>
    </row>
    <row spans="1:6" r="12">
      <c t="s" s="4" r="A12">
        <v>506</v>
      </c>
      <c t="s" s="4" r="E12">
        <v>507</v>
      </c>
    </row>
    <row spans="1:6" r="13">
      <c t="s" s="4" r="A13">
        <v>508</v>
      </c>
      <c t="s" s="4" r="E13">
        <v>509</v>
      </c>
    </row>
    <row spans="1:6" r="14">
      <c t="s" s="4" r="A14">
        <v>510</v>
      </c>
      <c t="s" s="4" r="E14">
        <v>511</v>
      </c>
    </row>
    <row spans="1:6" r="15">
      <c t="s" s="4" r="A15">
        <v>501</v>
      </c>
      <c t="n" s="7" r="E15">
        <v>28200000</v>
      </c>
    </row>
    <row spans="1:6" r="16">
      <c t="s" s="4" r="A16">
        <v>502</v>
      </c>
      <c t="n" s="6" r="E16">
        <v>25600000</v>
      </c>
    </row>
    <row spans="1:6" r="17">
      <c t="s" s="4" r="A17">
        <v>512</v>
      </c>
    </row>
    <row spans="1:6" r="18">
      <c t="s" s="3" r="A18">
        <v>497</v>
      </c>
    </row>
    <row spans="1:6" r="19">
      <c t="s" s="4" r="A19">
        <v>498</v>
      </c>
      <c t="n" s="7" r="E19">
        <v>24400000</v>
      </c>
      <c t="n" s="6" r="F19">
        <v>23800000</v>
      </c>
    </row>
    <row spans="1:6" r="20">
      <c t="s" s="4" r="A20">
        <v>504</v>
      </c>
      <c t="s" s="4" r="B20">
        <v>117</v>
      </c>
      <c t="s" s="4" r="E20">
        <v>513</v>
      </c>
    </row>
    <row spans="1:6" r="21">
      <c t="s" s="4" r="A21">
        <v>514</v>
      </c>
      <c t="s" s="4" r="E21">
        <v>515</v>
      </c>
    </row>
    <row spans="1:6" r="22">
      <c t="s" s="4" r="A22">
        <v>506</v>
      </c>
      <c t="s" s="4" r="E22">
        <v>516</v>
      </c>
    </row>
    <row spans="1:6" r="23">
      <c t="s" s="4" r="A23">
        <v>517</v>
      </c>
      <c t="n" s="7" r="E23">
        <v>22762</v>
      </c>
    </row>
    <row spans="1:6" r="24">
      <c t="s" s="4" r="A24">
        <v>510</v>
      </c>
      <c t="s" s="4" r="B24">
        <v>416</v>
      </c>
      <c t="s" s="4" r="E24">
        <v>518</v>
      </c>
    </row>
    <row spans="1:6" r="25">
      <c t="s" s="4" r="A25">
        <v>519</v>
      </c>
      <c t="s" s="4" r="E25">
        <v>520</v>
      </c>
    </row>
    <row spans="1:6" r="26">
      <c t="s" s="4" r="A26">
        <v>521</v>
      </c>
      <c t="n" s="6" r="E26">
        <v>1</v>
      </c>
    </row>
    <row spans="1:6" r="27">
      <c t="s" s="4" r="A27">
        <v>499</v>
      </c>
      <c t="s" s="4" r="E27">
        <v>522</v>
      </c>
    </row>
    <row spans="1:6" r="28">
      <c t="s" s="4" r="A28">
        <v>501</v>
      </c>
      <c t="n" s="7" r="E28">
        <v>24400000</v>
      </c>
    </row>
    <row spans="1:6" r="29">
      <c t="s" s="4" r="A29">
        <v>502</v>
      </c>
      <c t="n" s="6" r="E29">
        <v>32200000</v>
      </c>
    </row>
    <row spans="1:6" r="30">
      <c t="s" s="4" r="A30">
        <v>523</v>
      </c>
    </row>
    <row spans="1:6" r="31">
      <c t="s" s="3" r="A31">
        <v>497</v>
      </c>
    </row>
    <row spans="1:6" r="32">
      <c t="s" s="4" r="A32">
        <v>498</v>
      </c>
      <c t="n" s="7" r="E32">
        <v>21500000</v>
      </c>
      <c t="n" s="6" r="F32">
        <v>21000000</v>
      </c>
    </row>
    <row spans="1:6" r="33">
      <c t="s" s="4" r="A33">
        <v>504</v>
      </c>
      <c t="s" s="4" r="B33">
        <v>117</v>
      </c>
      <c t="s" s="4" r="E33">
        <v>524</v>
      </c>
    </row>
    <row spans="1:6" r="34">
      <c t="s" s="4" r="A34">
        <v>514</v>
      </c>
      <c t="s" s="4" r="E34">
        <v>525</v>
      </c>
    </row>
    <row spans="1:6" r="35">
      <c t="s" s="4" r="A35">
        <v>506</v>
      </c>
      <c t="s" s="4" r="E35">
        <v>526</v>
      </c>
    </row>
    <row spans="1:6" r="36">
      <c t="s" s="4" r="A36">
        <v>508</v>
      </c>
      <c t="s" s="4" r="E36">
        <v>509</v>
      </c>
    </row>
    <row spans="1:6" r="37">
      <c t="s" s="4" r="A37">
        <v>510</v>
      </c>
      <c t="s" s="4" r="B37">
        <v>527</v>
      </c>
      <c t="s" s="4" r="E37">
        <v>528</v>
      </c>
    </row>
    <row spans="1:6" r="38">
      <c t="s" s="4" r="A38">
        <v>519</v>
      </c>
      <c t="s" s="4" r="E38">
        <v>529</v>
      </c>
    </row>
    <row spans="1:6" r="39">
      <c t="s" s="4" r="A39">
        <v>521</v>
      </c>
      <c t="n" s="6" r="E39">
        <v>1</v>
      </c>
    </row>
    <row spans="1:6" r="40">
      <c t="s" s="4" r="A40">
        <v>499</v>
      </c>
      <c t="s" s="4" r="E40">
        <v>522</v>
      </c>
    </row>
    <row spans="1:6" r="41">
      <c t="s" s="4" r="A41">
        <v>501</v>
      </c>
      <c t="n" s="7" r="E41">
        <v>21500000</v>
      </c>
    </row>
    <row spans="1:6" r="42">
      <c t="s" s="4" r="A42">
        <v>502</v>
      </c>
      <c t="n" s="6" r="E42">
        <v>29400000</v>
      </c>
    </row>
    <row spans="1:6" r="43">
      <c t="s" s="4" r="A43">
        <v>530</v>
      </c>
    </row>
    <row spans="1:6" r="44">
      <c t="s" s="3" r="A44">
        <v>497</v>
      </c>
    </row>
    <row spans="1:6" r="45">
      <c t="s" s="4" r="A45">
        <v>498</v>
      </c>
      <c t="n" s="7" r="E45">
        <v>26600000</v>
      </c>
      <c t="n" s="6" r="F45">
        <v>24200000</v>
      </c>
    </row>
    <row spans="1:6" r="46">
      <c t="s" s="4" r="A46">
        <v>504</v>
      </c>
      <c t="s" s="4" r="B46">
        <v>419</v>
      </c>
      <c t="s" s="4" r="E46">
        <v>531</v>
      </c>
    </row>
    <row spans="1:6" r="47">
      <c t="s" s="4" r="A47">
        <v>506</v>
      </c>
      <c t="s" s="4" r="E47">
        <v>532</v>
      </c>
    </row>
    <row spans="1:6" r="48">
      <c t="s" s="4" r="A48">
        <v>510</v>
      </c>
      <c t="s" s="4" r="E48">
        <v>533</v>
      </c>
    </row>
    <row spans="1:6" r="49">
      <c t="s" s="4" r="A49">
        <v>519</v>
      </c>
      <c t="s" s="4" r="E49">
        <v>534</v>
      </c>
    </row>
    <row spans="1:6" r="50">
      <c t="s" s="4" r="A50">
        <v>519</v>
      </c>
      <c t="s" s="4" r="E50">
        <v>370</v>
      </c>
    </row>
    <row spans="1:6" r="51">
      <c t="s" s="4" r="A51">
        <v>521</v>
      </c>
      <c t="n" s="6" r="E51">
        <v>2</v>
      </c>
    </row>
    <row spans="1:6" r="52">
      <c t="s" s="4" r="A52">
        <v>499</v>
      </c>
      <c t="s" s="4" r="E52">
        <v>522</v>
      </c>
    </row>
    <row spans="1:6" r="53">
      <c t="s" s="4" r="A53">
        <v>501</v>
      </c>
      <c t="n" s="7" r="E53">
        <v>28100000</v>
      </c>
    </row>
    <row spans="1:6" r="54">
      <c t="s" s="4" r="A54">
        <v>502</v>
      </c>
      <c t="n" s="7" r="E54">
        <v>37000000</v>
      </c>
    </row>
    <row spans="1:6" r="55">
      <c t="s" s="4" r="A55">
        <v>535</v>
      </c>
    </row>
    <row spans="1:6" r="56">
      <c t="s" s="3" r="A56">
        <v>497</v>
      </c>
    </row>
    <row spans="1:6" r="57">
      <c t="s" s="4" r="A57">
        <v>536</v>
      </c>
      <c t="s" s="4" r="E57">
        <v>537</v>
      </c>
    </row>
    <row spans="1:6" r="58">
      <c t="s" s="4" r="A58">
        <v>362</v>
      </c>
    </row>
    <row spans="1:6" r="59">
      <c t="s" s="3" r="A59">
        <v>497</v>
      </c>
    </row>
    <row spans="1:6" r="60">
      <c t="s" s="4" r="A60">
        <v>498</v>
      </c>
      <c t="n" s="7" r="E60">
        <v>19800000</v>
      </c>
      <c t="n" s="6" r="F60">
        <v>18000000</v>
      </c>
    </row>
    <row spans="1:6" r="61">
      <c t="s" s="4" r="A61">
        <v>504</v>
      </c>
      <c t="s" s="4" r="B61">
        <v>117</v>
      </c>
      <c t="s" s="4" r="E61">
        <v>538</v>
      </c>
    </row>
    <row spans="1:6" r="62">
      <c t="s" s="4" r="A62">
        <v>506</v>
      </c>
      <c t="s" s="4" r="E62">
        <v>539</v>
      </c>
    </row>
    <row spans="1:6" r="63">
      <c t="s" s="4" r="A63">
        <v>508</v>
      </c>
      <c t="s" s="4" r="E63">
        <v>509</v>
      </c>
    </row>
    <row spans="1:6" r="64">
      <c t="s" s="4" r="A64">
        <v>510</v>
      </c>
      <c t="s" s="4" r="E64">
        <v>540</v>
      </c>
    </row>
    <row spans="1:6" r="65">
      <c t="s" s="4" r="A65">
        <v>519</v>
      </c>
      <c t="s" s="4" r="E65">
        <v>541</v>
      </c>
    </row>
    <row spans="1:6" r="66">
      <c t="s" s="4" r="A66">
        <v>521</v>
      </c>
      <c t="n" s="6" r="E66">
        <v>2</v>
      </c>
    </row>
    <row spans="1:6" r="67">
      <c t="s" s="4" r="A67">
        <v>499</v>
      </c>
      <c t="s" s="4" r="E67">
        <v>522</v>
      </c>
    </row>
    <row spans="1:6" r="68">
      <c t="s" s="4" r="A68">
        <v>501</v>
      </c>
      <c t="n" s="7" r="E68">
        <v>21700000</v>
      </c>
    </row>
    <row spans="1:6" r="69">
      <c t="s" s="4" r="A69">
        <v>502</v>
      </c>
      <c t="n" s="6" r="E69">
        <v>29400000</v>
      </c>
    </row>
    <row spans="1:6" r="70">
      <c t="s" s="4" r="A70">
        <v>542</v>
      </c>
    </row>
    <row spans="1:6" r="71">
      <c t="s" s="3" r="A71">
        <v>497</v>
      </c>
    </row>
    <row spans="1:6" r="72">
      <c t="s" s="4" r="A72">
        <v>498</v>
      </c>
      <c t="n" s="7" r="E72">
        <v>30400000</v>
      </c>
      <c t="n" s="6" r="F72">
        <v>11000000</v>
      </c>
    </row>
    <row spans="1:6" r="73">
      <c t="s" s="4" r="A73">
        <v>504</v>
      </c>
      <c t="s" s="4" r="B73">
        <v>117</v>
      </c>
      <c t="s" s="4" r="E73">
        <v>543</v>
      </c>
    </row>
    <row spans="1:6" r="74">
      <c t="s" s="4" r="A74">
        <v>506</v>
      </c>
      <c t="s" s="4" r="E74">
        <v>539</v>
      </c>
    </row>
    <row spans="1:6" r="75">
      <c t="s" s="4" r="A75">
        <v>508</v>
      </c>
      <c t="s" s="4" r="E75">
        <v>509</v>
      </c>
    </row>
    <row spans="1:6" r="76">
      <c t="s" s="4" r="A76">
        <v>510</v>
      </c>
      <c t="s" s="4" r="E76">
        <v>544</v>
      </c>
    </row>
    <row spans="1:6" r="77">
      <c t="s" s="4" r="A77">
        <v>519</v>
      </c>
      <c t="s" s="4" r="E77">
        <v>545</v>
      </c>
    </row>
    <row spans="1:6" r="78">
      <c t="s" s="4" r="A78">
        <v>521</v>
      </c>
      <c t="n" s="6" r="E78">
        <v>2</v>
      </c>
    </row>
    <row spans="1:6" r="79">
      <c t="s" s="4" r="A79">
        <v>499</v>
      </c>
      <c t="s" s="4" r="E79">
        <v>522</v>
      </c>
    </row>
    <row spans="1:6" r="80">
      <c t="s" s="4" r="A80">
        <v>501</v>
      </c>
      <c t="n" s="7" r="E80">
        <v>32500000</v>
      </c>
    </row>
    <row spans="1:6" r="81">
      <c t="s" s="4" r="A81">
        <v>502</v>
      </c>
      <c t="n" s="6" r="E81">
        <v>44900000</v>
      </c>
    </row>
    <row spans="1:6" r="82">
      <c t="s" s="4" r="A82">
        <v>546</v>
      </c>
    </row>
    <row spans="1:6" r="83">
      <c t="s" s="3" r="A83">
        <v>497</v>
      </c>
    </row>
    <row spans="1:6" r="84">
      <c t="s" s="4" r="A84">
        <v>498</v>
      </c>
      <c t="n" s="7" r="E84">
        <v>30400000</v>
      </c>
      <c t="n" s="6" r="F84">
        <v>18500000</v>
      </c>
    </row>
    <row spans="1:6" r="85">
      <c t="s" s="4" r="A85">
        <v>504</v>
      </c>
      <c t="s" s="4" r="B85">
        <v>419</v>
      </c>
      <c t="s" s="4" r="E85">
        <v>547</v>
      </c>
    </row>
    <row spans="1:6" r="86">
      <c t="s" s="4" r="A86">
        <v>506</v>
      </c>
      <c t="s" s="4" r="E86">
        <v>539</v>
      </c>
    </row>
    <row spans="1:6" r="87">
      <c t="s" s="4" r="A87">
        <v>508</v>
      </c>
      <c t="s" s="4" r="E87">
        <v>509</v>
      </c>
    </row>
    <row spans="1:6" r="88">
      <c t="s" s="4" r="A88">
        <v>510</v>
      </c>
      <c t="s" s="4" r="E88">
        <v>548</v>
      </c>
    </row>
    <row spans="1:6" r="89">
      <c t="s" s="4" r="A89">
        <v>519</v>
      </c>
      <c t="s" s="4" r="E89">
        <v>549</v>
      </c>
    </row>
    <row spans="1:6" r="90">
      <c t="s" s="4" r="A90">
        <v>521</v>
      </c>
      <c t="n" s="6" r="E90">
        <v>1</v>
      </c>
    </row>
    <row spans="1:6" r="91">
      <c t="s" s="4" r="A91">
        <v>499</v>
      </c>
      <c t="s" s="4" r="E91">
        <v>550</v>
      </c>
    </row>
    <row spans="1:6" r="92">
      <c t="s" s="4" r="A92">
        <v>501</v>
      </c>
      <c t="n" s="7" r="E92">
        <v>32100000</v>
      </c>
    </row>
    <row spans="1:6" r="93">
      <c t="s" s="4" r="A93">
        <v>502</v>
      </c>
      <c t="n" s="6" r="E93">
        <v>43700000</v>
      </c>
    </row>
    <row spans="1:6" r="94">
      <c t="s" s="4" r="A94">
        <v>551</v>
      </c>
    </row>
    <row spans="1:6" r="95">
      <c t="s" s="3" r="A95">
        <v>497</v>
      </c>
    </row>
    <row spans="1:6" r="96">
      <c t="s" s="4" r="A96">
        <v>498</v>
      </c>
      <c t="n" s="7" r="E96">
        <v>30000000</v>
      </c>
      <c t="n" s="6" r="F96">
        <v>1800000</v>
      </c>
    </row>
    <row spans="1:6" r="97">
      <c t="s" s="4" r="A97">
        <v>504</v>
      </c>
      <c t="s" s="4" r="B97">
        <v>117</v>
      </c>
      <c t="s" s="4" r="E97">
        <v>552</v>
      </c>
    </row>
    <row spans="1:6" r="98">
      <c t="s" s="4" r="A98">
        <v>506</v>
      </c>
      <c t="s" s="4" r="E98">
        <v>553</v>
      </c>
    </row>
    <row spans="1:6" r="99">
      <c t="s" s="4" r="A99">
        <v>508</v>
      </c>
      <c t="s" s="4" r="E99">
        <v>509</v>
      </c>
    </row>
    <row spans="1:6" r="100">
      <c t="s" s="4" r="A100">
        <v>510</v>
      </c>
      <c t="s" s="4" r="E100">
        <v>554</v>
      </c>
    </row>
    <row spans="1:6" r="101">
      <c t="s" s="4" r="A101">
        <v>519</v>
      </c>
      <c t="s" s="4" r="E101">
        <v>555</v>
      </c>
    </row>
    <row spans="1:6" r="102">
      <c t="s" s="4" r="A102">
        <v>499</v>
      </c>
      <c t="s" s="4" r="E102">
        <v>522</v>
      </c>
    </row>
    <row spans="1:6" r="103">
      <c t="s" s="4" r="A103">
        <v>501</v>
      </c>
      <c t="n" s="7" r="E103">
        <v>35900000</v>
      </c>
    </row>
    <row spans="1:6" r="104">
      <c t="s" s="4" r="A104">
        <v>502</v>
      </c>
      <c t="n" s="6" r="E104">
        <v>48600000</v>
      </c>
    </row>
    <row spans="1:6" r="105">
      <c t="s" s="4" r="A105">
        <v>556</v>
      </c>
    </row>
    <row spans="1:6" r="106">
      <c t="s" s="3" r="A106">
        <v>497</v>
      </c>
    </row>
    <row spans="1:6" r="107">
      <c t="s" s="4" r="A107">
        <v>498</v>
      </c>
      <c t="n" s="7" r="E107">
        <v>23600000</v>
      </c>
      <c t="n" s="6" r="F107">
        <v>5000000</v>
      </c>
    </row>
    <row spans="1:6" r="108">
      <c t="s" s="4" r="A108">
        <v>504</v>
      </c>
      <c t="s" s="4" r="B108">
        <v>117</v>
      </c>
      <c t="s" s="4" r="E108">
        <v>557</v>
      </c>
    </row>
    <row spans="1:6" r="109">
      <c t="s" s="4" r="A109">
        <v>506</v>
      </c>
      <c t="s" s="4" r="E109">
        <v>558</v>
      </c>
    </row>
    <row spans="1:6" r="110">
      <c t="s" s="4" r="A110">
        <v>517</v>
      </c>
      <c t="n" s="7" r="E110">
        <v>31000</v>
      </c>
    </row>
    <row spans="1:6" r="111">
      <c t="s" s="4" r="A111">
        <v>510</v>
      </c>
      <c t="s" s="4" r="E111">
        <v>559</v>
      </c>
    </row>
    <row spans="1:6" r="112">
      <c t="s" s="4" r="A112">
        <v>519</v>
      </c>
      <c t="s" s="4" r="E112">
        <v>560</v>
      </c>
    </row>
    <row spans="1:6" r="113">
      <c t="s" s="4" r="A113">
        <v>499</v>
      </c>
      <c t="s" s="4" r="E113">
        <v>550</v>
      </c>
    </row>
    <row spans="1:6" r="114">
      <c t="s" s="4" r="A114">
        <v>501</v>
      </c>
      <c t="n" s="7" r="E114">
        <v>28500000</v>
      </c>
    </row>
    <row spans="1:6" r="115">
      <c t="s" s="4" r="A115">
        <v>502</v>
      </c>
      <c t="n" s="6" r="E115">
        <v>37300000</v>
      </c>
    </row>
    <row spans="1:6" r="116">
      <c t="s" s="4" r="A116">
        <v>561</v>
      </c>
    </row>
    <row spans="1:6" r="117">
      <c t="s" s="3" r="A117">
        <v>497</v>
      </c>
    </row>
    <row spans="1:6" r="118">
      <c t="s" s="4" r="A118">
        <v>498</v>
      </c>
      <c t="n" s="7" r="E118">
        <v>21600000</v>
      </c>
      <c t="n" s="6" r="F118">
        <v>1900000</v>
      </c>
    </row>
    <row spans="1:6" r="119">
      <c t="s" s="4" r="A119">
        <v>504</v>
      </c>
      <c t="s" s="4" r="B119">
        <v>117</v>
      </c>
      <c t="s" s="4" r="E119">
        <v>562</v>
      </c>
    </row>
    <row spans="1:6" r="120">
      <c t="s" s="4" r="A120">
        <v>506</v>
      </c>
      <c t="s" s="4" r="E120">
        <v>563</v>
      </c>
    </row>
    <row spans="1:6" r="121">
      <c t="s" s="4" r="A121">
        <v>517</v>
      </c>
      <c t="n" s="7" r="E121">
        <v>29200</v>
      </c>
    </row>
    <row spans="1:6" r="122">
      <c t="s" s="4" r="A122">
        <v>510</v>
      </c>
      <c t="s" s="4" r="E122">
        <v>564</v>
      </c>
    </row>
    <row spans="1:6" r="123">
      <c t="s" s="4" r="A123">
        <v>519</v>
      </c>
      <c t="s" s="4" r="E123">
        <v>565</v>
      </c>
    </row>
    <row spans="1:6" r="124">
      <c t="s" s="4" r="A124">
        <v>499</v>
      </c>
      <c t="s" s="4" r="E124">
        <v>566</v>
      </c>
    </row>
    <row spans="1:6" r="125">
      <c t="s" s="4" r="A125">
        <v>501</v>
      </c>
      <c t="n" s="7" r="E125">
        <v>27700000</v>
      </c>
    </row>
    <row spans="1:6" r="126">
      <c t="s" s="4" r="A126">
        <v>502</v>
      </c>
      <c t="n" s="6" r="E126">
        <v>37400000</v>
      </c>
    </row>
    <row spans="1:6" r="127">
      <c t="s" s="4" r="A127">
        <v>567</v>
      </c>
    </row>
    <row spans="1:6" r="128">
      <c t="s" s="3" r="A128">
        <v>497</v>
      </c>
    </row>
    <row spans="1:6" r="129">
      <c t="s" s="4" r="A129">
        <v>498</v>
      </c>
      <c t="n" s="7" r="E129">
        <v>3000000</v>
      </c>
    </row>
    <row spans="1:6" r="130">
      <c t="s" s="4" r="A130">
        <v>504</v>
      </c>
      <c t="s" s="4" r="B130">
        <v>117</v>
      </c>
      <c t="s" s="4" r="E130">
        <v>568</v>
      </c>
    </row>
    <row spans="1:6" r="131">
      <c t="s" s="4" r="A131">
        <v>506</v>
      </c>
      <c t="s" s="4" r="E131">
        <v>569</v>
      </c>
    </row>
    <row spans="1:6" r="132">
      <c t="s" s="4" r="A132">
        <v>508</v>
      </c>
      <c t="s" s="4" r="E132">
        <v>509</v>
      </c>
    </row>
    <row spans="1:6" r="133">
      <c t="s" s="4" r="A133">
        <v>570</v>
      </c>
      <c t="s" s="4" r="E133">
        <v>571</v>
      </c>
    </row>
    <row spans="1:6" r="134">
      <c t="s" s="4" r="A134">
        <v>510</v>
      </c>
      <c t="s" s="4" r="E134">
        <v>572</v>
      </c>
    </row>
    <row spans="1:6" r="135">
      <c t="s" s="4" r="A135">
        <v>519</v>
      </c>
      <c t="s" s="4" r="E135">
        <v>573</v>
      </c>
    </row>
    <row spans="1:6" r="136">
      <c t="s" s="4" r="A136">
        <v>499</v>
      </c>
      <c t="s" s="4" r="E136">
        <v>550</v>
      </c>
    </row>
    <row spans="1:6" r="137">
      <c t="s" s="4" r="A137">
        <v>501</v>
      </c>
      <c t="n" s="7" r="E137">
        <v>25000000</v>
      </c>
    </row>
    <row spans="1:6" r="138">
      <c t="s" s="4" r="A138">
        <v>502</v>
      </c>
      <c t="n" s="6" r="E138">
        <v>17900000</v>
      </c>
    </row>
    <row spans="1:6" r="139">
      <c t="s" s="4" r="A139">
        <v>574</v>
      </c>
    </row>
    <row spans="1:6" r="140">
      <c t="s" s="3" r="A140">
        <v>497</v>
      </c>
    </row>
    <row spans="1:6" r="141">
      <c t="s" s="4" r="A141">
        <v>498</v>
      </c>
      <c t="n" s="7" r="E141">
        <v>5400000</v>
      </c>
    </row>
    <row spans="1:6" r="142">
      <c t="s" s="4" r="A142">
        <v>504</v>
      </c>
      <c t="s" s="4" r="B142">
        <v>117</v>
      </c>
      <c t="s" s="4" r="E142">
        <v>575</v>
      </c>
    </row>
    <row spans="1:6" r="143">
      <c t="s" s="4" r="A143">
        <v>506</v>
      </c>
      <c t="s" s="4" r="E143">
        <v>576</v>
      </c>
    </row>
    <row spans="1:6" r="144">
      <c t="s" s="4" r="A144">
        <v>517</v>
      </c>
      <c t="n" s="7" r="E144">
        <v>19241</v>
      </c>
    </row>
    <row spans="1:6" r="145">
      <c t="s" s="4" r="A145">
        <v>510</v>
      </c>
      <c t="s" s="4" r="E145">
        <v>577</v>
      </c>
    </row>
    <row spans="1:6" r="146">
      <c t="s" s="4" r="A146">
        <v>519</v>
      </c>
      <c t="s" s="4" r="E146">
        <v>578</v>
      </c>
    </row>
    <row spans="1:6" r="147">
      <c t="s" s="4" r="A147">
        <v>521</v>
      </c>
      <c t="n" s="6" r="E147">
        <v>2</v>
      </c>
    </row>
    <row spans="1:6" r="148">
      <c t="s" s="4" r="A148">
        <v>499</v>
      </c>
      <c t="s" s="4" r="E148">
        <v>522</v>
      </c>
    </row>
    <row spans="1:6" r="149">
      <c t="s" s="4" r="A149">
        <v>501</v>
      </c>
      <c t="n" s="7" r="E149">
        <v>20700000</v>
      </c>
    </row>
    <row spans="1:6" r="150">
      <c t="s" s="4" r="A150">
        <v>502</v>
      </c>
      <c t="n" s="6" r="E150">
        <v>17200000</v>
      </c>
    </row>
    <row spans="1:6" r="151">
      <c t="s" s="4" r="A151">
        <v>579</v>
      </c>
    </row>
    <row spans="1:6" r="152">
      <c t="s" s="3" r="A152">
        <v>497</v>
      </c>
    </row>
    <row spans="1:6" r="153">
      <c t="s" s="4" r="A153">
        <v>498</v>
      </c>
      <c t="n" s="7" r="E153">
        <v>4300000</v>
      </c>
    </row>
    <row spans="1:6" r="154">
      <c t="s" s="4" r="A154">
        <v>504</v>
      </c>
      <c t="s" s="4" r="B154">
        <v>389</v>
      </c>
      <c t="s" s="4" r="E154">
        <v>580</v>
      </c>
    </row>
    <row spans="1:6" r="155">
      <c t="s" s="4" r="A155">
        <v>506</v>
      </c>
      <c t="s" s="4" r="E155">
        <v>581</v>
      </c>
    </row>
    <row spans="1:6" r="156">
      <c t="s" s="4" r="A156">
        <v>510</v>
      </c>
      <c t="s" s="4" r="E156">
        <v>582</v>
      </c>
    </row>
    <row spans="1:6" r="157">
      <c t="s" s="4" r="A157">
        <v>519</v>
      </c>
      <c t="s" s="4" r="E157">
        <v>583</v>
      </c>
    </row>
    <row spans="1:6" r="158">
      <c t="s" s="4" r="A158">
        <v>499</v>
      </c>
      <c t="s" s="4" r="E158">
        <v>522</v>
      </c>
    </row>
    <row spans="1:6" r="159">
      <c t="s" s="4" r="A159">
        <v>501</v>
      </c>
      <c t="n" s="7" r="E159">
        <v>25300000</v>
      </c>
    </row>
    <row spans="1:6" r="160">
      <c t="s" s="4" r="A160">
        <v>502</v>
      </c>
      <c t="n" s="7" r="E160">
        <v>17900000</v>
      </c>
    </row>
    <row spans="1:6" r="161">
      <c t="s" s="4" r="A161">
        <v>584</v>
      </c>
    </row>
    <row spans="1:6" r="162">
      <c t="s" s="3" r="A162">
        <v>497</v>
      </c>
    </row>
    <row spans="1:6" r="163">
      <c t="s" s="4" r="A163">
        <v>536</v>
      </c>
      <c t="s" s="4" r="E163">
        <v>585</v>
      </c>
    </row>
    <row spans="1:6" r="164">
      <c t="s" s="4" r="A164">
        <v>586</v>
      </c>
    </row>
    <row spans="1:6" r="165">
      <c t="s" s="3" r="A165">
        <v>497</v>
      </c>
    </row>
    <row spans="1:6" r="166">
      <c t="s" s="4" r="A166">
        <v>498</v>
      </c>
      <c t="n" s="6" r="F166">
        <v>28300000</v>
      </c>
    </row>
    <row spans="1:6" r="167">
      <c t="s" s="4" r="A167">
        <v>587</v>
      </c>
    </row>
    <row spans="1:6" r="168">
      <c t="s" s="3" r="A168">
        <v>497</v>
      </c>
    </row>
    <row spans="1:6" r="169">
      <c t="s" s="4" r="A169">
        <v>498</v>
      </c>
      <c t="n" s="6" r="F169">
        <v>20800000</v>
      </c>
    </row>
    <row spans="1:6" r="170">
      <c t="s" s="4" r="A170">
        <v>588</v>
      </c>
    </row>
    <row spans="1:6" r="171">
      <c t="s" s="3" r="A171">
        <v>497</v>
      </c>
    </row>
    <row spans="1:6" r="172">
      <c t="s" s="4" r="A172">
        <v>498</v>
      </c>
      <c t="s" s="4" r="B172">
        <v>589</v>
      </c>
      <c t="n" s="6" r="F172">
        <v>26500000</v>
      </c>
    </row>
    <row spans="1:6" r="173">
      <c t="s" s="4" r="A173">
        <v>590</v>
      </c>
    </row>
    <row spans="1:6" r="174">
      <c t="s" s="3" r="A174">
        <v>497</v>
      </c>
    </row>
    <row spans="1:6" r="175">
      <c t="s" s="4" r="A175">
        <v>498</v>
      </c>
      <c t="s" s="4" r="B175">
        <v>591</v>
      </c>
      <c t="n" s="7" r="F175">
        <v>25600000</v>
      </c>
    </row>
    <row spans="1:6" r="176">
      <c t="s" s="4" r="A176">
        <v>592</v>
      </c>
    </row>
    <row spans="1:6" r="177">
      <c t="s" s="3" r="A177">
        <v>497</v>
      </c>
    </row>
    <row spans="1:6" r="178">
      <c t="s" s="4" r="A178">
        <v>514</v>
      </c>
      <c t="s" s="4" r="E178">
        <v>593</v>
      </c>
    </row>
    <row spans="1:6" r="179">
      <c t="s" s="4" r="A179">
        <v>594</v>
      </c>
    </row>
    <row spans="1:6" r="180">
      <c t="s" s="3" r="A180">
        <v>497</v>
      </c>
    </row>
    <row spans="1:6" r="181">
      <c t="s" s="4" r="A181">
        <v>514</v>
      </c>
      <c t="s" s="4" r="E181">
        <v>595</v>
      </c>
    </row>
    <row spans="1:6" r="182">
      <c t="s" s="4" r="A182">
        <v>596</v>
      </c>
    </row>
    <row spans="1:6" r="183">
      <c t="s" s="3" r="A183">
        <v>497</v>
      </c>
    </row>
    <row spans="1:6" r="184">
      <c t="s" s="4" r="A184">
        <v>514</v>
      </c>
      <c t="s" s="4" r="E184">
        <v>597</v>
      </c>
    </row>
    <row spans="1:6" r="185">
      <c t="s" s="4" r="A185">
        <v>598</v>
      </c>
    </row>
    <row spans="1:6" r="186">
      <c t="s" s="3" r="A186">
        <v>497</v>
      </c>
    </row>
    <row spans="1:6" r="187">
      <c t="s" s="4" r="A187">
        <v>514</v>
      </c>
      <c t="s" s="4" r="E187">
        <v>599</v>
      </c>
    </row>
    <row spans="1:6" r="188">
      <c t="s" s="4" r="A188">
        <v>600</v>
      </c>
    </row>
    <row spans="1:6" r="189">
      <c t="s" s="3" r="A189">
        <v>497</v>
      </c>
    </row>
    <row spans="1:6" r="190">
      <c t="s" s="4" r="A190">
        <v>514</v>
      </c>
      <c t="s" s="4" r="E190">
        <v>601</v>
      </c>
    </row>
    <row spans="1:6" r="191">
      <c t="s" s="4" r="A191">
        <v>602</v>
      </c>
    </row>
    <row spans="1:6" r="192">
      <c t="s" s="3" r="A192">
        <v>497</v>
      </c>
    </row>
    <row spans="1:6" r="193">
      <c t="s" s="4" r="A193">
        <v>514</v>
      </c>
      <c t="s" s="4" r="E193">
        <v>603</v>
      </c>
    </row>
    <row spans="1:6" r="194">
      <c t="s" s="4" r="A194">
        <v>604</v>
      </c>
    </row>
    <row spans="1:6" r="195">
      <c t="s" s="3" r="A195">
        <v>497</v>
      </c>
    </row>
    <row spans="1:6" r="196">
      <c t="s" s="4" r="A196">
        <v>514</v>
      </c>
      <c t="s" s="4" r="E196">
        <v>605</v>
      </c>
    </row>
    <row spans="1:6" r="197">
      <c t="s" s="4" r="A197">
        <v>606</v>
      </c>
    </row>
    <row spans="1:6" r="198">
      <c t="s" s="3" r="A198">
        <v>497</v>
      </c>
    </row>
    <row spans="1:6" r="199">
      <c t="s" s="4" r="A199">
        <v>514</v>
      </c>
      <c t="s" s="4" r="E199">
        <v>607</v>
      </c>
    </row>
    <row spans="1:6" r="200">
      <c t="s" s="4" r="A200">
        <v>608</v>
      </c>
    </row>
    <row spans="1:6" r="201">
      <c t="s" s="3" r="A201">
        <v>497</v>
      </c>
    </row>
    <row spans="1:6" r="202">
      <c t="s" s="4" r="A202">
        <v>514</v>
      </c>
      <c t="s" s="4" r="E202">
        <v>609</v>
      </c>
    </row>
    <row spans="1:6" r="203">
      <c t="s" s="4" r="A203">
        <v>610</v>
      </c>
    </row>
    <row spans="1:6" r="204">
      <c t="s" s="3" r="A204">
        <v>497</v>
      </c>
    </row>
    <row spans="1:6" r="205">
      <c t="s" s="4" r="A205">
        <v>514</v>
      </c>
      <c t="s" s="4" r="E205">
        <v>611</v>
      </c>
    </row>
    <row spans="1:6" r="206">
      <c t="s" s="4" r="A206">
        <v>612</v>
      </c>
    </row>
    <row spans="1:6" r="207">
      <c t="s" s="3" r="A207">
        <v>497</v>
      </c>
    </row>
    <row spans="1:6" r="208">
      <c t="s" s="4" r="A208">
        <v>514</v>
      </c>
      <c t="s" s="4" r="E208">
        <v>607</v>
      </c>
    </row>
    <row spans="1:6" r="209">
      <c t="s" s="4" r="A209">
        <v>613</v>
      </c>
    </row>
    <row spans="1:6" r="210">
      <c t="s" s="3" r="A210">
        <v>497</v>
      </c>
    </row>
    <row spans="1:6" r="211">
      <c t="s" s="4" r="A211">
        <v>514</v>
      </c>
      <c t="s" s="4" r="E211">
        <v>614</v>
      </c>
    </row>
    <row spans="1:6" r="212">
      <c t="s" s="4" r="A212">
        <v>615</v>
      </c>
    </row>
    <row spans="1:6" r="213">
      <c t="s" s="3" r="A213">
        <v>497</v>
      </c>
    </row>
    <row spans="1:6" r="214">
      <c t="s" s="4" r="A214">
        <v>514</v>
      </c>
      <c t="s" s="4" r="E214">
        <v>616</v>
      </c>
    </row>
    <row spans="1:6" r="215">
      <c t="s" s="4" r="A215">
        <v>617</v>
      </c>
    </row>
    <row spans="1:6" r="216">
      <c t="s" s="3" r="A216">
        <v>497</v>
      </c>
    </row>
    <row spans="1:6" r="217">
      <c t="s" s="4" r="A217">
        <v>514</v>
      </c>
      <c t="s" s="4" r="E217">
        <v>601</v>
      </c>
    </row>
    <row spans="1:6" r="218">
      <c t="n" r="A218"/>
    </row>
    <row spans="1:6" r="219">
      <c t="s" s="4" r="A219">
        <v>117</v>
      </c>
      <c t="s" s="4" r="B219">
        <v>618</v>
      </c>
    </row>
    <row spans="1:6" r="220">
      <c t="s" s="4" r="A220">
        <v>389</v>
      </c>
      <c t="s" s="4" r="B220">
        <v>619</v>
      </c>
    </row>
    <row spans="1:6" r="221">
      <c t="s" s="4" r="A221">
        <v>416</v>
      </c>
      <c t="s" s="4" r="B221">
        <v>620</v>
      </c>
    </row>
    <row spans="1:6" r="222">
      <c t="s" s="4" r="A222">
        <v>527</v>
      </c>
      <c t="s" s="4" r="B222">
        <v>621</v>
      </c>
    </row>
    <row spans="1:6" r="223">
      <c t="s" s="4" r="A223">
        <v>589</v>
      </c>
      <c t="s" s="4" r="B223">
        <v>622</v>
      </c>
    </row>
    <row spans="1:6" r="224">
      <c t="s" s="4" r="A224">
        <v>591</v>
      </c>
      <c t="s" s="4" r="B224">
        <v>623</v>
      </c>
    </row>
  </sheetData>
  <mergeCells count="9">
    <mergeCell ref="A1:B2"/>
    <mergeCell ref="C1:D1"/>
    <mergeCell ref="A218:E218"/>
    <mergeCell ref="B219:E219"/>
    <mergeCell ref="B220:E220"/>
    <mergeCell ref="B221:E221"/>
    <mergeCell ref="B222:E222"/>
    <mergeCell ref="B223:E223"/>
    <mergeCell ref="B224:E2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6"/>
    <col customWidth="1" max="6" min="6" width="14"/>
  </cols>
  <sheetData>
    <row spans="1:6" r="1">
      <c t="s" s="1" r="A1">
        <v>624</v>
      </c>
      <c t="s" s="2" r="B1">
        <v>376</v>
      </c>
      <c t="s" s="2" r="E1">
        <v>1</v>
      </c>
    </row>
    <row spans="1:6" r="2">
      <c t="s" s="2" r="B2">
        <v>494</v>
      </c>
      <c t="s" s="2" r="C2">
        <v>495</v>
      </c>
      <c t="s" s="2" r="D2">
        <v>625</v>
      </c>
      <c t="s" s="2" r="E2">
        <v>2</v>
      </c>
      <c t="s" s="2" r="F2">
        <v>32</v>
      </c>
    </row>
    <row spans="1:6" r="3">
      <c t="s" s="3" r="A3">
        <v>497</v>
      </c>
    </row>
    <row spans="1:6" r="4">
      <c t="s" s="4" r="A4">
        <v>499</v>
      </c>
      <c t="s" s="4" r="B4">
        <v>500</v>
      </c>
      <c t="s" s="4" r="C4">
        <v>500</v>
      </c>
    </row>
    <row spans="1:6" r="5">
      <c t="s" s="4" r="A5">
        <v>498</v>
      </c>
      <c t="n" s="10" r="E5">
        <v>269.2</v>
      </c>
      <c t="n" s="10" r="F5">
        <v>254.6</v>
      </c>
    </row>
    <row spans="1:6" r="6">
      <c t="s" s="4" r="A6">
        <v>626</v>
      </c>
    </row>
    <row spans="1:6" r="7">
      <c t="s" s="3" r="A7">
        <v>497</v>
      </c>
    </row>
    <row spans="1:6" r="8">
      <c t="s" s="4" r="A8">
        <v>499</v>
      </c>
      <c t="s" s="4" r="D8">
        <v>500</v>
      </c>
    </row>
    <row spans="1:6" r="9">
      <c t="s" s="4" r="A9">
        <v>498</v>
      </c>
      <c t="n" s="10" r="E9">
        <v>26.5</v>
      </c>
    </row>
    <row spans="1:6" r="10">
      <c t="s" s="4" r="A10">
        <v>627</v>
      </c>
    </row>
    <row spans="1:6" r="11">
      <c t="s" s="3" r="A11">
        <v>497</v>
      </c>
    </row>
    <row spans="1:6" r="12">
      <c t="s" s="4" r="A12">
        <v>628</v>
      </c>
      <c t="s" s="4" r="D12">
        <v>629</v>
      </c>
    </row>
    <row spans="1:6" r="13">
      <c t="s" s="4" r="A13">
        <v>630</v>
      </c>
    </row>
    <row spans="1:6" r="14">
      <c t="s" s="3" r="A14">
        <v>497</v>
      </c>
    </row>
    <row spans="1:6" r="15">
      <c t="s" s="4" r="A15">
        <v>628</v>
      </c>
      <c t="s" s="4" r="B15">
        <v>529</v>
      </c>
      <c t="s" s="4" r="C15">
        <v>520</v>
      </c>
    </row>
    <row spans="1:6" r="16">
      <c t="s" s="4" r="A16">
        <v>631</v>
      </c>
    </row>
    <row spans="1:6" r="17">
      <c t="s" s="3" r="A17">
        <v>497</v>
      </c>
    </row>
    <row spans="1:6" r="18">
      <c t="s" s="4" r="A18">
        <v>628</v>
      </c>
      <c t="s" s="4" r="D18">
        <v>632</v>
      </c>
    </row>
    <row spans="1:6" r="19">
      <c t="s" s="4" r="A19">
        <v>592</v>
      </c>
    </row>
    <row spans="1:6" r="20">
      <c t="s" s="3" r="A20">
        <v>497</v>
      </c>
    </row>
    <row spans="1:6" r="21">
      <c t="s" s="4" r="A21">
        <v>514</v>
      </c>
      <c t="s" s="4" r="E21">
        <v>593</v>
      </c>
    </row>
    <row spans="1:6" r="22">
      <c t="s" s="4" r="A22">
        <v>633</v>
      </c>
    </row>
    <row spans="1:6" r="23">
      <c t="s" s="3" r="A23">
        <v>497</v>
      </c>
    </row>
    <row spans="1:6" r="24">
      <c t="s" s="4" r="A24">
        <v>514</v>
      </c>
      <c t="s" s="4" r="D24">
        <v>634</v>
      </c>
    </row>
    <row spans="1:6" r="25">
      <c t="s" s="4" r="A25">
        <v>635</v>
      </c>
    </row>
    <row spans="1:6" r="26">
      <c t="s" s="3" r="A26">
        <v>497</v>
      </c>
    </row>
    <row spans="1:6" r="27">
      <c t="s" s="4" r="A27">
        <v>636</v>
      </c>
      <c t="n" s="10" r="F27">
        <v>1.8</v>
      </c>
    </row>
    <row spans="1:6" r="28">
      <c t="s" s="4" r="A28">
        <v>637</v>
      </c>
    </row>
    <row spans="1:6" r="29">
      <c t="s" s="3" r="A29">
        <v>497</v>
      </c>
    </row>
    <row spans="1:6" r="30">
      <c t="s" s="4" r="A30">
        <v>638</v>
      </c>
      <c t="n" s="7" r="D30">
        <v>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39</v>
      </c>
      <c t="s" s="2" r="B1">
        <v>2</v>
      </c>
      <c t="s" s="2" r="C1">
        <v>32</v>
      </c>
    </row>
    <row spans="1:3" r="2">
      <c t="s" s="3" r="A2">
        <v>228</v>
      </c>
    </row>
    <row spans="1:3" r="3">
      <c t="n" s="6" r="A3">
        <v>2016</v>
      </c>
      <c t="n" s="7" r="B3">
        <v>123075647</v>
      </c>
    </row>
    <row spans="1:3" r="4">
      <c t="n" s="6" r="A4">
        <v>2017</v>
      </c>
      <c t="n" s="6" r="B4">
        <v>81553132</v>
      </c>
    </row>
    <row spans="1:3" r="5">
      <c t="n" s="6" r="A5">
        <v>2018</v>
      </c>
      <c t="n" s="6" r="B5">
        <v>38062110</v>
      </c>
    </row>
    <row spans="1:3" r="6">
      <c t="n" s="6" r="A6">
        <v>2019</v>
      </c>
      <c t="n" s="6" r="B6">
        <v>686084</v>
      </c>
    </row>
    <row spans="1:3" r="7">
      <c t="n" s="6" r="A7">
        <v>2020</v>
      </c>
      <c t="n" s="6" r="B7">
        <v>703156</v>
      </c>
    </row>
    <row spans="1:3" r="8">
      <c t="s" s="4" r="A8">
        <v>640</v>
      </c>
      <c t="n" s="6" r="B8">
        <v>25129487</v>
      </c>
    </row>
    <row spans="1:3" r="9">
      <c t="s" s="4" r="A9">
        <v>641</v>
      </c>
      <c t="n" s="7" r="B9">
        <v>269209616</v>
      </c>
      <c t="n" s="7" r="C9">
        <v>254561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2</v>
      </c>
      <c t="s" s="2" r="B1">
        <v>2</v>
      </c>
      <c t="s" s="2" r="C1">
        <v>32</v>
      </c>
    </row>
    <row spans="1:3" r="2">
      <c t="s" s="3" r="A2">
        <v>228</v>
      </c>
    </row>
    <row spans="1:3" r="3">
      <c t="s" s="4" r="A3">
        <v>643</v>
      </c>
      <c t="n" s="7" r="B3">
        <v>269000000</v>
      </c>
      <c t="n" s="7" r="C3">
        <v>256000000</v>
      </c>
    </row>
    <row spans="1:3" r="4">
      <c t="s" s="4" r="A4">
        <v>644</v>
      </c>
      <c t="n" s="7" r="B4">
        <v>269209616</v>
      </c>
      <c t="n" s="7" r="C4">
        <v>254561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45</v>
      </c>
      <c t="s" s="2" r="B1">
        <v>1</v>
      </c>
    </row>
    <row spans="1:7" r="2">
      <c t="s" s="2" r="B2">
        <v>2</v>
      </c>
      <c t="s" s="2" r="C2">
        <v>32</v>
      </c>
      <c t="s" s="2" r="D2">
        <v>83</v>
      </c>
      <c t="s" s="2" r="E2">
        <v>646</v>
      </c>
      <c t="s" s="2" r="F2">
        <v>485</v>
      </c>
      <c t="s" s="2" r="G2">
        <v>487</v>
      </c>
    </row>
    <row spans="1:7" r="3">
      <c t="s" s="3" r="A3">
        <v>647</v>
      </c>
    </row>
    <row spans="1:7" r="4">
      <c t="s" s="4" r="A4">
        <v>648</v>
      </c>
      <c t="n" s="7" r="B4">
        <v>20</v>
      </c>
    </row>
    <row spans="1:7" r="5">
      <c t="s" s="4" r="A5">
        <v>649</v>
      </c>
      <c t="n" s="7" r="B5">
        <v>-80</v>
      </c>
      <c t="n" s="7" r="C5">
        <v>-100</v>
      </c>
      <c t="n" s="7" r="D5">
        <v>20</v>
      </c>
    </row>
    <row spans="1:7" r="6">
      <c t="s" s="4" r="A6">
        <v>381</v>
      </c>
    </row>
    <row spans="1:7" r="7">
      <c t="s" s="3" r="A7">
        <v>647</v>
      </c>
    </row>
    <row spans="1:7" r="8">
      <c t="s" s="4" r="A8">
        <v>650</v>
      </c>
      <c t="n" s="7" r="E8">
        <v>25300</v>
      </c>
    </row>
    <row spans="1:7" r="9">
      <c t="s" s="4" r="A9">
        <v>651</v>
      </c>
      <c t="s" s="4" r="E9">
        <v>652</v>
      </c>
    </row>
    <row spans="1:7" r="10">
      <c t="s" s="4" r="A10">
        <v>426</v>
      </c>
    </row>
    <row spans="1:7" r="11">
      <c t="s" s="3" r="A11">
        <v>647</v>
      </c>
    </row>
    <row spans="1:7" r="12">
      <c t="s" s="4" r="A12">
        <v>650</v>
      </c>
      <c t="n" s="7" r="G12">
        <v>28200</v>
      </c>
    </row>
    <row spans="1:7" r="13">
      <c t="s" s="4" r="A13">
        <v>651</v>
      </c>
      <c t="s" s="4" r="G13">
        <v>653</v>
      </c>
    </row>
    <row spans="1:7" r="14">
      <c t="s" s="4" r="A14">
        <v>654</v>
      </c>
    </row>
    <row spans="1:7" r="15">
      <c t="s" s="3" r="A15">
        <v>647</v>
      </c>
    </row>
    <row spans="1:7" r="16">
      <c t="s" s="4" r="A16">
        <v>650</v>
      </c>
      <c t="n" s="7" r="F16">
        <v>18500</v>
      </c>
    </row>
    <row spans="1:7" r="17">
      <c t="s" s="4" r="A17">
        <v>651</v>
      </c>
      <c t="s" s="4" r="F17">
        <v>6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6"/>
    <col customWidth="1" max="6" min="6" width="14"/>
    <col customWidth="1" max="7" min="7" width="14"/>
  </cols>
  <sheetData>
    <row spans="1:7" r="1">
      <c t="s" s="1" r="A1">
        <v>655</v>
      </c>
      <c t="s" s="2" r="B1">
        <v>376</v>
      </c>
      <c t="s" s="2" r="E1">
        <v>1</v>
      </c>
    </row>
    <row spans="1:7" r="2">
      <c t="s" s="2" r="B2">
        <v>656</v>
      </c>
      <c t="s" s="2" r="C2">
        <v>487</v>
      </c>
      <c t="s" s="2" r="D2">
        <v>377</v>
      </c>
      <c t="s" s="2" r="E2">
        <v>2</v>
      </c>
      <c t="s" s="2" r="F2">
        <v>32</v>
      </c>
      <c t="s" s="2" r="G2">
        <v>83</v>
      </c>
    </row>
    <row spans="1:7" r="3">
      <c t="s" s="3" r="A3">
        <v>657</v>
      </c>
    </row>
    <row spans="1:7" r="4">
      <c t="s" s="4" r="A4">
        <v>658</v>
      </c>
      <c t="s" s="4" r="E4">
        <v>659</v>
      </c>
    </row>
    <row spans="1:7" r="5">
      <c t="s" s="4" r="A5">
        <v>660</v>
      </c>
      <c t="s" s="4" r="E5">
        <v>585</v>
      </c>
    </row>
    <row spans="1:7" r="6">
      <c t="s" s="4" r="A6">
        <v>661</v>
      </c>
      <c t="s" s="4" r="E6">
        <v>662</v>
      </c>
    </row>
    <row spans="1:7" r="7">
      <c t="s" s="4" r="A7">
        <v>663</v>
      </c>
      <c t="s" s="4" r="E7">
        <v>664</v>
      </c>
    </row>
    <row spans="1:7" r="8">
      <c t="s" s="4" r="A8">
        <v>665</v>
      </c>
      <c t="s" s="4" r="E8">
        <v>652</v>
      </c>
    </row>
    <row spans="1:7" r="9">
      <c t="s" s="4" r="A9">
        <v>666</v>
      </c>
      <c t="s" s="4" r="E9">
        <v>571</v>
      </c>
    </row>
    <row spans="1:7" r="10">
      <c t="s" s="4" r="A10">
        <v>667</v>
      </c>
      <c t="s" s="4" r="E10">
        <v>668</v>
      </c>
    </row>
    <row spans="1:7" r="11">
      <c t="s" s="4" r="A11">
        <v>669</v>
      </c>
      <c t="n" s="7" r="E11">
        <v>0</v>
      </c>
      <c t="n" s="7" r="F11">
        <v>0</v>
      </c>
      <c t="n" s="7" r="G11">
        <v>290000</v>
      </c>
    </row>
    <row spans="1:7" r="12">
      <c t="s" s="4" r="A12">
        <v>670</v>
      </c>
      <c t="n" s="6" r="E12">
        <v>5200000</v>
      </c>
      <c t="n" s="6" r="F12">
        <v>28300000</v>
      </c>
    </row>
    <row spans="1:7" r="13">
      <c t="s" s="4" r="A13">
        <v>671</v>
      </c>
      <c t="n" s="7" r="E13">
        <v>222961667</v>
      </c>
      <c t="n" s="6" r="F13">
        <v>14986333</v>
      </c>
    </row>
    <row spans="1:7" r="14">
      <c t="s" s="4" r="A14">
        <v>672</v>
      </c>
    </row>
    <row spans="1:7" r="15">
      <c t="s" s="3" r="A15">
        <v>657</v>
      </c>
    </row>
    <row spans="1:7" r="16">
      <c t="s" s="4" r="A16">
        <v>673</v>
      </c>
      <c t="s" s="4" r="E16">
        <v>674</v>
      </c>
    </row>
    <row spans="1:7" r="17">
      <c t="s" s="4" r="A17">
        <v>675</v>
      </c>
      <c t="n" s="7" r="E17">
        <v>100000</v>
      </c>
    </row>
    <row spans="1:7" r="18">
      <c t="s" s="4" r="A18">
        <v>397</v>
      </c>
    </row>
    <row spans="1:7" r="19">
      <c t="s" s="3" r="A19">
        <v>657</v>
      </c>
    </row>
    <row spans="1:7" r="20">
      <c t="s" s="4" r="A20">
        <v>670</v>
      </c>
      <c t="n" s="7" r="D20">
        <v>4500000</v>
      </c>
      <c t="n" s="6" r="F20">
        <v>4500000</v>
      </c>
    </row>
    <row spans="1:7" r="21">
      <c t="s" s="4" r="A21">
        <v>460</v>
      </c>
    </row>
    <row spans="1:7" r="22">
      <c t="s" s="3" r="A22">
        <v>657</v>
      </c>
    </row>
    <row spans="1:7" r="23">
      <c t="s" s="4" r="A23">
        <v>671</v>
      </c>
      <c t="n" s="6" r="E23">
        <v>45000000</v>
      </c>
    </row>
    <row spans="1:7" r="24">
      <c t="s" s="4" r="A24">
        <v>463</v>
      </c>
    </row>
    <row spans="1:7" r="25">
      <c t="s" s="3" r="A25">
        <v>657</v>
      </c>
    </row>
    <row spans="1:7" r="26">
      <c t="s" s="4" r="A26">
        <v>676</v>
      </c>
      <c t="n" s="6" r="E26">
        <v>0</v>
      </c>
    </row>
    <row spans="1:7" r="27">
      <c t="s" s="4" r="A27">
        <v>671</v>
      </c>
      <c t="n" s="7" r="C27">
        <v>15000000</v>
      </c>
    </row>
    <row spans="1:7" r="28">
      <c t="s" s="4" r="A28">
        <v>454</v>
      </c>
    </row>
    <row spans="1:7" r="29">
      <c t="s" s="3" r="A29">
        <v>657</v>
      </c>
    </row>
    <row spans="1:7" r="30">
      <c t="s" s="4" r="A30">
        <v>676</v>
      </c>
      <c t="n" s="6" r="E30">
        <v>0</v>
      </c>
    </row>
    <row spans="1:7" r="31">
      <c t="s" s="4" r="A31">
        <v>671</v>
      </c>
      <c t="n" s="7" r="B31">
        <v>54400000</v>
      </c>
    </row>
    <row spans="1:7" r="32">
      <c t="s" s="4" r="A32">
        <v>460</v>
      </c>
    </row>
    <row spans="1:7" r="33">
      <c t="s" s="3" r="A33">
        <v>657</v>
      </c>
    </row>
    <row spans="1:7" r="34">
      <c t="s" s="4" r="A34">
        <v>676</v>
      </c>
      <c t="n" s="6" r="E34">
        <v>0</v>
      </c>
    </row>
    <row spans="1:7" r="35">
      <c t="s" s="4" r="A35">
        <v>626</v>
      </c>
    </row>
    <row spans="1:7" r="36">
      <c t="s" s="3" r="A36">
        <v>657</v>
      </c>
    </row>
    <row spans="1:7" r="37">
      <c t="s" s="4" r="A37">
        <v>676</v>
      </c>
      <c t="n" s="6" r="E37">
        <v>0</v>
      </c>
    </row>
    <row spans="1:7" r="38">
      <c t="s" s="4" r="A38">
        <v>677</v>
      </c>
    </row>
    <row spans="1:7" r="39">
      <c t="s" s="3" r="A39">
        <v>657</v>
      </c>
    </row>
    <row spans="1:7" r="40">
      <c t="s" s="4" r="A40">
        <v>676</v>
      </c>
      <c t="n" s="7" r="E40">
        <v>0</v>
      </c>
    </row>
    <row spans="1:7" r="41">
      <c t="s" s="4" r="A41">
        <v>678</v>
      </c>
    </row>
    <row spans="1:7" r="42">
      <c t="s" s="3" r="A42">
        <v>657</v>
      </c>
    </row>
    <row spans="1:7" r="43">
      <c t="s" s="4" r="A43">
        <v>679</v>
      </c>
      <c t="s" s="4" r="E43">
        <v>652</v>
      </c>
    </row>
    <row spans="1:7" r="44">
      <c t="s" s="4" r="A44">
        <v>680</v>
      </c>
    </row>
    <row spans="1:7" r="45">
      <c t="s" s="3" r="A45">
        <v>657</v>
      </c>
    </row>
    <row spans="1:7" r="46">
      <c t="s" s="4" r="A46">
        <v>679</v>
      </c>
      <c t="s" s="4" r="E46">
        <v>652</v>
      </c>
    </row>
    <row spans="1:7" r="47">
      <c t="s" s="4" r="A47">
        <v>681</v>
      </c>
    </row>
    <row spans="1:7" r="48">
      <c t="s" s="3" r="A48">
        <v>657</v>
      </c>
    </row>
    <row spans="1:7" r="49">
      <c t="s" s="4" r="A49">
        <v>682</v>
      </c>
      <c t="n" s="7" r="E49">
        <v>700000</v>
      </c>
      <c t="n" s="7" r="F49">
        <v>2100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19</v>
      </c>
      <c t="s" s="2" r="B1">
        <v>1</v>
      </c>
    </row>
    <row spans="1:2" r="2">
      <c t="s" s="2" r="B2">
        <v>120</v>
      </c>
    </row>
    <row spans="1:2" r="3">
      <c t="s" s="3" r="A3">
        <v>121</v>
      </c>
    </row>
    <row spans="1:2" r="4">
      <c t="s" s="4" r="A4">
        <v>122</v>
      </c>
      <c t="n" s="7" r="B4">
        <v>122484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83</v>
      </c>
      <c t="s" s="2" r="C1">
        <v>1</v>
      </c>
    </row>
    <row spans="1:5" r="2">
      <c t="s" s="2" r="C2">
        <v>2</v>
      </c>
      <c t="s" s="2" r="D2">
        <v>32</v>
      </c>
      <c t="s" s="2" r="E2">
        <v>83</v>
      </c>
    </row>
    <row spans="1:5" r="3">
      <c t="s" s="3" r="A3">
        <v>657</v>
      </c>
    </row>
    <row spans="1:5" r="4">
      <c t="s" s="4" r="A4">
        <v>684</v>
      </c>
      <c t="s" s="4" r="B4">
        <v>117</v>
      </c>
      <c t="n" s="7" r="D4">
        <v>4332800</v>
      </c>
      <c t="n" s="7" r="E4">
        <v>5066677</v>
      </c>
    </row>
    <row spans="1:5" r="5">
      <c t="s" s="4" r="A5">
        <v>685</v>
      </c>
      <c t="s" s="4" r="B5">
        <v>117</v>
      </c>
      <c t="n" s="6" r="D5">
        <v>1869583</v>
      </c>
      <c t="n" s="6" r="E5">
        <v>2207823</v>
      </c>
    </row>
    <row spans="1:5" r="6">
      <c t="s" s="4" r="A6">
        <v>686</v>
      </c>
      <c t="n" s="6" r="D6">
        <v>6202383</v>
      </c>
      <c t="n" s="6" r="E6">
        <v>7274500</v>
      </c>
    </row>
    <row spans="1:5" r="7">
      <c t="s" s="3" r="A7">
        <v>687</v>
      </c>
    </row>
    <row spans="1:5" r="8">
      <c t="s" s="4" r="A8">
        <v>688</v>
      </c>
      <c t="s" s="4" r="B8">
        <v>419</v>
      </c>
      <c t="n" s="6" r="D8">
        <v>3279232</v>
      </c>
      <c t="n" s="6" r="E8">
        <v>3784696</v>
      </c>
    </row>
    <row spans="1:5" r="9">
      <c t="s" s="4" r="A9">
        <v>689</v>
      </c>
      <c t="s" s="4" r="B9">
        <v>416</v>
      </c>
      <c t="n" s="7" r="C9">
        <v>135000</v>
      </c>
      <c t="n" s="6" r="D9">
        <v>135000</v>
      </c>
      <c t="n" s="6" r="E9">
        <v>63001</v>
      </c>
    </row>
    <row spans="1:5" r="10">
      <c t="s" s="4" r="A10">
        <v>690</v>
      </c>
      <c t="s" s="4" r="B10">
        <v>691</v>
      </c>
      <c t="n" s="6" r="C10">
        <v>1116899</v>
      </c>
      <c t="n" s="6" r="D10">
        <v>1161441</v>
      </c>
      <c t="n" s="6" r="E10">
        <v>969583</v>
      </c>
    </row>
    <row spans="1:5" r="11">
      <c t="s" s="4" r="A11">
        <v>692</v>
      </c>
      <c t="n" s="6" r="C11">
        <v>1251899</v>
      </c>
      <c t="n" s="6" r="D11">
        <v>4575673</v>
      </c>
      <c t="n" s="6" r="E11">
        <v>4817280</v>
      </c>
    </row>
    <row spans="1:5" r="12">
      <c t="s" s="4" r="A12">
        <v>693</v>
      </c>
      <c t="s" s="4" r="B12">
        <v>591</v>
      </c>
      <c t="n" s="6" r="D12">
        <v>282150</v>
      </c>
      <c t="n" s="6" r="E12">
        <v>285000</v>
      </c>
    </row>
    <row spans="1:5" r="13">
      <c t="s" s="4" r="A13">
        <v>694</v>
      </c>
      <c t="n" s="6" r="C13">
        <v>5268538</v>
      </c>
      <c t="n" s="6" r="D13">
        <v>16130072</v>
      </c>
      <c t="n" s="6" r="E13">
        <v>16368230</v>
      </c>
    </row>
    <row spans="1:5" r="14">
      <c t="s" s="4" r="A14">
        <v>695</v>
      </c>
    </row>
    <row spans="1:5" r="15">
      <c t="s" s="3" r="A15">
        <v>687</v>
      </c>
    </row>
    <row spans="1:5" r="16">
      <c t="s" s="4" r="A16">
        <v>696</v>
      </c>
      <c t="s" s="4" r="B16">
        <v>697</v>
      </c>
      <c t="n" s="6" r="C16">
        <v>609370</v>
      </c>
      <c t="n" s="6" r="D16">
        <v>2623446</v>
      </c>
      <c t="n" s="6" r="E16">
        <v>2805989</v>
      </c>
    </row>
    <row spans="1:5" r="17">
      <c t="s" s="4" r="A17">
        <v>698</v>
      </c>
    </row>
    <row spans="1:5" r="18">
      <c t="s" s="3" r="A18">
        <v>687</v>
      </c>
    </row>
    <row spans="1:5" r="19">
      <c t="s" s="4" r="A19">
        <v>699</v>
      </c>
      <c t="s" s="4" r="B19">
        <v>697</v>
      </c>
      <c t="n" s="6" r="C19">
        <v>3343893</v>
      </c>
      <c t="n" s="6" r="D19">
        <v>2390738</v>
      </c>
      <c t="n" s="6" r="E19">
        <v>1098709</v>
      </c>
    </row>
    <row spans="1:5" r="20">
      <c t="s" s="4" r="A20">
        <v>92</v>
      </c>
      <c t="s" s="4" r="B20">
        <v>700</v>
      </c>
      <c t="n" s="7" r="C20">
        <v>63376</v>
      </c>
      <c t="n" s="7" r="D20">
        <v>55682</v>
      </c>
      <c t="n" s="7" r="E20">
        <v>86752</v>
      </c>
    </row>
    <row spans="1:5" r="21">
      <c t="n" r="A21"/>
    </row>
    <row spans="1:5" r="22">
      <c t="s" s="4" r="A22">
        <v>117</v>
      </c>
      <c t="s" s="4" r="B22">
        <v>701</v>
      </c>
    </row>
    <row spans="1:5" r="23">
      <c t="s" s="4" r="A23">
        <v>389</v>
      </c>
      <c t="s" s="4" r="B23">
        <v>702</v>
      </c>
    </row>
    <row spans="1:5" r="24">
      <c t="s" s="4" r="A24">
        <v>416</v>
      </c>
      <c t="s" s="4" r="B24">
        <v>703</v>
      </c>
    </row>
    <row spans="1:5" r="25">
      <c t="s" s="4" r="A25">
        <v>527</v>
      </c>
      <c t="s" s="4" r="B25">
        <v>704</v>
      </c>
    </row>
    <row spans="1:5" r="26">
      <c t="s" s="4" r="A26">
        <v>589</v>
      </c>
      <c t="s" s="4" r="B26">
        <v>705</v>
      </c>
    </row>
    <row spans="1:5" r="27">
      <c t="s" s="4" r="A27">
        <v>591</v>
      </c>
      <c t="s" s="4" r="B27">
        <v>706</v>
      </c>
    </row>
    <row spans="1:5" r="28">
      <c t="s" s="4" r="A28">
        <v>697</v>
      </c>
      <c t="s" s="4" r="B28">
        <v>707</v>
      </c>
    </row>
    <row spans="1:5" r="29">
      <c t="s" s="4" r="A29">
        <v>700</v>
      </c>
      <c t="s" s="4" r="B29">
        <v>708</v>
      </c>
    </row>
  </sheetData>
  <mergeCells count="11">
    <mergeCell ref="A1:B2"/>
    <mergeCell ref="C1:E1"/>
    <mergeCell ref="A21:D21"/>
    <mergeCell ref="B22:D22"/>
    <mergeCell ref="B23:D23"/>
    <mergeCell ref="B24:D24"/>
    <mergeCell ref="B25:D25"/>
    <mergeCell ref="B26:D26"/>
    <mergeCell ref="B27:D27"/>
    <mergeCell ref="B28:D28"/>
    <mergeCell ref="B29:D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9</v>
      </c>
      <c t="s" s="2" r="C1">
        <v>1</v>
      </c>
    </row>
    <row spans="1:5" r="2">
      <c t="s" s="2" r="C2">
        <v>2</v>
      </c>
      <c t="s" s="2" r="D2">
        <v>32</v>
      </c>
      <c t="s" s="2" r="E2">
        <v>83</v>
      </c>
    </row>
    <row spans="1:5" r="3">
      <c t="s" s="3" r="A3">
        <v>657</v>
      </c>
    </row>
    <row spans="1:5" r="4">
      <c t="s" s="4" r="A4">
        <v>710</v>
      </c>
      <c t="s" s="4" r="B4">
        <v>419</v>
      </c>
      <c t="n" s="7" r="C4">
        <v>1116899</v>
      </c>
      <c t="n" s="7" r="D4">
        <v>1161441</v>
      </c>
      <c t="n" s="7" r="E4">
        <v>969583</v>
      </c>
    </row>
    <row spans="1:5" r="5">
      <c t="s" s="4" r="A5">
        <v>711</v>
      </c>
      <c t="n" s="6" r="C5">
        <v>1000000</v>
      </c>
      <c t="n" s="6" r="D5">
        <v>1000000</v>
      </c>
      <c t="n" s="6" r="E5">
        <v>400000</v>
      </c>
    </row>
    <row spans="1:5" r="6">
      <c t="s" s="4" r="A6">
        <v>90</v>
      </c>
    </row>
    <row spans="1:5" r="7">
      <c t="s" s="3" r="A7">
        <v>657</v>
      </c>
    </row>
    <row spans="1:5" r="8">
      <c t="s" s="4" r="A8">
        <v>710</v>
      </c>
      <c t="n" s="6" r="C8">
        <v>1100000</v>
      </c>
      <c t="n" s="6" r="D8">
        <v>1100000</v>
      </c>
      <c t="n" s="6" r="E8">
        <v>930000</v>
      </c>
    </row>
    <row spans="1:5" r="9">
      <c t="s" s="4" r="A9">
        <v>712</v>
      </c>
    </row>
    <row spans="1:5" r="10">
      <c t="s" s="3" r="A10">
        <v>657</v>
      </c>
    </row>
    <row spans="1:5" r="11">
      <c t="s" s="4" r="A11">
        <v>713</v>
      </c>
      <c t="n" s="6" r="C11">
        <v>90000</v>
      </c>
      <c t="n" s="6" r="D11">
        <v>70000</v>
      </c>
      <c t="n" s="6" r="E11">
        <v>80000</v>
      </c>
    </row>
    <row spans="1:5" r="12">
      <c t="s" s="4" r="A12">
        <v>714</v>
      </c>
    </row>
    <row spans="1:5" r="13">
      <c t="s" s="3" r="A13">
        <v>657</v>
      </c>
    </row>
    <row spans="1:5" r="14">
      <c t="s" s="4" r="A14">
        <v>713</v>
      </c>
      <c t="n" s="7" r="C14">
        <v>0</v>
      </c>
      <c t="n" s="7" r="D14">
        <v>0</v>
      </c>
      <c t="n" s="7" r="E14">
        <v>10000</v>
      </c>
    </row>
    <row spans="1:5" r="15">
      <c t="n" r="A15"/>
    </row>
    <row spans="1:5" r="16">
      <c t="s" s="4" r="A16">
        <v>117</v>
      </c>
      <c t="s" s="4" r="B16">
        <v>704</v>
      </c>
    </row>
    <row spans="1:5" r="17">
      <c t="s" s="4" r="A17">
        <v>389</v>
      </c>
      <c t="s" s="4" r="B17">
        <v>705</v>
      </c>
    </row>
  </sheetData>
  <mergeCells count="5">
    <mergeCell ref="A1:B2"/>
    <mergeCell ref="C1:E1"/>
    <mergeCell ref="A15:D15"/>
    <mergeCell ref="B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32</v>
      </c>
    </row>
    <row spans="1:3" r="2">
      <c t="s" s="3" r="A2">
        <v>716</v>
      </c>
    </row>
    <row spans="1:3" r="3">
      <c t="s" s="4" r="A3">
        <v>92</v>
      </c>
      <c t="n" s="7" r="B3">
        <v>16326</v>
      </c>
      <c t="n" s="7" r="C3">
        <v>12255</v>
      </c>
    </row>
    <row spans="1:3" r="4">
      <c t="s" s="4" r="A4">
        <v>717</v>
      </c>
      <c t="n" s="6" r="B4">
        <v>1634462</v>
      </c>
      <c t="n" s="6" r="C4">
        <v>1498295</v>
      </c>
    </row>
    <row spans="1:3" r="5">
      <c t="s" s="4" r="A5">
        <v>46</v>
      </c>
      <c t="n" s="7" r="B5">
        <v>1650788</v>
      </c>
      <c t="n" s="7" r="C5">
        <v>15105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spans="1:10" r="1">
      <c t="s" s="1" r="A1">
        <v>718</v>
      </c>
      <c t="s" s="2" r="B1">
        <v>719</v>
      </c>
      <c t="s" s="2" r="C1">
        <v>720</v>
      </c>
      <c t="s" s="2" r="D1">
        <v>721</v>
      </c>
      <c t="s" s="2" r="E1">
        <v>2</v>
      </c>
      <c t="s" s="2" r="F1">
        <v>625</v>
      </c>
      <c t="s" s="2" r="G1">
        <v>722</v>
      </c>
      <c t="s" s="2" r="H1">
        <v>2</v>
      </c>
      <c t="s" s="2" r="I1">
        <v>32</v>
      </c>
      <c t="s" s="2" r="J1">
        <v>83</v>
      </c>
    </row>
    <row spans="1:10" r="2">
      <c t="s" s="3" r="A2">
        <v>237</v>
      </c>
    </row>
    <row spans="1:10" r="3">
      <c t="s" s="4" r="A3">
        <v>723</v>
      </c>
      <c t="n" s="7" r="C3">
        <v>208300000</v>
      </c>
    </row>
    <row spans="1:10" r="4">
      <c t="s" s="4" r="A4">
        <v>724</v>
      </c>
      <c t="s" s="4" r="E4">
        <v>725</v>
      </c>
      <c t="s" s="4" r="H4">
        <v>725</v>
      </c>
    </row>
    <row spans="1:10" r="5">
      <c t="s" s="4" r="A5">
        <v>726</v>
      </c>
      <c t="n" s="7" r="I5">
        <v>9500000</v>
      </c>
      <c t="n" s="7" r="J5">
        <v>11100000</v>
      </c>
    </row>
    <row spans="1:10" r="6">
      <c t="s" s="4" r="A6">
        <v>727</v>
      </c>
      <c t="n" s="11" r="D6">
        <v>0.000219178</v>
      </c>
      <c t="n" s="8" r="E6">
        <v>1.7</v>
      </c>
      <c t="n" s="8" r="F6">
        <v>1.3</v>
      </c>
      <c t="n" s="11" r="G6">
        <v>0.006666667</v>
      </c>
      <c t="n" s="7" r="H6">
        <v>3</v>
      </c>
    </row>
    <row spans="1:10" r="7">
      <c t="s" s="4" r="A7">
        <v>728</v>
      </c>
      <c t="n" s="8" r="D7">
        <v>0.08</v>
      </c>
      <c t="n" s="8" r="G7">
        <v>0.08</v>
      </c>
    </row>
    <row spans="1:10" r="8">
      <c t="s" s="4" r="A8">
        <v>729</v>
      </c>
      <c t="n" s="6" r="I8">
        <v>1187388</v>
      </c>
      <c t="n" s="6" r="J8">
        <v>816952</v>
      </c>
    </row>
    <row spans="1:10" r="9">
      <c t="s" s="4" r="A9">
        <v>730</v>
      </c>
      <c t="n" s="7" r="H9">
        <v>67578518</v>
      </c>
    </row>
    <row spans="1:10" r="10">
      <c t="s" s="4" r="A10">
        <v>731</v>
      </c>
      <c t="s" s="4" r="H10">
        <v>732</v>
      </c>
    </row>
    <row spans="1:10" r="11">
      <c t="s" s="4" r="A11">
        <v>733</v>
      </c>
      <c t="s" s="4" r="H11">
        <v>734</v>
      </c>
    </row>
    <row spans="1:10" r="12">
      <c t="s" s="4" r="A12">
        <v>735</v>
      </c>
      <c t="s" s="4" r="H12">
        <v>736</v>
      </c>
    </row>
    <row spans="1:10" r="13">
      <c t="s" s="4" r="A13">
        <v>737</v>
      </c>
      <c t="s" s="4" r="H13">
        <v>738</v>
      </c>
    </row>
    <row spans="1:10" r="14">
      <c t="s" s="4" r="A14">
        <v>739</v>
      </c>
      <c t="n" s="7" r="H14">
        <v>0</v>
      </c>
      <c t="n" s="7" r="I14">
        <v>0</v>
      </c>
    </row>
    <row spans="1:10" r="15">
      <c t="s" s="4" r="A15">
        <v>740</v>
      </c>
      <c t="n" s="6" r="B15">
        <v>51000</v>
      </c>
      <c t="n" s="6" r="I15">
        <v>40447</v>
      </c>
      <c t="n" s="6" r="J15">
        <v>70699</v>
      </c>
    </row>
    <row spans="1:10" r="16">
      <c t="s" s="4" r="A16">
        <v>741</v>
      </c>
      <c t="n" s="8" r="I16">
        <v>9.9</v>
      </c>
      <c t="n" s="8" r="J16">
        <v>9.73</v>
      </c>
    </row>
    <row spans="1:10" r="17">
      <c t="s" s="4" r="A17">
        <v>742</v>
      </c>
      <c t="n" s="7" r="I17">
        <v>400185</v>
      </c>
      <c t="n" s="7" r="J17">
        <v>6876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s="1" r="A1">
        <v>743</v>
      </c>
      <c t="s" s="2" r="B1">
        <v>447</v>
      </c>
    </row>
    <row spans="1:2" r="2">
      <c t="s" s="3" r="A2">
        <v>240</v>
      </c>
    </row>
    <row spans="1:2" r="3">
      <c t="s" s="4" r="A3">
        <v>744</v>
      </c>
      <c t="n" s="6" r="B3">
        <v>5</v>
      </c>
    </row>
    <row spans="1:2" r="4">
      <c t="s" s="4" r="A4">
        <v>745</v>
      </c>
      <c t="n" s="10" r="B4">
        <v>5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2"/>
  </cols>
  <sheetData>
    <row spans="1:2" r="1">
      <c t="s" s="1" r="A1">
        <v>746</v>
      </c>
      <c t="s" s="2" r="B1">
        <v>747</v>
      </c>
    </row>
    <row spans="1:2" r="2">
      <c t="s" s="3" r="A2">
        <v>748</v>
      </c>
    </row>
    <row spans="1:2" r="3">
      <c t="s" s="4" r="A3">
        <v>749</v>
      </c>
      <c t="n" s="6" r="B3">
        <v>1</v>
      </c>
    </row>
    <row spans="1:2" r="4">
      <c t="s" s="4" r="A4">
        <v>750</v>
      </c>
    </row>
    <row spans="1:2" r="5">
      <c t="s" s="3" r="A5">
        <v>748</v>
      </c>
    </row>
    <row spans="1:2" r="6">
      <c t="s" s="4" r="A6">
        <v>749</v>
      </c>
      <c t="n" s="6" r="B6">
        <v>5</v>
      </c>
    </row>
    <row spans="1:2" r="7">
      <c t="s" s="4" r="A7">
        <v>751</v>
      </c>
    </row>
    <row spans="1:2" r="8">
      <c t="s" s="3" r="A8">
        <v>748</v>
      </c>
    </row>
    <row spans="1:2" r="9">
      <c t="s" s="4" r="A9">
        <v>749</v>
      </c>
      <c t="n" s="6" r="B9">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52</v>
      </c>
      <c t="s" s="2" r="B1">
        <v>1</v>
      </c>
    </row>
    <row spans="1:4" r="2">
      <c t="s" s="2" r="B2">
        <v>2</v>
      </c>
      <c t="s" s="2" r="C2">
        <v>32</v>
      </c>
      <c t="s" s="2" r="D2">
        <v>83</v>
      </c>
    </row>
    <row spans="1:4" r="3">
      <c t="s" s="3" r="A3">
        <v>246</v>
      </c>
    </row>
    <row spans="1:4" r="4">
      <c t="s" s="4" r="A4">
        <v>753</v>
      </c>
      <c t="n" s="7" r="B4">
        <v>89192</v>
      </c>
      <c t="n" s="7" r="C4">
        <v>42696</v>
      </c>
      <c t="n" s="7" r="D4">
        <v>0</v>
      </c>
    </row>
    <row spans="1:4" r="5">
      <c t="s" s="4" r="A5">
        <v>122</v>
      </c>
      <c t="n" s="6" r="B5">
        <v>1224844</v>
      </c>
    </row>
    <row spans="1:4" r="6">
      <c t="s" s="4" r="A6">
        <v>754</v>
      </c>
      <c t="n" s="7" r="B6">
        <v>9900000</v>
      </c>
    </row>
    <row spans="1:4" r="7">
      <c t="s" s="4" r="A7">
        <v>755</v>
      </c>
      <c t="n" s="6" r="B7">
        <v>20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2</v>
      </c>
      <c t="s" s="2" r="D2">
        <v>83</v>
      </c>
    </row>
    <row spans="1:4" r="3">
      <c t="s" s="3" r="A3">
        <v>246</v>
      </c>
    </row>
    <row spans="1:4" r="4">
      <c t="s" s="4" r="A4">
        <v>757</v>
      </c>
      <c t="n" s="7" r="B4">
        <v>-2106269</v>
      </c>
      <c t="n" s="7" r="C4">
        <v>-1896968</v>
      </c>
      <c t="n" s="7" r="D4">
        <v>-1569616</v>
      </c>
    </row>
    <row spans="1:4" r="5">
      <c t="s" s="4" r="A5">
        <v>758</v>
      </c>
      <c t="n" s="6" r="B5">
        <v>2106269</v>
      </c>
      <c t="n" s="6" r="C5">
        <v>1896968</v>
      </c>
      <c t="n" s="6" r="D5">
        <v>1569616</v>
      </c>
    </row>
    <row spans="1:4" r="6">
      <c t="s" s="4" r="A6">
        <v>759</v>
      </c>
      <c t="n" s="6" r="B6">
        <v>89192</v>
      </c>
      <c t="n" s="6" r="C6">
        <v>42696</v>
      </c>
    </row>
    <row spans="1:4" r="7">
      <c t="s" s="4" r="A7">
        <v>102</v>
      </c>
      <c t="n" s="7" r="B7">
        <v>89192</v>
      </c>
      <c t="n" s="7" r="C7">
        <v>42696</v>
      </c>
      <c t="n" s="7" r="D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V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760</v>
      </c>
      <c t="s" s="2" r="B1">
        <v>443</v>
      </c>
      <c t="s" s="2" r="R1">
        <v>1</v>
      </c>
    </row>
    <row spans="1:22" r="2">
      <c t="s" s="2" r="B2">
        <v>2</v>
      </c>
      <c t="s" s="2" r="D2">
        <v>483</v>
      </c>
      <c t="s" s="2" r="F2">
        <v>4</v>
      </c>
      <c t="s" s="2" r="H2">
        <v>484</v>
      </c>
      <c t="s" s="2" r="J2">
        <v>32</v>
      </c>
      <c t="s" s="2" r="L2">
        <v>485</v>
      </c>
      <c t="s" s="2" r="N2">
        <v>486</v>
      </c>
      <c t="s" s="2" r="P2">
        <v>487</v>
      </c>
      <c t="s" s="2" r="R2">
        <v>2</v>
      </c>
      <c t="s" s="2" r="T2">
        <v>32</v>
      </c>
      <c t="s" s="2" r="V2">
        <v>83</v>
      </c>
    </row>
    <row spans="1:22" r="3">
      <c t="s" s="3" r="A3">
        <v>249</v>
      </c>
    </row>
    <row spans="1:22" r="4">
      <c t="s" s="4" r="A4">
        <v>761</v>
      </c>
      <c t="n" s="7" r="B4">
        <v>8729414</v>
      </c>
      <c t="n" s="7" r="D4">
        <v>9975539</v>
      </c>
      <c t="n" s="7" r="F4">
        <v>7853753</v>
      </c>
      <c t="n" s="7" r="H4">
        <v>6388375</v>
      </c>
      <c t="n" s="7" r="J4">
        <v>5473757</v>
      </c>
      <c t="n" s="7" r="L4">
        <v>4362575</v>
      </c>
      <c t="n" s="7" r="N4">
        <v>3217386</v>
      </c>
      <c t="n" s="7" r="P4">
        <v>2255900</v>
      </c>
      <c t="n" s="7" r="R4">
        <v>32947081</v>
      </c>
      <c t="n" s="7" r="T4">
        <v>15309618</v>
      </c>
      <c t="n" s="7" r="V4">
        <v>3542226</v>
      </c>
    </row>
    <row spans="1:22" r="5">
      <c t="s" s="4" r="A5">
        <v>103</v>
      </c>
      <c t="n" s="6" r="B5">
        <v>-1703624</v>
      </c>
      <c t="n" s="6" r="D5">
        <v>-628840</v>
      </c>
      <c t="n" s="6" r="F5">
        <v>-1128613</v>
      </c>
      <c t="n" s="6" r="H5">
        <v>-2645727</v>
      </c>
      <c t="n" s="6" r="J5">
        <v>-1492871</v>
      </c>
      <c t="n" s="6" r="L5">
        <v>-1100858</v>
      </c>
      <c t="n" s="6" r="N5">
        <v>-1023676</v>
      </c>
      <c t="n" s="6" r="P5">
        <v>-1802503</v>
      </c>
      <c t="n" s="6" r="R5">
        <v>-6106804</v>
      </c>
      <c t="n" s="6" r="T5">
        <v>-5419908</v>
      </c>
      <c t="n" s="6" r="V5">
        <v>-4484616</v>
      </c>
    </row>
    <row spans="1:22" r="6">
      <c t="s" s="4" r="A6">
        <v>492</v>
      </c>
      <c t="n" s="6" r="D6">
        <v>491000</v>
      </c>
      <c t="n" s="6" r="H6">
        <v>26065668</v>
      </c>
      <c t="n" s="6" r="J6">
        <v>356594</v>
      </c>
      <c t="n" s="6" r="L6">
        <v>242922</v>
      </c>
      <c t="n" s="6" r="N6">
        <v>199339</v>
      </c>
      <c t="n" s="6" r="P6">
        <v>1579644</v>
      </c>
      <c t="n" s="6" r="R6">
        <v>26556668</v>
      </c>
      <c t="n" s="6" r="T6">
        <v>2378499</v>
      </c>
      <c t="n" s="6" r="V6">
        <v>586384</v>
      </c>
    </row>
    <row spans="1:22" r="7">
      <c t="s" s="4" r="A7">
        <v>105</v>
      </c>
      <c t="n" s="6" r="B7">
        <v>-1703624</v>
      </c>
      <c t="n" s="6" r="D7">
        <v>-137840</v>
      </c>
      <c t="n" s="6" r="F7">
        <v>-1128613</v>
      </c>
      <c t="n" s="6" r="H7">
        <v>23419941</v>
      </c>
      <c t="n" s="6" r="R7">
        <v>20449864</v>
      </c>
      <c t="n" s="6" r="T7">
        <v>-3041409</v>
      </c>
      <c t="n" s="6" r="V7">
        <v>-3898232</v>
      </c>
    </row>
    <row spans="1:22" r="8">
      <c t="s" s="4" r="A8">
        <v>762</v>
      </c>
      <c t="n" s="6" r="B8">
        <v>43049257</v>
      </c>
      <c t="n" s="6" r="D8">
        <v>18158938</v>
      </c>
      <c t="n" s="6" r="R8">
        <v>61208195</v>
      </c>
    </row>
    <row spans="1:22" r="9">
      <c t="s" s="4" r="A9">
        <v>107</v>
      </c>
      <c t="n" s="6" r="F9">
        <v>603400</v>
      </c>
      <c t="n" s="6" r="R9">
        <v>603400</v>
      </c>
    </row>
    <row spans="1:22" r="10">
      <c t="s" s="4" r="A10">
        <v>108</v>
      </c>
      <c t="n" s="6" r="B10">
        <v>41345633</v>
      </c>
      <c t="n" s="6" r="D10">
        <v>18021098</v>
      </c>
      <c t="n" s="6" r="F10">
        <v>-525213</v>
      </c>
      <c t="n" s="6" r="H10">
        <v>23419941</v>
      </c>
      <c t="n" s="6" r="J10">
        <v>-1136277</v>
      </c>
      <c t="n" s="6" r="L10">
        <v>-857936</v>
      </c>
      <c t="n" s="6" r="N10">
        <v>-824337</v>
      </c>
      <c t="n" s="6" r="P10">
        <v>-222859</v>
      </c>
      <c t="n" s="6" r="R10">
        <v>82261459</v>
      </c>
      <c t="n" s="6" r="T10">
        <v>-3041409</v>
      </c>
      <c t="n" s="6" r="V10">
        <v>-3898232</v>
      </c>
    </row>
    <row spans="1:22" r="11">
      <c t="s" s="4" r="A11">
        <v>110</v>
      </c>
      <c t="n" s="6" r="B11">
        <v>-26419979</v>
      </c>
      <c t="n" s="6" r="D11">
        <v>-11737771</v>
      </c>
      <c t="n" s="6" r="F11">
        <v>-99043</v>
      </c>
      <c t="n" s="6" r="H11">
        <v>357450</v>
      </c>
      <c t="n" s="6" r="J11">
        <v>163796</v>
      </c>
      <c t="n" s="6" r="L11">
        <v>230057</v>
      </c>
      <c t="n" s="6" r="N11">
        <v>176090</v>
      </c>
      <c t="n" s="6" r="P11">
        <v>327727</v>
      </c>
      <c t="n" s="6" r="R11">
        <v>-37899343</v>
      </c>
      <c t="n" s="6" r="T11">
        <v>897670</v>
      </c>
      <c t="n" s="6" r="V11">
        <v>645371</v>
      </c>
    </row>
    <row spans="1:22" r="12">
      <c t="s" s="4" r="A12">
        <v>763</v>
      </c>
      <c t="n" s="6" r="H12">
        <v>-13459486</v>
      </c>
      <c t="n" s="6" r="J12">
        <v>-17989</v>
      </c>
      <c t="n" s="6" r="L12">
        <v>-11877</v>
      </c>
      <c t="n" s="6" r="N12">
        <v>-7262</v>
      </c>
      <c t="n" s="6" r="P12">
        <v>-8137</v>
      </c>
      <c t="n" s="6" r="R12">
        <v>-13459486</v>
      </c>
      <c t="n" s="6" r="T12">
        <v>-45265</v>
      </c>
      <c t="n" s="6" r="V12">
        <v>-29358</v>
      </c>
    </row>
    <row spans="1:22" r="13">
      <c t="s" s="4" r="A13">
        <v>113</v>
      </c>
      <c t="n" s="6" r="B13">
        <v>14925654</v>
      </c>
      <c t="n" s="6" r="D13">
        <v>6283327</v>
      </c>
      <c t="n" s="6" r="F13">
        <v>-624256</v>
      </c>
      <c t="n" s="6" r="H13">
        <v>10317905</v>
      </c>
      <c t="n" s="6" r="J13">
        <v>-990470</v>
      </c>
      <c t="n" s="6" r="L13">
        <v>-639756</v>
      </c>
      <c t="n" s="6" r="N13">
        <v>-655509</v>
      </c>
      <c t="n" s="6" r="P13">
        <v>96731</v>
      </c>
      <c t="n" s="6" r="R13">
        <v>30902630</v>
      </c>
      <c t="n" s="6" r="T13">
        <v>-2189004</v>
      </c>
      <c t="n" s="6" r="V13">
        <v>-3282219</v>
      </c>
    </row>
    <row spans="1:22" r="14">
      <c t="s" s="3" r="A14">
        <v>114</v>
      </c>
    </row>
    <row spans="1:22" r="15">
      <c t="s" s="4" r="A15">
        <v>761</v>
      </c>
      <c t="n" s="6" r="B15">
        <v>8729414</v>
      </c>
      <c t="n" s="6" r="D15">
        <v>9975539</v>
      </c>
      <c t="n" s="6" r="F15">
        <v>7853753</v>
      </c>
      <c t="n" s="6" r="H15">
        <v>6388375</v>
      </c>
      <c t="n" s="6" r="J15">
        <v>5473757</v>
      </c>
      <c t="n" s="6" r="L15">
        <v>4362575</v>
      </c>
      <c t="n" s="6" r="N15">
        <v>3217386</v>
      </c>
      <c t="n" s="6" r="P15">
        <v>2255900</v>
      </c>
      <c t="n" s="6" r="R15">
        <v>32947081</v>
      </c>
      <c t="n" s="6" r="T15">
        <v>15309618</v>
      </c>
      <c t="n" s="6" r="V15">
        <v>3542226</v>
      </c>
    </row>
    <row spans="1:22" r="16">
      <c t="s" s="4" r="A16">
        <v>103</v>
      </c>
      <c t="n" s="6" r="B16">
        <v>-1703624</v>
      </c>
      <c t="n" s="6" r="D16">
        <v>-628840</v>
      </c>
      <c t="n" s="6" r="F16">
        <v>-1128613</v>
      </c>
      <c t="n" s="6" r="H16">
        <v>-2645727</v>
      </c>
      <c t="n" s="6" r="J16">
        <v>-1492871</v>
      </c>
      <c t="n" s="6" r="L16">
        <v>-1100858</v>
      </c>
      <c t="n" s="6" r="N16">
        <v>-1023676</v>
      </c>
      <c t="n" s="6" r="P16">
        <v>-1802503</v>
      </c>
      <c t="n" s="6" r="R16">
        <v>-6106804</v>
      </c>
      <c t="n" s="6" r="T16">
        <v>-5419908</v>
      </c>
      <c t="n" s="6" r="V16">
        <v>-4484616</v>
      </c>
    </row>
    <row spans="1:22" r="17">
      <c t="s" s="4" r="A17">
        <v>492</v>
      </c>
      <c t="n" s="6" r="D17">
        <v>491000</v>
      </c>
      <c t="n" s="6" r="H17">
        <v>26065668</v>
      </c>
      <c t="n" s="6" r="J17">
        <v>356594</v>
      </c>
      <c t="n" s="6" r="L17">
        <v>242922</v>
      </c>
      <c t="n" s="6" r="N17">
        <v>199339</v>
      </c>
      <c t="n" s="6" r="P17">
        <v>1579644</v>
      </c>
      <c t="n" s="6" r="R17">
        <v>26556668</v>
      </c>
      <c t="n" s="6" r="T17">
        <v>2378499</v>
      </c>
      <c t="n" s="6" r="V17">
        <v>586384</v>
      </c>
    </row>
    <row spans="1:22" r="18">
      <c t="s" s="4" r="A18">
        <v>108</v>
      </c>
      <c t="n" s="6" r="B18">
        <v>41345633</v>
      </c>
      <c t="n" s="6" r="D18">
        <v>18021098</v>
      </c>
      <c t="n" s="6" r="F18">
        <v>-525213</v>
      </c>
      <c t="n" s="6" r="H18">
        <v>23419941</v>
      </c>
      <c t="n" s="6" r="J18">
        <v>-1136277</v>
      </c>
      <c t="n" s="6" r="L18">
        <v>-857936</v>
      </c>
      <c t="n" s="6" r="N18">
        <v>-824337</v>
      </c>
      <c t="n" s="6" r="P18">
        <v>-222859</v>
      </c>
      <c t="n" s="6" r="R18">
        <v>82261459</v>
      </c>
      <c t="n" s="6" r="T18">
        <v>-3041409</v>
      </c>
      <c t="n" s="6" r="V18">
        <v>-3898232</v>
      </c>
    </row>
    <row spans="1:22" r="19">
      <c t="s" s="4" r="A19">
        <v>764</v>
      </c>
      <c t="n" s="6" r="B19">
        <v>-26419979</v>
      </c>
      <c t="n" s="6" r="D19">
        <v>-11737771</v>
      </c>
      <c t="n" s="6" r="F19">
        <v>-99043</v>
      </c>
      <c t="n" s="6" r="H19">
        <v>357450</v>
      </c>
      <c t="n" s="6" r="J19">
        <v>163796</v>
      </c>
      <c t="n" s="6" r="L19">
        <v>230057</v>
      </c>
      <c t="n" s="6" r="N19">
        <v>176090</v>
      </c>
      <c t="n" s="6" r="P19">
        <v>327727</v>
      </c>
      <c t="n" s="6" r="R19">
        <v>-37899343</v>
      </c>
      <c t="n" s="6" r="T19">
        <v>897670</v>
      </c>
      <c t="n" s="6" r="V19">
        <v>645371</v>
      </c>
    </row>
    <row spans="1:22" r="20">
      <c t="s" s="4" r="A20">
        <v>763</v>
      </c>
      <c t="n" s="6" r="H20">
        <v>-13459486</v>
      </c>
      <c t="n" s="6" r="J20">
        <v>-17989</v>
      </c>
      <c t="n" s="6" r="L20">
        <v>-11877</v>
      </c>
      <c t="n" s="6" r="N20">
        <v>-7262</v>
      </c>
      <c t="n" s="6" r="P20">
        <v>-8137</v>
      </c>
      <c t="n" s="6" r="R20">
        <v>-13459486</v>
      </c>
      <c t="n" s="6" r="T20">
        <v>-45265</v>
      </c>
      <c t="n" s="6" r="V20">
        <v>-29358</v>
      </c>
    </row>
    <row spans="1:22" r="21">
      <c t="s" s="4" r="A21">
        <v>113</v>
      </c>
      <c t="n" s="7" r="B21">
        <v>14925654</v>
      </c>
      <c t="n" s="7" r="D21">
        <v>6283327</v>
      </c>
      <c t="n" s="7" r="F21">
        <v>-624256</v>
      </c>
      <c t="n" s="7" r="H21">
        <v>10317905</v>
      </c>
      <c t="n" s="7" r="J21">
        <v>-990470</v>
      </c>
      <c t="n" s="7" r="L21">
        <v>-639756</v>
      </c>
      <c t="n" s="7" r="N21">
        <v>-655509</v>
      </c>
      <c t="n" s="7" r="P21">
        <v>96731</v>
      </c>
      <c t="n" s="7" r="R21">
        <v>30902630</v>
      </c>
      <c t="n" s="7" r="T21">
        <v>-2189004</v>
      </c>
      <c t="n" s="7" r="V21">
        <v>-3282219</v>
      </c>
    </row>
    <row spans="1:22" r="22">
      <c t="s" s="4" r="A22">
        <v>110</v>
      </c>
      <c t="n" s="8" r="B22">
        <v>0.66</v>
      </c>
      <c t="n" s="8" r="D22">
        <v>0.26</v>
      </c>
      <c t="n" s="8" r="F22">
        <v>-0.03</v>
      </c>
      <c t="n" s="8" r="H22">
        <v>-0.1</v>
      </c>
      <c t="n" s="8" r="J22">
        <v>-0.06</v>
      </c>
      <c t="n" s="8" r="L22">
        <v>-0.04</v>
      </c>
      <c t="n" s="8" r="N22">
        <v>-0.03</v>
      </c>
      <c t="n" s="8" r="P22">
        <v>-0.08</v>
      </c>
      <c t="n" s="8" r="R22">
        <v>0.79</v>
      </c>
      <c t="n" s="8" r="T22">
        <v>-0.21</v>
      </c>
      <c t="n" s="8" r="V22">
        <v>-0.32</v>
      </c>
    </row>
    <row spans="1:22" r="23">
      <c t="s" s="4" r="A23">
        <v>111</v>
      </c>
      <c t="n" s="8" r="D23">
        <v>0.02</v>
      </c>
      <c t="n" s="8" r="H23">
        <v>0.5600000000000001</v>
      </c>
      <c t="n" s="8" r="J23">
        <v>0.01</v>
      </c>
      <c t="n" s="8" r="L23">
        <v>0.01</v>
      </c>
      <c t="n" s="8" r="P23">
        <v>0.09</v>
      </c>
      <c t="n" s="8" r="R23">
        <v>0.58</v>
      </c>
      <c t="n" s="8" r="T23">
        <v>0.11</v>
      </c>
      <c t="n" s="8" r="V23">
        <v>0.05</v>
      </c>
    </row>
    <row spans="1:22" r="24">
      <c t="s" s="4" r="A24">
        <v>116</v>
      </c>
      <c t="n" s="6" r="B24">
        <v>22526171</v>
      </c>
      <c t="s" s="4" r="C24">
        <v>117</v>
      </c>
      <c t="n" s="6" r="D24">
        <v>22526171</v>
      </c>
      <c t="s" s="4" r="E24">
        <v>117</v>
      </c>
      <c t="n" s="6" r="F24">
        <v>22526171</v>
      </c>
      <c t="s" s="4" r="G24">
        <v>117</v>
      </c>
      <c t="n" s="6" r="H24">
        <v>22526171</v>
      </c>
      <c t="s" s="4" r="I24">
        <v>117</v>
      </c>
      <c t="n" s="6" r="J24">
        <v>22526171</v>
      </c>
      <c t="s" s="4" r="K24">
        <v>117</v>
      </c>
      <c t="n" s="6" r="L24">
        <v>22526171</v>
      </c>
      <c t="s" s="4" r="M24">
        <v>117</v>
      </c>
      <c t="n" s="6" r="N24">
        <v>22292778</v>
      </c>
      <c t="s" s="4" r="O24">
        <v>117</v>
      </c>
      <c t="n" s="6" r="P24">
        <v>18040112</v>
      </c>
      <c t="s" s="4" r="Q24">
        <v>117</v>
      </c>
      <c t="n" s="6" r="R24">
        <v>22526171</v>
      </c>
      <c t="s" s="4" r="S24">
        <v>117</v>
      </c>
      <c t="n" s="6" r="T24">
        <v>21361725</v>
      </c>
      <c t="s" s="4" r="U24">
        <v>117</v>
      </c>
      <c t="n" s="6" r="V24">
        <v>12249900</v>
      </c>
    </row>
    <row spans="1:22" r="25">
      <c t="n" r="A25"/>
    </row>
    <row spans="1:22" r="26">
      <c t="s" s="4" r="A26">
        <v>117</v>
      </c>
      <c t="s" s="4" r="B26">
        <v>11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5:V25"/>
    <mergeCell ref="B26:V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8"/>
  </cols>
  <sheetData>
    <row spans="1:8" r="1">
      <c t="s" s="1" r="A1">
        <v>765</v>
      </c>
      <c t="s" s="2" r="C1">
        <v>1</v>
      </c>
      <c t="n" r="G1"/>
    </row>
    <row spans="1:8" r="2">
      <c t="s" s="2" r="C2">
        <v>2</v>
      </c>
      <c t="s" s="2" r="E2">
        <v>32</v>
      </c>
      <c t="s" s="2" r="F2">
        <v>83</v>
      </c>
      <c t="s" s="2" r="G2">
        <v>2</v>
      </c>
    </row>
    <row spans="1:8" r="3">
      <c t="s" s="3" r="A3">
        <v>766</v>
      </c>
    </row>
    <row spans="1:8" r="4">
      <c t="s" s="4" r="A4">
        <v>767</v>
      </c>
      <c t="n" s="7" r="G4">
        <v>269210</v>
      </c>
    </row>
    <row spans="1:8" r="5">
      <c t="s" s="4" r="A5">
        <v>768</v>
      </c>
      <c t="s" s="4" r="B5">
        <v>117</v>
      </c>
      <c t="n" s="6" r="G5">
        <v>63801</v>
      </c>
    </row>
    <row spans="1:8" r="6">
      <c t="s" s="4" r="A6">
        <v>769</v>
      </c>
      <c t="n" s="6" r="G6">
        <v>0</v>
      </c>
    </row>
    <row spans="1:8" r="7">
      <c t="s" s="4" r="A7">
        <v>770</v>
      </c>
      <c t="n" s="6" r="G7">
        <v>0</v>
      </c>
    </row>
    <row spans="1:8" r="8">
      <c t="s" s="4" r="A8">
        <v>768</v>
      </c>
      <c t="s" s="4" r="B8">
        <v>389</v>
      </c>
      <c t="n" s="6" r="G8">
        <v>89224</v>
      </c>
    </row>
    <row spans="1:8" r="9">
      <c t="s" s="4" r="A9">
        <v>769</v>
      </c>
      <c t="s" s="4" r="B9">
        <v>389</v>
      </c>
      <c t="n" s="6" r="G9">
        <v>218772</v>
      </c>
    </row>
    <row spans="1:8" r="10">
      <c t="s" s="4" r="A10">
        <v>771</v>
      </c>
      <c t="s" s="4" r="B10">
        <v>389</v>
      </c>
      <c t="n" s="6" r="G10">
        <v>97130</v>
      </c>
    </row>
    <row spans="1:8" r="11">
      <c t="s" s="4" r="A11">
        <v>770</v>
      </c>
      <c t="s" s="4" r="B11">
        <v>389</v>
      </c>
      <c t="n" s="6" r="G11">
        <v>0</v>
      </c>
    </row>
    <row spans="1:8" r="12">
      <c t="s" s="4" r="A12">
        <v>124</v>
      </c>
      <c t="n" s="7" r="C12">
        <v>413710</v>
      </c>
      <c t="n" s="7" r="E12">
        <v>221586</v>
      </c>
      <c t="n" s="7" r="F12">
        <v>93079</v>
      </c>
      <c t="n" s="6" r="G12">
        <v>405126</v>
      </c>
      <c t="s" s="4" r="H12">
        <v>395</v>
      </c>
    </row>
    <row spans="1:8" r="13">
      <c t="s" s="4" r="A13">
        <v>772</v>
      </c>
      <c t="n" s="6" r="C13">
        <v>-6452</v>
      </c>
      <c t="n" s="6" r="E13">
        <v>-2614</v>
      </c>
      <c t="n" s="6" r="F13">
        <v>-646</v>
      </c>
      <c t="n" s="6" r="G13">
        <v>-8935</v>
      </c>
    </row>
    <row spans="1:8" r="14">
      <c t="s" s="4" r="A14">
        <v>773</v>
      </c>
      <c t="n" s="6" r="C14">
        <v>413710</v>
      </c>
      <c t="n" s="6" r="E14">
        <v>221586</v>
      </c>
      <c t="n" s="6" r="F14">
        <v>93079</v>
      </c>
    </row>
    <row spans="1:8" r="15">
      <c t="s" s="4" r="A15">
        <v>215</v>
      </c>
      <c t="n" s="6" r="C15">
        <v>119477</v>
      </c>
      <c t="n" s="6" r="E15">
        <v>203996</v>
      </c>
      <c t="n" s="6" r="F15">
        <v>128507</v>
      </c>
    </row>
    <row spans="1:8" r="16">
      <c t="s" s="4" r="A16">
        <v>774</v>
      </c>
      <c t="n" s="6" r="C16">
        <v>405126</v>
      </c>
      <c t="s" s="4" r="D16">
        <v>395</v>
      </c>
      <c t="n" s="6" r="E16">
        <v>413710</v>
      </c>
      <c t="n" s="6" r="F16">
        <v>221586</v>
      </c>
    </row>
    <row spans="1:8" r="17">
      <c t="s" s="4" r="A17">
        <v>775</v>
      </c>
      <c t="n" s="6" r="C17">
        <v>-128061</v>
      </c>
      <c t="n" s="6" r="E17">
        <v>-11872</v>
      </c>
    </row>
    <row spans="1:8" r="18">
      <c t="s" s="4" r="A18">
        <v>776</v>
      </c>
      <c t="n" s="6" r="C18">
        <v>-6452</v>
      </c>
      <c t="n" s="6" r="E18">
        <v>-2614</v>
      </c>
      <c t="n" s="6" r="F18">
        <v>-646</v>
      </c>
    </row>
    <row spans="1:8" r="19">
      <c t="s" s="4" r="A19">
        <v>94</v>
      </c>
      <c t="n" s="6" r="C19">
        <v>-6794</v>
      </c>
      <c t="n" s="6" r="E19">
        <v>-4327</v>
      </c>
      <c t="n" s="6" r="F19">
        <v>-1968</v>
      </c>
    </row>
    <row spans="1:8" r="20">
      <c t="s" s="4" r="A20">
        <v>777</v>
      </c>
      <c t="n" s="6" r="C20">
        <v>-8935</v>
      </c>
      <c t="n" s="6" r="E20">
        <v>-6452</v>
      </c>
      <c t="n" s="7" r="F20">
        <v>-2614</v>
      </c>
    </row>
    <row spans="1:8" r="21">
      <c t="s" s="4" r="A21">
        <v>775</v>
      </c>
      <c t="n" s="6" r="C21">
        <v>4311</v>
      </c>
      <c t="n" s="7" r="E21">
        <v>489</v>
      </c>
    </row>
    <row spans="1:8" r="22">
      <c t="s" s="4" r="A22">
        <v>778</v>
      </c>
    </row>
    <row spans="1:8" r="23">
      <c t="s" s="3" r="A23">
        <v>766</v>
      </c>
    </row>
    <row spans="1:8" r="24">
      <c t="s" s="4" r="A24">
        <v>767</v>
      </c>
      <c t="n" s="6" r="G24">
        <v>28215</v>
      </c>
    </row>
    <row spans="1:8" r="25">
      <c t="s" s="4" r="A25">
        <v>768</v>
      </c>
      <c t="s" s="4" r="B25">
        <v>117</v>
      </c>
      <c t="n" s="6" r="G25">
        <v>2887</v>
      </c>
    </row>
    <row spans="1:8" r="26">
      <c t="s" s="4" r="A26">
        <v>769</v>
      </c>
      <c t="n" s="6" r="G26">
        <v>0</v>
      </c>
    </row>
    <row spans="1:8" r="27">
      <c t="s" s="4" r="A27">
        <v>770</v>
      </c>
      <c t="n" s="6" r="G27">
        <v>0</v>
      </c>
    </row>
    <row spans="1:8" r="28">
      <c t="s" s="4" r="A28">
        <v>768</v>
      </c>
      <c t="s" s="4" r="B28">
        <v>389</v>
      </c>
      <c t="n" s="6" r="G28">
        <v>6466</v>
      </c>
    </row>
    <row spans="1:8" r="29">
      <c t="s" s="4" r="A29">
        <v>769</v>
      </c>
      <c t="s" s="4" r="B29">
        <v>389</v>
      </c>
      <c t="n" s="6" r="G29">
        <v>19610</v>
      </c>
    </row>
    <row spans="1:8" r="30">
      <c t="s" s="4" r="A30">
        <v>770</v>
      </c>
      <c t="s" s="4" r="B30">
        <v>389</v>
      </c>
      <c t="n" s="6" r="G30">
        <v>0</v>
      </c>
    </row>
    <row spans="1:8" r="31">
      <c t="s" s="4" r="A31">
        <v>124</v>
      </c>
      <c t="s" s="4" r="B31">
        <v>395</v>
      </c>
      <c t="n" s="6" r="C31">
        <v>26076</v>
      </c>
      <c t="n" s="6" r="G31">
        <v>26076</v>
      </c>
    </row>
    <row spans="1:8" r="32">
      <c t="s" s="4" r="A32">
        <v>772</v>
      </c>
      <c t="n" s="7" r="C32">
        <v>-2091</v>
      </c>
      <c t="n" s="6" r="G32">
        <v>-2091</v>
      </c>
    </row>
    <row spans="1:8" r="33">
      <c t="s" s="4" r="A33">
        <v>779</v>
      </c>
      <c t="n" s="6" r="C33">
        <v>2013</v>
      </c>
    </row>
    <row spans="1:8" r="34">
      <c t="s" s="4" r="A34">
        <v>384</v>
      </c>
      <c t="s" s="4" r="C34">
        <v>780</v>
      </c>
    </row>
    <row spans="1:8" r="35">
      <c t="s" s="4" r="A35">
        <v>781</v>
      </c>
      <c t="s" s="4" r="B35">
        <v>527</v>
      </c>
      <c t="s" s="4" r="C35">
        <v>782</v>
      </c>
    </row>
    <row spans="1:8" r="36">
      <c t="s" s="4" r="A36">
        <v>774</v>
      </c>
      <c t="s" s="4" r="B36">
        <v>395</v>
      </c>
      <c t="n" s="7" r="C36">
        <v>26076</v>
      </c>
    </row>
    <row spans="1:8" r="37">
      <c t="s" s="4" r="A37">
        <v>777</v>
      </c>
      <c t="n" s="6" r="C37">
        <v>-2091</v>
      </c>
    </row>
    <row spans="1:8" r="38">
      <c t="s" s="4" r="A38">
        <v>783</v>
      </c>
    </row>
    <row spans="1:8" r="39">
      <c t="s" s="3" r="A39">
        <v>766</v>
      </c>
    </row>
    <row spans="1:8" r="40">
      <c t="s" s="4" r="A40">
        <v>767</v>
      </c>
      <c t="s" s="4" r="B40">
        <v>589</v>
      </c>
      <c t="n" s="6" r="G40">
        <v>24438</v>
      </c>
    </row>
    <row spans="1:8" r="41">
      <c t="s" s="4" r="A41">
        <v>768</v>
      </c>
      <c t="s" s="4" r="B41">
        <v>784</v>
      </c>
      <c t="n" s="6" r="G41">
        <v>4470</v>
      </c>
    </row>
    <row spans="1:8" r="42">
      <c t="s" s="4" r="A42">
        <v>769</v>
      </c>
      <c t="s" s="4" r="B42">
        <v>589</v>
      </c>
      <c t="n" s="6" r="G42">
        <v>0</v>
      </c>
    </row>
    <row spans="1:8" r="43">
      <c t="s" s="4" r="A43">
        <v>770</v>
      </c>
      <c t="s" s="4" r="B43">
        <v>589</v>
      </c>
      <c t="n" s="6" r="G43">
        <v>0</v>
      </c>
    </row>
    <row spans="1:8" r="44">
      <c t="s" s="4" r="A44">
        <v>768</v>
      </c>
      <c t="s" s="4" r="B44">
        <v>785</v>
      </c>
      <c t="n" s="6" r="G44">
        <v>5342</v>
      </c>
    </row>
    <row spans="1:8" r="45">
      <c t="s" s="4" r="A45">
        <v>769</v>
      </c>
      <c t="s" s="4" r="B45">
        <v>785</v>
      </c>
      <c t="n" s="6" r="G45">
        <v>27462</v>
      </c>
    </row>
    <row spans="1:8" r="46">
      <c t="s" s="4" r="A46">
        <v>770</v>
      </c>
      <c t="s" s="4" r="B46">
        <v>785</v>
      </c>
      <c t="n" s="6" r="G46">
        <v>0</v>
      </c>
    </row>
    <row spans="1:8" r="47">
      <c t="s" s="4" r="A47">
        <v>124</v>
      </c>
      <c t="s" s="4" r="B47">
        <v>786</v>
      </c>
      <c t="n" s="6" r="C47">
        <v>32804</v>
      </c>
      <c t="n" s="6" r="G47">
        <v>32804</v>
      </c>
    </row>
    <row spans="1:8" r="48">
      <c t="s" s="4" r="A48">
        <v>772</v>
      </c>
      <c t="s" s="4" r="B48">
        <v>589</v>
      </c>
      <c t="n" s="7" r="C48">
        <v>-1507</v>
      </c>
      <c t="n" s="6" r="G48">
        <v>-1507</v>
      </c>
    </row>
    <row spans="1:8" r="49">
      <c t="s" s="4" r="A49">
        <v>779</v>
      </c>
      <c t="s" s="4" r="B49">
        <v>589</v>
      </c>
      <c t="n" s="6" r="C49">
        <v>2014</v>
      </c>
    </row>
    <row spans="1:8" r="50">
      <c t="s" s="4" r="A50">
        <v>384</v>
      </c>
      <c t="s" s="4" r="B50">
        <v>589</v>
      </c>
      <c t="s" s="4" r="C50">
        <v>787</v>
      </c>
    </row>
    <row spans="1:8" r="51">
      <c t="s" s="4" r="A51">
        <v>781</v>
      </c>
      <c t="s" s="4" r="B51">
        <v>691</v>
      </c>
      <c t="s" s="4" r="C51">
        <v>782</v>
      </c>
    </row>
    <row spans="1:8" r="52">
      <c t="s" s="4" r="A52">
        <v>774</v>
      </c>
      <c t="s" s="4" r="B52">
        <v>786</v>
      </c>
      <c t="n" s="7" r="C52">
        <v>32804</v>
      </c>
    </row>
    <row spans="1:8" r="53">
      <c t="s" s="4" r="A53">
        <v>777</v>
      </c>
      <c t="s" s="4" r="B53">
        <v>589</v>
      </c>
      <c t="n" s="6" r="C53">
        <v>-1507</v>
      </c>
    </row>
    <row spans="1:8" r="54">
      <c t="s" s="4" r="A54">
        <v>788</v>
      </c>
    </row>
    <row spans="1:8" r="55">
      <c t="s" s="3" r="A55">
        <v>766</v>
      </c>
    </row>
    <row spans="1:8" r="56">
      <c t="s" s="4" r="A56">
        <v>767</v>
      </c>
      <c t="s" s="4" r="B56">
        <v>589</v>
      </c>
      <c t="n" s="6" r="G56">
        <v>21470</v>
      </c>
    </row>
    <row spans="1:8" r="57">
      <c t="s" s="4" r="A57">
        <v>768</v>
      </c>
      <c t="s" s="4" r="B57">
        <v>784</v>
      </c>
      <c t="n" s="6" r="G57">
        <v>2999</v>
      </c>
    </row>
    <row spans="1:8" r="58">
      <c t="s" s="4" r="A58">
        <v>769</v>
      </c>
      <c t="s" s="4" r="B58">
        <v>589</v>
      </c>
      <c t="n" s="6" r="G58">
        <v>0</v>
      </c>
    </row>
    <row spans="1:8" r="59">
      <c t="s" s="4" r="A59">
        <v>770</v>
      </c>
      <c t="s" s="4" r="B59">
        <v>589</v>
      </c>
      <c t="n" s="6" r="G59">
        <v>0</v>
      </c>
    </row>
    <row spans="1:8" r="60">
      <c t="s" s="4" r="A60">
        <v>768</v>
      </c>
      <c t="s" s="4" r="B60">
        <v>785</v>
      </c>
      <c t="n" s="6" r="G60">
        <v>3859</v>
      </c>
    </row>
    <row spans="1:8" r="61">
      <c t="s" s="4" r="A61">
        <v>769</v>
      </c>
      <c t="s" s="4" r="B61">
        <v>785</v>
      </c>
      <c t="n" s="6" r="G61">
        <v>25962</v>
      </c>
    </row>
    <row spans="1:8" r="62">
      <c t="s" s="4" r="A62">
        <v>770</v>
      </c>
      <c t="s" s="4" r="B62">
        <v>785</v>
      </c>
      <c t="n" s="6" r="G62">
        <v>0</v>
      </c>
    </row>
    <row spans="1:8" r="63">
      <c t="s" s="4" r="A63">
        <v>124</v>
      </c>
      <c t="s" s="4" r="B63">
        <v>786</v>
      </c>
      <c t="n" s="6" r="C63">
        <v>29821</v>
      </c>
      <c t="n" s="6" r="G63">
        <v>29821</v>
      </c>
    </row>
    <row spans="1:8" r="64">
      <c t="s" s="4" r="A64">
        <v>772</v>
      </c>
      <c t="s" s="4" r="B64">
        <v>589</v>
      </c>
      <c t="n" s="7" r="C64">
        <v>-1418</v>
      </c>
      <c t="n" s="6" r="G64">
        <v>-1418</v>
      </c>
    </row>
    <row spans="1:8" r="65">
      <c t="s" s="4" r="A65">
        <v>779</v>
      </c>
      <c t="s" s="4" r="B65">
        <v>589</v>
      </c>
      <c t="n" s="6" r="C65">
        <v>2014</v>
      </c>
    </row>
    <row spans="1:8" r="66">
      <c t="s" s="4" r="A66">
        <v>384</v>
      </c>
      <c t="s" s="4" r="B66">
        <v>589</v>
      </c>
      <c t="s" s="4" r="C66">
        <v>789</v>
      </c>
    </row>
    <row spans="1:8" r="67">
      <c t="s" s="4" r="A67">
        <v>781</v>
      </c>
      <c t="s" s="4" r="B67">
        <v>691</v>
      </c>
      <c t="s" s="4" r="C67">
        <v>782</v>
      </c>
    </row>
    <row spans="1:8" r="68">
      <c t="s" s="4" r="A68">
        <v>774</v>
      </c>
      <c t="s" s="4" r="B68">
        <v>786</v>
      </c>
      <c t="n" s="7" r="C68">
        <v>29821</v>
      </c>
    </row>
    <row spans="1:8" r="69">
      <c t="s" s="4" r="A69">
        <v>777</v>
      </c>
      <c t="s" s="4" r="B69">
        <v>589</v>
      </c>
      <c t="n" s="6" r="C69">
        <v>-1418</v>
      </c>
    </row>
    <row spans="1:8" r="70">
      <c t="s" s="4" r="A70">
        <v>790</v>
      </c>
    </row>
    <row spans="1:8" r="71">
      <c t="s" s="3" r="A71">
        <v>766</v>
      </c>
    </row>
    <row spans="1:8" r="72">
      <c t="s" s="4" r="A72">
        <v>767</v>
      </c>
      <c t="s" s="4" r="B72">
        <v>589</v>
      </c>
      <c t="n" s="6" r="G72">
        <v>26581</v>
      </c>
    </row>
    <row spans="1:8" r="73">
      <c t="s" s="4" r="A73">
        <v>768</v>
      </c>
      <c t="s" s="4" r="B73">
        <v>784</v>
      </c>
      <c t="n" s="6" r="G73">
        <v>4583</v>
      </c>
    </row>
    <row spans="1:8" r="74">
      <c t="s" s="4" r="A74">
        <v>769</v>
      </c>
      <c t="s" s="4" r="B74">
        <v>589</v>
      </c>
      <c t="n" s="6" r="G74">
        <v>0</v>
      </c>
    </row>
    <row spans="1:8" r="75">
      <c t="s" s="4" r="A75">
        <v>770</v>
      </c>
      <c t="s" s="4" r="B75">
        <v>589</v>
      </c>
      <c t="n" s="6" r="G75">
        <v>0</v>
      </c>
    </row>
    <row spans="1:8" r="76">
      <c t="s" s="4" r="A76">
        <v>768</v>
      </c>
      <c t="s" s="4" r="B76">
        <v>785</v>
      </c>
      <c t="n" s="6" r="G76">
        <v>8495</v>
      </c>
    </row>
    <row spans="1:8" r="77">
      <c t="s" s="4" r="A77">
        <v>769</v>
      </c>
      <c t="s" s="4" r="B77">
        <v>785</v>
      </c>
      <c t="n" s="6" r="G77">
        <v>28088</v>
      </c>
    </row>
    <row spans="1:8" r="78">
      <c t="s" s="4" r="A78">
        <v>770</v>
      </c>
      <c t="s" s="4" r="B78">
        <v>785</v>
      </c>
      <c t="n" s="6" r="G78">
        <v>0</v>
      </c>
    </row>
    <row spans="1:8" r="79">
      <c t="s" s="4" r="A79">
        <v>124</v>
      </c>
      <c t="s" s="4" r="B79">
        <v>786</v>
      </c>
      <c t="n" s="6" r="C79">
        <v>36583</v>
      </c>
      <c t="n" s="6" r="G79">
        <v>36583</v>
      </c>
    </row>
    <row spans="1:8" r="80">
      <c t="s" s="4" r="A80">
        <v>772</v>
      </c>
      <c t="s" s="4" r="B80">
        <v>589</v>
      </c>
      <c t="n" s="7" r="C80">
        <v>-1391</v>
      </c>
      <c t="n" s="6" r="G80">
        <v>-1391</v>
      </c>
    </row>
    <row spans="1:8" r="81">
      <c t="s" s="4" r="A81">
        <v>779</v>
      </c>
      <c t="s" s="4" r="B81">
        <v>589</v>
      </c>
      <c t="n" s="6" r="C81">
        <v>2014</v>
      </c>
    </row>
    <row spans="1:8" r="82">
      <c t="s" s="4" r="A82">
        <v>384</v>
      </c>
      <c t="s" s="4" r="B82">
        <v>589</v>
      </c>
      <c t="s" s="4" r="C82">
        <v>791</v>
      </c>
    </row>
    <row spans="1:8" r="83">
      <c t="s" s="4" r="A83">
        <v>781</v>
      </c>
      <c t="s" s="4" r="B83">
        <v>691</v>
      </c>
      <c t="s" s="4" r="C83">
        <v>782</v>
      </c>
    </row>
    <row spans="1:8" r="84">
      <c t="s" s="4" r="A84">
        <v>774</v>
      </c>
      <c t="s" s="4" r="B84">
        <v>786</v>
      </c>
      <c t="n" s="7" r="C84">
        <v>36583</v>
      </c>
    </row>
    <row spans="1:8" r="85">
      <c t="s" s="4" r="A85">
        <v>777</v>
      </c>
      <c t="s" s="4" r="B85">
        <v>589</v>
      </c>
      <c t="n" s="6" r="C85">
        <v>-1391</v>
      </c>
    </row>
    <row spans="1:8" r="86">
      <c t="s" s="4" r="A86">
        <v>358</v>
      </c>
    </row>
    <row spans="1:8" r="87">
      <c t="s" s="3" r="A87">
        <v>766</v>
      </c>
    </row>
    <row spans="1:8" r="88">
      <c t="s" s="4" r="A88">
        <v>767</v>
      </c>
      <c t="s" s="4" r="B88">
        <v>589</v>
      </c>
      <c t="n" s="6" r="G88">
        <v>19769</v>
      </c>
    </row>
    <row spans="1:8" r="89">
      <c t="s" s="4" r="A89">
        <v>768</v>
      </c>
      <c t="s" s="4" r="B89">
        <v>784</v>
      </c>
      <c t="n" s="6" r="G89">
        <v>3233</v>
      </c>
    </row>
    <row spans="1:8" r="90">
      <c t="s" s="4" r="A90">
        <v>769</v>
      </c>
      <c t="s" s="4" r="B90">
        <v>589</v>
      </c>
      <c t="n" s="6" r="G90">
        <v>0</v>
      </c>
    </row>
    <row spans="1:8" r="91">
      <c t="s" s="4" r="A91">
        <v>770</v>
      </c>
      <c t="s" s="4" r="B91">
        <v>589</v>
      </c>
      <c t="n" s="6" r="G91">
        <v>0</v>
      </c>
    </row>
    <row spans="1:8" r="92">
      <c t="s" s="4" r="A92">
        <v>768</v>
      </c>
      <c t="s" s="4" r="B92">
        <v>785</v>
      </c>
      <c t="n" s="6" r="G92">
        <v>6936</v>
      </c>
    </row>
    <row spans="1:8" r="93">
      <c t="s" s="4" r="A93">
        <v>769</v>
      </c>
      <c t="s" s="4" r="B93">
        <v>785</v>
      </c>
      <c t="n" s="6" r="G93">
        <v>22262</v>
      </c>
    </row>
    <row spans="1:8" r="94">
      <c t="s" s="4" r="A94">
        <v>770</v>
      </c>
      <c t="s" s="4" r="B94">
        <v>785</v>
      </c>
      <c t="n" s="6" r="G94">
        <v>0</v>
      </c>
    </row>
    <row spans="1:8" r="95">
      <c t="s" s="4" r="A95">
        <v>124</v>
      </c>
      <c t="s" s="4" r="B95">
        <v>786</v>
      </c>
      <c t="n" s="6" r="C95">
        <v>29198</v>
      </c>
      <c t="n" s="6" r="G95">
        <v>29198</v>
      </c>
    </row>
    <row spans="1:8" r="96">
      <c t="s" s="4" r="A96">
        <v>772</v>
      </c>
      <c t="s" s="4" r="B96">
        <v>589</v>
      </c>
      <c t="n" s="7" r="C96">
        <v>-968</v>
      </c>
      <c t="n" s="6" r="G96">
        <v>-968</v>
      </c>
    </row>
    <row spans="1:8" r="97">
      <c t="s" s="4" r="A97">
        <v>779</v>
      </c>
      <c t="s" s="4" r="B97">
        <v>589</v>
      </c>
      <c t="n" s="6" r="C97">
        <v>2015</v>
      </c>
    </row>
    <row spans="1:8" r="98">
      <c t="s" s="4" r="A98">
        <v>384</v>
      </c>
      <c t="s" s="4" r="B98">
        <v>589</v>
      </c>
      <c t="s" s="4" r="C98">
        <v>792</v>
      </c>
    </row>
    <row spans="1:8" r="99">
      <c t="s" s="4" r="A99">
        <v>781</v>
      </c>
      <c t="s" s="4" r="B99">
        <v>691</v>
      </c>
      <c t="s" s="4" r="C99">
        <v>782</v>
      </c>
    </row>
    <row spans="1:8" r="100">
      <c t="s" s="4" r="A100">
        <v>774</v>
      </c>
      <c t="s" s="4" r="B100">
        <v>786</v>
      </c>
      <c t="n" s="7" r="C100">
        <v>29198</v>
      </c>
    </row>
    <row spans="1:8" r="101">
      <c t="s" s="4" r="A101">
        <v>777</v>
      </c>
      <c t="s" s="4" r="B101">
        <v>589</v>
      </c>
      <c t="n" s="6" r="C101">
        <v>-968</v>
      </c>
    </row>
    <row spans="1:8" r="102">
      <c t="s" s="4" r="A102">
        <v>793</v>
      </c>
    </row>
    <row spans="1:8" r="103">
      <c t="s" s="3" r="A103">
        <v>766</v>
      </c>
    </row>
    <row spans="1:8" r="104">
      <c t="s" s="4" r="A104">
        <v>767</v>
      </c>
      <c t="s" s="4" r="B104">
        <v>589</v>
      </c>
      <c t="n" s="6" r="G104">
        <v>30444</v>
      </c>
    </row>
    <row spans="1:8" r="105">
      <c t="s" s="4" r="A105">
        <v>768</v>
      </c>
      <c t="s" s="4" r="B105">
        <v>784</v>
      </c>
      <c t="n" s="6" r="G105">
        <v>8114</v>
      </c>
    </row>
    <row spans="1:8" r="106">
      <c t="s" s="4" r="A106">
        <v>769</v>
      </c>
      <c t="s" s="4" r="B106">
        <v>589</v>
      </c>
      <c t="n" s="6" r="G106">
        <v>0</v>
      </c>
    </row>
    <row spans="1:8" r="107">
      <c t="s" s="4" r="A107">
        <v>770</v>
      </c>
      <c t="s" s="4" r="B107">
        <v>589</v>
      </c>
      <c t="n" s="6" r="G107">
        <v>0</v>
      </c>
    </row>
    <row spans="1:8" r="108">
      <c t="s" s="4" r="A108">
        <v>768</v>
      </c>
      <c t="s" s="4" r="B108">
        <v>785</v>
      </c>
      <c t="n" s="6" r="G108">
        <v>13619</v>
      </c>
    </row>
    <row spans="1:8" r="109">
      <c t="s" s="4" r="A109">
        <v>769</v>
      </c>
      <c t="s" s="4" r="B109">
        <v>785</v>
      </c>
      <c t="n" s="6" r="G109">
        <v>30518</v>
      </c>
    </row>
    <row spans="1:8" r="110">
      <c t="s" s="4" r="A110">
        <v>770</v>
      </c>
      <c t="s" s="4" r="B110">
        <v>785</v>
      </c>
      <c t="n" s="6" r="G110">
        <v>0</v>
      </c>
    </row>
    <row spans="1:8" r="111">
      <c t="s" s="4" r="A111">
        <v>124</v>
      </c>
      <c t="s" s="4" r="B111">
        <v>786</v>
      </c>
      <c t="n" s="6" r="C111">
        <v>44137</v>
      </c>
      <c t="n" s="6" r="G111">
        <v>44137</v>
      </c>
    </row>
    <row spans="1:8" r="112">
      <c t="s" s="4" r="A112">
        <v>772</v>
      </c>
      <c t="s" s="4" r="B112">
        <v>589</v>
      </c>
      <c t="n" s="7" r="C112">
        <v>-548</v>
      </c>
      <c t="n" s="6" r="G112">
        <v>-548</v>
      </c>
    </row>
    <row spans="1:8" r="113">
      <c t="s" s="4" r="A113">
        <v>779</v>
      </c>
      <c t="s" s="4" r="B113">
        <v>589</v>
      </c>
      <c t="n" s="6" r="C113">
        <v>2015</v>
      </c>
    </row>
    <row spans="1:8" r="114">
      <c t="s" s="4" r="A114">
        <v>384</v>
      </c>
      <c t="s" s="4" r="B114">
        <v>589</v>
      </c>
      <c t="s" s="4" r="C114">
        <v>794</v>
      </c>
    </row>
    <row spans="1:8" r="115">
      <c t="s" s="4" r="A115">
        <v>781</v>
      </c>
      <c t="s" s="4" r="B115">
        <v>691</v>
      </c>
      <c t="s" s="4" r="C115">
        <v>782</v>
      </c>
    </row>
    <row spans="1:8" r="116">
      <c t="s" s="4" r="A116">
        <v>774</v>
      </c>
      <c t="s" s="4" r="B116">
        <v>786</v>
      </c>
      <c t="n" s="7" r="C116">
        <v>44137</v>
      </c>
    </row>
    <row spans="1:8" r="117">
      <c t="s" s="4" r="A117">
        <v>777</v>
      </c>
      <c t="s" s="4" r="B117">
        <v>589</v>
      </c>
      <c t="n" s="6" r="C117">
        <v>-548</v>
      </c>
    </row>
    <row spans="1:8" r="118">
      <c t="s" s="4" r="A118">
        <v>654</v>
      </c>
    </row>
    <row spans="1:8" r="119">
      <c t="s" s="3" r="A119">
        <v>766</v>
      </c>
    </row>
    <row spans="1:8" r="120">
      <c t="s" s="4" r="A120">
        <v>767</v>
      </c>
      <c t="s" s="4" r="B120">
        <v>589</v>
      </c>
      <c t="n" s="6" r="G120">
        <v>30360</v>
      </c>
    </row>
    <row spans="1:8" r="121">
      <c t="s" s="4" r="A121">
        <v>768</v>
      </c>
      <c t="s" s="4" r="B121">
        <v>784</v>
      </c>
      <c t="n" s="6" r="G121">
        <v>5186</v>
      </c>
    </row>
    <row spans="1:8" r="122">
      <c t="s" s="4" r="A122">
        <v>769</v>
      </c>
      <c t="s" s="4" r="B122">
        <v>589</v>
      </c>
      <c t="n" s="6" r="G122">
        <v>0</v>
      </c>
    </row>
    <row spans="1:8" r="123">
      <c t="s" s="4" r="A123">
        <v>770</v>
      </c>
      <c t="s" s="4" r="B123">
        <v>589</v>
      </c>
      <c t="n" s="6" r="G123">
        <v>0</v>
      </c>
    </row>
    <row spans="1:8" r="124">
      <c t="s" s="4" r="A124">
        <v>768</v>
      </c>
      <c t="s" s="4" r="B124">
        <v>785</v>
      </c>
      <c t="n" s="6" r="G124">
        <v>10532</v>
      </c>
    </row>
    <row spans="1:8" r="125">
      <c t="s" s="4" r="A125">
        <v>769</v>
      </c>
      <c t="s" s="4" r="B125">
        <v>785</v>
      </c>
      <c t="n" s="6" r="G125">
        <v>30703</v>
      </c>
    </row>
    <row spans="1:8" r="126">
      <c t="s" s="4" r="A126">
        <v>770</v>
      </c>
      <c t="s" s="4" r="B126">
        <v>785</v>
      </c>
      <c t="n" s="6" r="G126">
        <v>0</v>
      </c>
    </row>
    <row spans="1:8" r="127">
      <c t="s" s="4" r="A127">
        <v>124</v>
      </c>
      <c t="s" s="4" r="B127">
        <v>786</v>
      </c>
      <c t="n" s="6" r="C127">
        <v>41235</v>
      </c>
      <c t="n" s="6" r="G127">
        <v>41235</v>
      </c>
    </row>
    <row spans="1:8" r="128">
      <c t="s" s="4" r="A128">
        <v>772</v>
      </c>
      <c t="s" s="4" r="B128">
        <v>589</v>
      </c>
      <c t="n" s="7" r="C128">
        <v>-857</v>
      </c>
      <c t="n" s="6" r="G128">
        <v>-857</v>
      </c>
    </row>
    <row spans="1:8" r="129">
      <c t="s" s="4" r="A129">
        <v>779</v>
      </c>
      <c t="s" s="4" r="B129">
        <v>589</v>
      </c>
      <c t="n" s="6" r="C129">
        <v>2015</v>
      </c>
    </row>
    <row spans="1:8" r="130">
      <c t="s" s="4" r="A130">
        <v>384</v>
      </c>
      <c t="s" s="4" r="B130">
        <v>589</v>
      </c>
      <c t="s" s="4" r="C130">
        <v>795</v>
      </c>
    </row>
    <row spans="1:8" r="131">
      <c t="s" s="4" r="A131">
        <v>781</v>
      </c>
      <c t="s" s="4" r="B131">
        <v>691</v>
      </c>
      <c t="s" s="4" r="C131">
        <v>782</v>
      </c>
    </row>
    <row spans="1:8" r="132">
      <c t="s" s="4" r="A132">
        <v>774</v>
      </c>
      <c t="s" s="4" r="B132">
        <v>786</v>
      </c>
      <c t="n" s="7" r="C132">
        <v>41235</v>
      </c>
    </row>
    <row spans="1:8" r="133">
      <c t="s" s="4" r="A133">
        <v>777</v>
      </c>
      <c t="s" s="4" r="B133">
        <v>589</v>
      </c>
      <c t="n" s="6" r="C133">
        <v>-857</v>
      </c>
    </row>
    <row spans="1:8" r="134">
      <c t="s" s="4" r="A134">
        <v>363</v>
      </c>
    </row>
    <row spans="1:8" r="135">
      <c t="s" s="3" r="A135">
        <v>766</v>
      </c>
    </row>
    <row spans="1:8" r="136">
      <c t="s" s="4" r="A136">
        <v>767</v>
      </c>
      <c t="s" s="4" r="B136">
        <v>589</v>
      </c>
      <c t="n" s="6" r="G136">
        <v>30041</v>
      </c>
    </row>
    <row spans="1:8" r="137">
      <c t="s" s="4" r="A137">
        <v>768</v>
      </c>
      <c t="s" s="4" r="B137">
        <v>784</v>
      </c>
      <c t="n" s="6" r="G137">
        <v>9920</v>
      </c>
    </row>
    <row spans="1:8" r="138">
      <c t="s" s="4" r="A138">
        <v>769</v>
      </c>
      <c t="s" s="4" r="B138">
        <v>589</v>
      </c>
      <c t="n" s="6" r="G138">
        <v>0</v>
      </c>
    </row>
    <row spans="1:8" r="139">
      <c t="s" s="4" r="A139">
        <v>770</v>
      </c>
      <c t="s" s="4" r="B139">
        <v>589</v>
      </c>
      <c t="n" s="6" r="G139">
        <v>0</v>
      </c>
    </row>
    <row spans="1:8" r="140">
      <c t="s" s="4" r="A140">
        <v>768</v>
      </c>
      <c t="s" s="4" r="B140">
        <v>785</v>
      </c>
      <c t="n" s="6" r="G140">
        <v>10171</v>
      </c>
    </row>
    <row spans="1:8" r="141">
      <c t="s" s="4" r="A141">
        <v>769</v>
      </c>
      <c t="s" s="4" r="B141">
        <v>785</v>
      </c>
      <c t="n" s="6" r="G141">
        <v>27710</v>
      </c>
    </row>
    <row spans="1:8" r="142">
      <c t="s" s="4" r="A142">
        <v>770</v>
      </c>
      <c t="s" s="4" r="B142">
        <v>785</v>
      </c>
      <c t="n" s="6" r="G142">
        <v>0</v>
      </c>
    </row>
    <row spans="1:8" r="143">
      <c t="s" s="4" r="A143">
        <v>124</v>
      </c>
      <c t="s" s="4" r="B143">
        <v>786</v>
      </c>
      <c t="n" s="6" r="C143">
        <v>37881</v>
      </c>
      <c t="n" s="6" r="G143">
        <v>37881</v>
      </c>
    </row>
    <row spans="1:8" r="144">
      <c t="s" s="4" r="A144">
        <v>772</v>
      </c>
      <c t="s" s="4" r="B144">
        <v>589</v>
      </c>
      <c t="n" s="7" r="C144">
        <v>-133</v>
      </c>
      <c t="n" s="6" r="G144">
        <v>-133</v>
      </c>
    </row>
    <row spans="1:8" r="145">
      <c t="s" s="4" r="A145">
        <v>779</v>
      </c>
      <c t="s" s="4" r="B145">
        <v>589</v>
      </c>
      <c t="n" s="6" r="C145">
        <v>2015</v>
      </c>
    </row>
    <row spans="1:8" r="146">
      <c t="s" s="4" r="A146">
        <v>384</v>
      </c>
      <c t="s" s="4" r="B146">
        <v>589</v>
      </c>
      <c t="s" s="4" r="C146">
        <v>392</v>
      </c>
    </row>
    <row spans="1:8" r="147">
      <c t="s" s="4" r="A147">
        <v>781</v>
      </c>
      <c t="s" s="4" r="B147">
        <v>691</v>
      </c>
      <c t="s" s="4" r="C147">
        <v>782</v>
      </c>
    </row>
    <row spans="1:8" r="148">
      <c t="s" s="4" r="A148">
        <v>774</v>
      </c>
      <c t="s" s="4" r="B148">
        <v>786</v>
      </c>
      <c t="n" s="7" r="C148">
        <v>37881</v>
      </c>
    </row>
    <row spans="1:8" r="149">
      <c t="s" s="4" r="A149">
        <v>777</v>
      </c>
      <c t="s" s="4" r="B149">
        <v>589</v>
      </c>
      <c t="n" s="6" r="C149">
        <v>-133</v>
      </c>
    </row>
    <row spans="1:8" r="150">
      <c t="s" s="4" r="A150">
        <v>397</v>
      </c>
    </row>
    <row spans="1:8" r="151">
      <c t="s" s="3" r="A151">
        <v>766</v>
      </c>
    </row>
    <row spans="1:8" r="152">
      <c t="s" s="4" r="A152">
        <v>767</v>
      </c>
      <c t="s" s="4" r="B152">
        <v>589</v>
      </c>
      <c t="n" s="6" r="G152">
        <v>23582</v>
      </c>
    </row>
    <row spans="1:8" r="153">
      <c t="s" s="4" r="A153">
        <v>768</v>
      </c>
      <c t="s" s="4" r="B153">
        <v>784</v>
      </c>
      <c t="n" s="6" r="G153">
        <v>3415</v>
      </c>
    </row>
    <row spans="1:8" r="154">
      <c t="s" s="4" r="A154">
        <v>769</v>
      </c>
      <c t="s" s="4" r="B154">
        <v>589</v>
      </c>
      <c t="n" s="6" r="G154">
        <v>0</v>
      </c>
    </row>
    <row spans="1:8" r="155">
      <c t="s" s="4" r="A155">
        <v>770</v>
      </c>
      <c t="s" s="4" r="B155">
        <v>589</v>
      </c>
      <c t="n" s="6" r="G155">
        <v>0</v>
      </c>
    </row>
    <row spans="1:8" r="156">
      <c t="s" s="4" r="A156">
        <v>768</v>
      </c>
      <c t="s" s="4" r="B156">
        <v>785</v>
      </c>
      <c t="n" s="6" r="G156">
        <v>3451</v>
      </c>
    </row>
    <row spans="1:8" r="157">
      <c t="s" s="4" r="A157">
        <v>771</v>
      </c>
      <c t="s" s="4" r="B157">
        <v>785</v>
      </c>
      <c t="n" s="6" r="G157">
        <v>33830</v>
      </c>
    </row>
    <row spans="1:8" r="158">
      <c t="s" s="4" r="A158">
        <v>770</v>
      </c>
      <c t="s" s="4" r="B158">
        <v>785</v>
      </c>
      <c t="n" s="6" r="G158">
        <v>0</v>
      </c>
    </row>
    <row spans="1:8" r="159">
      <c t="s" s="4" r="A159">
        <v>124</v>
      </c>
      <c t="s" s="4" r="B159">
        <v>786</v>
      </c>
      <c t="n" s="7" r="C159">
        <v>37281</v>
      </c>
      <c t="n" s="6" r="G159">
        <v>37281</v>
      </c>
    </row>
    <row spans="1:8" r="160">
      <c t="s" s="4" r="A160">
        <v>779</v>
      </c>
      <c t="s" s="4" r="B160">
        <v>796</v>
      </c>
      <c t="s" s="4" r="C160">
        <v>51</v>
      </c>
    </row>
    <row spans="1:8" r="161">
      <c t="s" s="4" r="A161">
        <v>384</v>
      </c>
      <c t="s" s="4" r="B161">
        <v>589</v>
      </c>
      <c t="s" s="4" r="C161">
        <v>399</v>
      </c>
    </row>
    <row spans="1:8" r="162">
      <c t="s" s="4" r="A162">
        <v>781</v>
      </c>
      <c t="s" s="4" r="B162">
        <v>691</v>
      </c>
      <c t="s" s="4" r="C162">
        <v>782</v>
      </c>
    </row>
    <row spans="1:8" r="163">
      <c t="s" s="4" r="A163">
        <v>774</v>
      </c>
      <c t="s" s="4" r="B163">
        <v>786</v>
      </c>
      <c t="n" s="7" r="C163">
        <v>37281</v>
      </c>
    </row>
    <row spans="1:8" r="164">
      <c t="s" s="4" r="A164">
        <v>401</v>
      </c>
    </row>
    <row spans="1:8" r="165">
      <c t="s" s="3" r="A165">
        <v>766</v>
      </c>
    </row>
    <row spans="1:8" r="166">
      <c t="s" s="4" r="A166">
        <v>767</v>
      </c>
      <c t="s" s="4" r="B166">
        <v>589</v>
      </c>
      <c t="n" s="6" r="G166">
        <v>21571</v>
      </c>
    </row>
    <row spans="1:8" r="167">
      <c t="s" s="4" r="A167">
        <v>768</v>
      </c>
      <c t="s" s="4" r="B167">
        <v>784</v>
      </c>
      <c t="n" s="6" r="G167">
        <v>5750</v>
      </c>
    </row>
    <row spans="1:8" r="168">
      <c t="s" s="4" r="A168">
        <v>769</v>
      </c>
      <c t="s" s="4" r="B168">
        <v>589</v>
      </c>
      <c t="n" s="6" r="G168">
        <v>0</v>
      </c>
    </row>
    <row spans="1:8" r="169">
      <c t="s" s="4" r="A169">
        <v>770</v>
      </c>
      <c t="s" s="4" r="B169">
        <v>589</v>
      </c>
      <c t="n" s="6" r="G169">
        <v>0</v>
      </c>
    </row>
    <row spans="1:8" r="170">
      <c t="s" s="4" r="A170">
        <v>768</v>
      </c>
      <c t="s" s="4" r="B170">
        <v>785</v>
      </c>
      <c t="n" s="6" r="G170">
        <v>6035</v>
      </c>
    </row>
    <row spans="1:8" r="171">
      <c t="s" s="4" r="A171">
        <v>769</v>
      </c>
      <c t="s" s="4" r="B171">
        <v>785</v>
      </c>
      <c t="n" s="6" r="G171">
        <v>6457</v>
      </c>
    </row>
    <row spans="1:8" r="172">
      <c t="s" s="4" r="A172">
        <v>771</v>
      </c>
      <c t="s" s="4" r="B172">
        <v>785</v>
      </c>
      <c t="n" s="6" r="G172">
        <v>24558</v>
      </c>
    </row>
    <row spans="1:8" r="173">
      <c t="s" s="4" r="A173">
        <v>770</v>
      </c>
      <c t="s" s="4" r="B173">
        <v>785</v>
      </c>
      <c t="n" s="6" r="G173">
        <v>0</v>
      </c>
    </row>
    <row spans="1:8" r="174">
      <c t="s" s="4" r="A174">
        <v>124</v>
      </c>
      <c t="s" s="4" r="B174">
        <v>786</v>
      </c>
      <c t="n" s="6" r="C174">
        <v>37050</v>
      </c>
      <c t="n" s="6" r="G174">
        <v>37050</v>
      </c>
    </row>
    <row spans="1:8" r="175">
      <c t="s" s="4" r="A175">
        <v>772</v>
      </c>
      <c t="s" s="4" r="B175">
        <v>589</v>
      </c>
      <c t="n" s="7" r="C175">
        <v>-22</v>
      </c>
      <c t="n" s="6" r="G175">
        <v>-22</v>
      </c>
    </row>
    <row spans="1:8" r="176">
      <c t="s" s="4" r="A176">
        <v>779</v>
      </c>
      <c t="s" s="4" r="B176">
        <v>796</v>
      </c>
      <c t="s" s="4" r="C176">
        <v>51</v>
      </c>
    </row>
    <row spans="1:8" r="177">
      <c t="s" s="4" r="A177">
        <v>384</v>
      </c>
      <c t="s" s="4" r="B177">
        <v>589</v>
      </c>
      <c t="s" s="4" r="C177">
        <v>403</v>
      </c>
    </row>
    <row spans="1:8" r="178">
      <c t="s" s="4" r="A178">
        <v>781</v>
      </c>
      <c t="s" s="4" r="B178">
        <v>691</v>
      </c>
      <c t="s" s="4" r="C178">
        <v>782</v>
      </c>
    </row>
    <row spans="1:8" r="179">
      <c t="s" s="4" r="A179">
        <v>774</v>
      </c>
      <c t="s" s="4" r="B179">
        <v>786</v>
      </c>
      <c t="n" s="7" r="C179">
        <v>37050</v>
      </c>
    </row>
    <row spans="1:8" r="180">
      <c t="s" s="4" r="A180">
        <v>777</v>
      </c>
      <c t="s" s="4" r="B180">
        <v>589</v>
      </c>
      <c t="n" s="6" r="C180">
        <v>-22</v>
      </c>
    </row>
    <row spans="1:8" r="181">
      <c t="s" s="4" r="A181">
        <v>406</v>
      </c>
    </row>
    <row spans="1:8" r="182">
      <c t="s" s="3" r="A182">
        <v>766</v>
      </c>
    </row>
    <row spans="1:8" r="183">
      <c t="s" s="4" r="A183">
        <v>767</v>
      </c>
      <c t="s" s="4" r="B183">
        <v>589</v>
      </c>
      <c t="n" s="6" r="G183">
        <v>2954</v>
      </c>
    </row>
    <row spans="1:8" r="184">
      <c t="s" s="4" r="A184">
        <v>768</v>
      </c>
      <c t="s" s="4" r="B184">
        <v>784</v>
      </c>
      <c t="n" s="6" r="G184">
        <v>4290</v>
      </c>
    </row>
    <row spans="1:8" r="185">
      <c t="s" s="4" r="A185">
        <v>769</v>
      </c>
      <c t="s" s="4" r="B185">
        <v>589</v>
      </c>
      <c t="n" s="6" r="G185">
        <v>0</v>
      </c>
    </row>
    <row spans="1:8" r="186">
      <c t="s" s="4" r="A186">
        <v>770</v>
      </c>
      <c t="s" s="4" r="B186">
        <v>589</v>
      </c>
      <c t="n" s="6" r="G186">
        <v>0</v>
      </c>
    </row>
    <row spans="1:8" r="187">
      <c t="s" s="4" r="A187">
        <v>768</v>
      </c>
      <c t="s" s="4" r="B187">
        <v>785</v>
      </c>
      <c t="n" s="6" r="G187">
        <v>4340</v>
      </c>
    </row>
    <row spans="1:8" r="188">
      <c t="s" s="4" r="A188">
        <v>771</v>
      </c>
      <c t="s" s="4" r="B188">
        <v>785</v>
      </c>
      <c t="n" s="6" r="G188">
        <v>13523</v>
      </c>
    </row>
    <row spans="1:8" r="189">
      <c t="s" s="4" r="A189">
        <v>770</v>
      </c>
      <c t="s" s="4" r="B189">
        <v>785</v>
      </c>
      <c t="n" s="6" r="G189">
        <v>0</v>
      </c>
    </row>
    <row spans="1:8" r="190">
      <c t="s" s="4" r="A190">
        <v>124</v>
      </c>
      <c t="s" s="4" r="B190">
        <v>786</v>
      </c>
      <c t="n" s="7" r="C190">
        <v>17863</v>
      </c>
      <c t="n" s="6" r="G190">
        <v>17863</v>
      </c>
    </row>
    <row spans="1:8" r="191">
      <c t="s" s="4" r="A191">
        <v>779</v>
      </c>
      <c t="s" s="4" r="B191">
        <v>796</v>
      </c>
      <c t="s" s="4" r="C191">
        <v>51</v>
      </c>
    </row>
    <row spans="1:8" r="192">
      <c t="s" s="4" r="A192">
        <v>384</v>
      </c>
      <c t="s" s="4" r="B192">
        <v>589</v>
      </c>
      <c t="s" s="4" r="C192">
        <v>408</v>
      </c>
    </row>
    <row spans="1:8" r="193">
      <c t="s" s="4" r="A193">
        <v>781</v>
      </c>
      <c t="s" s="4" r="B193">
        <v>691</v>
      </c>
      <c t="s" s="4" r="C193">
        <v>782</v>
      </c>
    </row>
    <row spans="1:8" r="194">
      <c t="s" s="4" r="A194">
        <v>774</v>
      </c>
      <c t="s" s="4" r="B194">
        <v>786</v>
      </c>
      <c t="n" s="7" r="C194">
        <v>17863</v>
      </c>
    </row>
    <row spans="1:8" r="195">
      <c t="s" s="4" r="A195">
        <v>410</v>
      </c>
    </row>
    <row spans="1:8" r="196">
      <c t="s" s="3" r="A196">
        <v>766</v>
      </c>
    </row>
    <row spans="1:8" r="197">
      <c t="s" s="4" r="A197">
        <v>767</v>
      </c>
      <c t="s" s="4" r="B197">
        <v>589</v>
      </c>
      <c t="n" s="6" r="G197">
        <v>5388</v>
      </c>
    </row>
    <row spans="1:8" r="198">
      <c t="s" s="4" r="A198">
        <v>768</v>
      </c>
      <c t="s" s="4" r="B198">
        <v>784</v>
      </c>
      <c t="n" s="6" r="G198">
        <v>3793</v>
      </c>
    </row>
    <row spans="1:8" r="199">
      <c t="s" s="4" r="A199">
        <v>769</v>
      </c>
      <c t="s" s="4" r="B199">
        <v>589</v>
      </c>
      <c t="n" s="6" r="G199">
        <v>0</v>
      </c>
    </row>
    <row spans="1:8" r="200">
      <c t="s" s="4" r="A200">
        <v>770</v>
      </c>
      <c t="s" s="4" r="B200">
        <v>589</v>
      </c>
      <c t="n" s="6" r="G200">
        <v>0</v>
      </c>
    </row>
    <row spans="1:8" r="201">
      <c t="s" s="4" r="A201">
        <v>768</v>
      </c>
      <c t="s" s="4" r="B201">
        <v>785</v>
      </c>
      <c t="n" s="6" r="G201">
        <v>3856</v>
      </c>
    </row>
    <row spans="1:8" r="202">
      <c t="s" s="4" r="A202">
        <v>771</v>
      </c>
      <c t="s" s="4" r="B202">
        <v>785</v>
      </c>
      <c t="n" s="6" r="G202">
        <v>13307</v>
      </c>
    </row>
    <row spans="1:8" r="203">
      <c t="s" s="4" r="A203">
        <v>770</v>
      </c>
      <c t="s" s="4" r="B203">
        <v>785</v>
      </c>
      <c t="n" s="6" r="G203">
        <v>0</v>
      </c>
    </row>
    <row spans="1:8" r="204">
      <c t="s" s="4" r="A204">
        <v>124</v>
      </c>
      <c t="s" s="4" r="B204">
        <v>786</v>
      </c>
      <c t="n" s="7" r="C204">
        <v>17163</v>
      </c>
      <c t="n" s="6" r="G204">
        <v>17163</v>
      </c>
    </row>
    <row spans="1:8" r="205">
      <c t="s" s="4" r="A205">
        <v>779</v>
      </c>
      <c t="s" s="4" r="B205">
        <v>796</v>
      </c>
      <c t="s" s="4" r="C205">
        <v>51</v>
      </c>
    </row>
    <row spans="1:8" r="206">
      <c t="s" s="4" r="A206">
        <v>384</v>
      </c>
      <c t="s" s="4" r="B206">
        <v>589</v>
      </c>
      <c t="s" s="4" r="C206">
        <v>412</v>
      </c>
    </row>
    <row spans="1:8" r="207">
      <c t="s" s="4" r="A207">
        <v>781</v>
      </c>
      <c t="s" s="4" r="B207">
        <v>691</v>
      </c>
      <c t="s" s="4" r="C207">
        <v>782</v>
      </c>
    </row>
    <row spans="1:8" r="208">
      <c t="s" s="4" r="A208">
        <v>774</v>
      </c>
      <c t="s" s="4" r="B208">
        <v>786</v>
      </c>
      <c t="n" s="7" r="C208">
        <v>17163</v>
      </c>
    </row>
    <row spans="1:8" r="209">
      <c t="s" s="4" r="A209">
        <v>381</v>
      </c>
    </row>
    <row spans="1:8" r="210">
      <c t="s" s="3" r="A210">
        <v>766</v>
      </c>
    </row>
    <row spans="1:8" r="211">
      <c t="s" s="4" r="A211">
        <v>767</v>
      </c>
      <c t="s" s="4" r="B211">
        <v>589</v>
      </c>
      <c t="n" s="6" r="G211">
        <v>4397</v>
      </c>
    </row>
    <row spans="1:8" r="212">
      <c t="s" s="4" r="A212">
        <v>768</v>
      </c>
      <c t="s" s="4" r="B212">
        <v>784</v>
      </c>
      <c t="n" s="6" r="G212">
        <v>5161</v>
      </c>
    </row>
    <row spans="1:8" r="213">
      <c t="s" s="4" r="A213">
        <v>769</v>
      </c>
      <c t="s" s="4" r="B213">
        <v>589</v>
      </c>
      <c t="n" s="6" r="G213">
        <v>0</v>
      </c>
    </row>
    <row spans="1:8" r="214">
      <c t="s" s="4" r="A214">
        <v>770</v>
      </c>
      <c t="s" s="4" r="B214">
        <v>589</v>
      </c>
      <c t="n" s="6" r="G214">
        <v>0</v>
      </c>
    </row>
    <row spans="1:8" r="215">
      <c t="s" s="4" r="A215">
        <v>768</v>
      </c>
      <c t="s" s="4" r="B215">
        <v>785</v>
      </c>
      <c t="n" s="6" r="G215">
        <v>6122</v>
      </c>
    </row>
    <row spans="1:8" r="216">
      <c t="s" s="4" r="A216">
        <v>771</v>
      </c>
      <c t="s" s="4" r="B216">
        <v>785</v>
      </c>
      <c t="n" s="6" r="G216">
        <v>11912</v>
      </c>
    </row>
    <row spans="1:8" r="217">
      <c t="s" s="4" r="A217">
        <v>770</v>
      </c>
      <c t="s" s="4" r="B217">
        <v>785</v>
      </c>
      <c t="n" s="6" r="G217">
        <v>0</v>
      </c>
    </row>
    <row spans="1:8" r="218">
      <c t="s" s="4" r="A218">
        <v>124</v>
      </c>
      <c t="s" s="4" r="B218">
        <v>786</v>
      </c>
      <c t="n" s="7" r="C218">
        <v>18034</v>
      </c>
      <c t="n" s="6" r="G218">
        <v>18034</v>
      </c>
    </row>
    <row spans="1:8" r="219">
      <c t="s" s="4" r="A219">
        <v>779</v>
      </c>
      <c t="s" s="4" r="B219">
        <v>796</v>
      </c>
      <c t="s" s="4" r="C219">
        <v>51</v>
      </c>
    </row>
    <row spans="1:8" r="220">
      <c t="s" s="4" r="A220">
        <v>384</v>
      </c>
      <c t="s" s="4" r="B220">
        <v>589</v>
      </c>
      <c t="s" s="4" r="C220">
        <v>385</v>
      </c>
    </row>
    <row spans="1:8" r="221">
      <c t="s" s="4" r="A221">
        <v>781</v>
      </c>
      <c t="s" s="4" r="B221">
        <v>691</v>
      </c>
      <c t="s" s="4" r="C221">
        <v>782</v>
      </c>
    </row>
    <row spans="1:8" r="222">
      <c t="s" s="4" r="A222">
        <v>774</v>
      </c>
      <c t="s" s="4" r="B222">
        <v>786</v>
      </c>
      <c t="n" s="7" r="C222">
        <v>18034</v>
      </c>
    </row>
    <row spans="1:8" r="223">
      <c t="s" s="4" r="A223">
        <v>471</v>
      </c>
    </row>
    <row spans="1:8" r="224">
      <c t="s" s="3" r="A224">
        <v>766</v>
      </c>
    </row>
    <row spans="1:8" r="225">
      <c t="s" s="4" r="A225">
        <v>797</v>
      </c>
      <c t="n" s="6" r="G225">
        <v>25423</v>
      </c>
    </row>
    <row spans="1:8" r="226">
      <c t="s" s="4" r="A226">
        <v>798</v>
      </c>
    </row>
    <row spans="1:8" r="227">
      <c t="s" s="3" r="A227">
        <v>766</v>
      </c>
    </row>
    <row spans="1:8" r="228">
      <c t="s" s="4" r="A228">
        <v>797</v>
      </c>
      <c t="n" s="6" r="G228">
        <v>3579</v>
      </c>
    </row>
    <row spans="1:8" r="229">
      <c t="s" s="4" r="A229">
        <v>799</v>
      </c>
    </row>
    <row spans="1:8" r="230">
      <c t="s" s="3" r="A230">
        <v>766</v>
      </c>
    </row>
    <row spans="1:8" r="231">
      <c t="s" s="4" r="A231">
        <v>797</v>
      </c>
      <c t="s" s="4" r="B231">
        <v>589</v>
      </c>
      <c t="n" s="6" r="G231">
        <v>872</v>
      </c>
    </row>
    <row spans="1:8" r="232">
      <c t="s" s="4" r="A232">
        <v>800</v>
      </c>
    </row>
    <row spans="1:8" r="233">
      <c t="s" s="3" r="A233">
        <v>766</v>
      </c>
    </row>
    <row spans="1:8" r="234">
      <c t="s" s="4" r="A234">
        <v>797</v>
      </c>
      <c t="s" s="4" r="B234">
        <v>589</v>
      </c>
      <c t="n" s="6" r="G234">
        <v>860</v>
      </c>
    </row>
    <row spans="1:8" r="235">
      <c t="s" s="4" r="A235">
        <v>801</v>
      </c>
    </row>
    <row spans="1:8" r="236">
      <c t="s" s="3" r="A236">
        <v>766</v>
      </c>
    </row>
    <row spans="1:8" r="237">
      <c t="s" s="4" r="A237">
        <v>797</v>
      </c>
      <c t="s" s="4" r="B237">
        <v>589</v>
      </c>
      <c t="n" s="6" r="G237">
        <v>3912</v>
      </c>
    </row>
    <row spans="1:8" r="238">
      <c t="s" s="4" r="A238">
        <v>802</v>
      </c>
    </row>
    <row spans="1:8" r="239">
      <c t="s" s="3" r="A239">
        <v>766</v>
      </c>
    </row>
    <row spans="1:8" r="240">
      <c t="s" s="4" r="A240">
        <v>797</v>
      </c>
      <c t="s" s="4" r="B240">
        <v>589</v>
      </c>
      <c t="n" s="6" r="G240">
        <v>3703</v>
      </c>
    </row>
    <row spans="1:8" r="241">
      <c t="s" s="4" r="A241">
        <v>803</v>
      </c>
    </row>
    <row spans="1:8" r="242">
      <c t="s" s="3" r="A242">
        <v>766</v>
      </c>
    </row>
    <row spans="1:8" r="243">
      <c t="s" s="4" r="A243">
        <v>797</v>
      </c>
      <c t="s" s="4" r="B243">
        <v>589</v>
      </c>
      <c t="n" s="6" r="G243">
        <v>5505</v>
      </c>
    </row>
    <row spans="1:8" r="244">
      <c t="s" s="4" r="A244">
        <v>804</v>
      </c>
    </row>
    <row spans="1:8" r="245">
      <c t="s" s="3" r="A245">
        <v>766</v>
      </c>
    </row>
    <row spans="1:8" r="246">
      <c t="s" s="4" r="A246">
        <v>797</v>
      </c>
      <c t="s" s="4" r="B246">
        <v>589</v>
      </c>
      <c t="n" s="6" r="G246">
        <v>5346</v>
      </c>
    </row>
    <row spans="1:8" r="247">
      <c t="s" s="4" r="A247">
        <v>805</v>
      </c>
    </row>
    <row spans="1:8" r="248">
      <c t="s" s="3" r="A248">
        <v>766</v>
      </c>
    </row>
    <row spans="1:8" r="249">
      <c t="s" s="4" r="A249">
        <v>797</v>
      </c>
      <c t="s" s="4" r="B249">
        <v>589</v>
      </c>
      <c t="n" s="6" r="G249">
        <v>251</v>
      </c>
    </row>
    <row spans="1:8" r="250">
      <c t="s" s="4" r="A250">
        <v>806</v>
      </c>
    </row>
    <row spans="1:8" r="251">
      <c t="s" s="3" r="A251">
        <v>766</v>
      </c>
    </row>
    <row spans="1:8" r="252">
      <c t="s" s="4" r="A252">
        <v>797</v>
      </c>
      <c t="s" s="4" r="B252">
        <v>589</v>
      </c>
      <c t="n" s="6" r="G252">
        <v>36</v>
      </c>
    </row>
    <row spans="1:8" r="253">
      <c t="s" s="4" r="A253">
        <v>807</v>
      </c>
    </row>
    <row spans="1:8" r="254">
      <c t="s" s="3" r="A254">
        <v>766</v>
      </c>
    </row>
    <row spans="1:8" r="255">
      <c t="s" s="4" r="A255">
        <v>797</v>
      </c>
      <c t="s" s="4" r="B255">
        <v>589</v>
      </c>
      <c t="n" s="6" r="G255">
        <v>285</v>
      </c>
    </row>
    <row spans="1:8" r="256">
      <c t="s" s="4" r="A256">
        <v>808</v>
      </c>
    </row>
    <row spans="1:8" r="257">
      <c t="s" s="3" r="A257">
        <v>766</v>
      </c>
    </row>
    <row spans="1:8" r="258">
      <c t="s" s="4" r="A258">
        <v>797</v>
      </c>
      <c t="s" s="4" r="B258">
        <v>589</v>
      </c>
      <c t="n" s="6" r="G258">
        <v>50</v>
      </c>
    </row>
    <row spans="1:8" r="259">
      <c t="s" s="4" r="A259">
        <v>809</v>
      </c>
    </row>
    <row spans="1:8" r="260">
      <c t="s" s="3" r="A260">
        <v>766</v>
      </c>
    </row>
    <row spans="1:8" r="261">
      <c t="s" s="4" r="A261">
        <v>797</v>
      </c>
      <c t="s" s="4" r="B261">
        <v>589</v>
      </c>
      <c t="n" s="6" r="G261">
        <v>63</v>
      </c>
    </row>
    <row spans="1:8" r="262">
      <c t="s" s="4" r="A262">
        <v>810</v>
      </c>
    </row>
    <row spans="1:8" r="263">
      <c t="s" s="3" r="A263">
        <v>766</v>
      </c>
    </row>
    <row spans="1:8" r="264">
      <c t="s" s="4" r="A264">
        <v>797</v>
      </c>
      <c t="s" s="4" r="B264">
        <v>589</v>
      </c>
      <c t="n" s="6" r="G264">
        <v>961</v>
      </c>
    </row>
    <row spans="1:8" r="265">
      <c t="s" s="4" r="A265">
        <v>472</v>
      </c>
    </row>
    <row spans="1:8" r="266">
      <c t="s" s="3" r="A266">
        <v>766</v>
      </c>
    </row>
    <row spans="1:8" r="267">
      <c t="s" s="4" r="A267">
        <v>797</v>
      </c>
      <c t="n" s="6" r="G267">
        <v>218772</v>
      </c>
    </row>
    <row spans="1:8" r="268">
      <c t="s" s="4" r="A268">
        <v>781</v>
      </c>
      <c t="s" s="4" r="C268">
        <v>366</v>
      </c>
    </row>
    <row spans="1:8" r="269">
      <c t="s" s="4" r="A269">
        <v>811</v>
      </c>
    </row>
    <row spans="1:8" r="270">
      <c t="s" s="3" r="A270">
        <v>766</v>
      </c>
    </row>
    <row spans="1:8" r="271">
      <c t="s" s="4" r="A271">
        <v>797</v>
      </c>
      <c t="n" s="6" r="G271">
        <v>19610</v>
      </c>
    </row>
    <row spans="1:8" r="272">
      <c t="s" s="4" r="A272">
        <v>812</v>
      </c>
    </row>
    <row spans="1:8" r="273">
      <c t="s" s="3" r="A273">
        <v>766</v>
      </c>
    </row>
    <row spans="1:8" r="274">
      <c t="s" s="4" r="A274">
        <v>797</v>
      </c>
      <c t="s" s="4" r="B274">
        <v>589</v>
      </c>
      <c t="n" s="6" r="G274">
        <v>27462</v>
      </c>
    </row>
    <row spans="1:8" r="275">
      <c t="s" s="4" r="A275">
        <v>813</v>
      </c>
    </row>
    <row spans="1:8" r="276">
      <c t="s" s="3" r="A276">
        <v>766</v>
      </c>
    </row>
    <row spans="1:8" r="277">
      <c t="s" s="4" r="A277">
        <v>797</v>
      </c>
      <c t="s" s="4" r="B277">
        <v>589</v>
      </c>
      <c t="n" s="6" r="G277">
        <v>25962</v>
      </c>
    </row>
    <row spans="1:8" r="278">
      <c t="s" s="4" r="A278">
        <v>814</v>
      </c>
    </row>
    <row spans="1:8" r="279">
      <c t="s" s="3" r="A279">
        <v>766</v>
      </c>
    </row>
    <row spans="1:8" r="280">
      <c t="s" s="4" r="A280">
        <v>797</v>
      </c>
      <c t="s" s="4" r="B280">
        <v>589</v>
      </c>
      <c t="n" s="6" r="G280">
        <v>28088</v>
      </c>
    </row>
    <row spans="1:8" r="281">
      <c t="s" s="4" r="A281">
        <v>815</v>
      </c>
    </row>
    <row spans="1:8" r="282">
      <c t="s" s="3" r="A282">
        <v>766</v>
      </c>
    </row>
    <row spans="1:8" r="283">
      <c t="s" s="4" r="A283">
        <v>797</v>
      </c>
      <c t="s" s="4" r="B283">
        <v>589</v>
      </c>
      <c t="n" s="6" r="G283">
        <v>22262</v>
      </c>
    </row>
    <row spans="1:8" r="284">
      <c t="s" s="4" r="A284">
        <v>816</v>
      </c>
    </row>
    <row spans="1:8" r="285">
      <c t="s" s="3" r="A285">
        <v>766</v>
      </c>
    </row>
    <row spans="1:8" r="286">
      <c t="s" s="4" r="A286">
        <v>797</v>
      </c>
      <c t="s" s="4" r="B286">
        <v>589</v>
      </c>
      <c t="n" s="6" r="G286">
        <v>30518</v>
      </c>
    </row>
    <row spans="1:8" r="287">
      <c t="s" s="4" r="A287">
        <v>817</v>
      </c>
    </row>
    <row spans="1:8" r="288">
      <c t="s" s="3" r="A288">
        <v>766</v>
      </c>
    </row>
    <row spans="1:8" r="289">
      <c t="s" s="4" r="A289">
        <v>797</v>
      </c>
      <c t="s" s="4" r="B289">
        <v>589</v>
      </c>
      <c t="n" s="6" r="G289">
        <v>30703</v>
      </c>
    </row>
    <row spans="1:8" r="290">
      <c t="s" s="4" r="A290">
        <v>818</v>
      </c>
    </row>
    <row spans="1:8" r="291">
      <c t="s" s="3" r="A291">
        <v>766</v>
      </c>
    </row>
    <row spans="1:8" r="292">
      <c t="s" s="4" r="A292">
        <v>797</v>
      </c>
      <c t="s" s="4" r="B292">
        <v>589</v>
      </c>
      <c t="n" s="6" r="G292">
        <v>27710</v>
      </c>
    </row>
    <row spans="1:8" r="293">
      <c t="s" s="4" r="A293">
        <v>819</v>
      </c>
    </row>
    <row spans="1:8" r="294">
      <c t="s" s="3" r="A294">
        <v>766</v>
      </c>
    </row>
    <row spans="1:8" r="295">
      <c t="s" s="4" r="A295">
        <v>797</v>
      </c>
      <c t="s" s="4" r="B295">
        <v>589</v>
      </c>
      <c t="n" s="6" r="G295">
        <v>6457</v>
      </c>
    </row>
    <row spans="1:8" r="296">
      <c t="s" s="4" r="A296">
        <v>820</v>
      </c>
    </row>
    <row spans="1:8" r="297">
      <c t="s" s="3" r="A297">
        <v>766</v>
      </c>
    </row>
    <row spans="1:8" r="298">
      <c t="s" s="4" r="A298">
        <v>797</v>
      </c>
      <c t="n" s="6" r="G298">
        <v>97130</v>
      </c>
    </row>
    <row spans="1:8" r="299">
      <c t="s" s="4" r="A299">
        <v>821</v>
      </c>
    </row>
    <row spans="1:8" r="300">
      <c t="s" s="3" r="A300">
        <v>766</v>
      </c>
    </row>
    <row spans="1:8" r="301">
      <c t="s" s="4" r="A301">
        <v>797</v>
      </c>
      <c t="s" s="4" r="B301">
        <v>589</v>
      </c>
      <c t="n" s="6" r="G301">
        <v>33830</v>
      </c>
    </row>
    <row spans="1:8" r="302">
      <c t="s" s="4" r="A302">
        <v>822</v>
      </c>
    </row>
    <row spans="1:8" r="303">
      <c t="s" s="3" r="A303">
        <v>766</v>
      </c>
    </row>
    <row spans="1:8" r="304">
      <c t="s" s="4" r="A304">
        <v>797</v>
      </c>
      <c t="s" s="4" r="B304">
        <v>589</v>
      </c>
      <c t="n" s="6" r="G304">
        <v>24558</v>
      </c>
    </row>
    <row spans="1:8" r="305">
      <c t="s" s="4" r="A305">
        <v>823</v>
      </c>
    </row>
    <row spans="1:8" r="306">
      <c t="s" s="3" r="A306">
        <v>766</v>
      </c>
    </row>
    <row spans="1:8" r="307">
      <c t="s" s="4" r="A307">
        <v>797</v>
      </c>
      <c t="s" s="4" r="B307">
        <v>589</v>
      </c>
      <c t="n" s="6" r="G307">
        <v>13523</v>
      </c>
    </row>
    <row spans="1:8" r="308">
      <c t="s" s="4" r="A308">
        <v>824</v>
      </c>
    </row>
    <row spans="1:8" r="309">
      <c t="s" s="3" r="A309">
        <v>766</v>
      </c>
    </row>
    <row spans="1:8" r="310">
      <c t="s" s="4" r="A310">
        <v>797</v>
      </c>
      <c t="s" s="4" r="B310">
        <v>589</v>
      </c>
      <c t="n" s="6" r="G310">
        <v>13307</v>
      </c>
    </row>
    <row spans="1:8" r="311">
      <c t="s" s="4" r="A311">
        <v>825</v>
      </c>
    </row>
    <row spans="1:8" r="312">
      <c t="s" s="3" r="A312">
        <v>766</v>
      </c>
    </row>
    <row spans="1:8" r="313">
      <c t="s" s="4" r="A313">
        <v>797</v>
      </c>
      <c t="s" s="4" r="B313">
        <v>589</v>
      </c>
      <c t="n" s="7" r="G313">
        <v>11912</v>
      </c>
    </row>
    <row spans="1:8" r="314">
      <c t="n" r="A314"/>
    </row>
    <row spans="1:8" r="315">
      <c t="s" s="4" r="A315">
        <v>117</v>
      </c>
      <c t="s" s="4" r="B315">
        <v>826</v>
      </c>
    </row>
    <row spans="1:8" r="316">
      <c t="s" s="4" r="A316">
        <v>389</v>
      </c>
      <c t="s" s="4" r="B316">
        <v>827</v>
      </c>
    </row>
    <row spans="1:8" r="317">
      <c t="s" s="4" r="A317">
        <v>416</v>
      </c>
      <c t="s" s="4" r="B317">
        <v>828</v>
      </c>
    </row>
    <row spans="1:8" r="318">
      <c t="s" s="4" r="A318">
        <v>527</v>
      </c>
      <c t="s" s="4" r="B318">
        <v>829</v>
      </c>
    </row>
    <row spans="1:8" r="319">
      <c t="s" s="4" r="A319">
        <v>589</v>
      </c>
      <c t="s" s="4" r="B319">
        <v>830</v>
      </c>
    </row>
    <row spans="1:8" r="320">
      <c t="s" s="4" r="A320">
        <v>591</v>
      </c>
      <c t="s" s="4" r="B320">
        <v>831</v>
      </c>
    </row>
  </sheetData>
  <mergeCells count="12">
    <mergeCell ref="A1:B2"/>
    <mergeCell ref="C1:F1"/>
    <mergeCell ref="G1:H1"/>
    <mergeCell ref="C2:D2"/>
    <mergeCell ref="G2:H2"/>
    <mergeCell ref="A314:G314"/>
    <mergeCell ref="B315:G315"/>
    <mergeCell ref="B316:G316"/>
    <mergeCell ref="B317:G317"/>
    <mergeCell ref="B318:G318"/>
    <mergeCell ref="B319:G319"/>
    <mergeCell ref="B320:G3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6"/>
    <col customWidth="1" max="2" min="2" width="14"/>
    <col customWidth="1" max="3" min="3" width="13"/>
    <col customWidth="1" max="4" min="4" width="31"/>
    <col customWidth="1" max="5" min="5" width="20"/>
    <col customWidth="1" max="6" min="6" width="31"/>
    <col customWidth="1" max="7" min="7" width="27"/>
    <col customWidth="1" max="8" min="8" width="25"/>
  </cols>
  <sheetData>
    <row spans="1:8" r="1">
      <c t="s" s="1" r="A1">
        <v>123</v>
      </c>
      <c t="s" s="2" r="B1">
        <v>124</v>
      </c>
      <c t="s" s="2" r="C1">
        <v>125</v>
      </c>
      <c t="s" s="2" r="D1">
        <v>126</v>
      </c>
      <c t="s" s="2" r="E1">
        <v>127</v>
      </c>
      <c t="s" s="2" r="F1">
        <v>128</v>
      </c>
      <c t="s" s="2" r="G1">
        <v>58</v>
      </c>
      <c t="s" s="2" r="H1">
        <v>129</v>
      </c>
    </row>
    <row spans="1:8" r="2">
      <c t="s" s="4" r="A2">
        <v>130</v>
      </c>
      <c t="n" s="6" r="C2">
        <v>7456989</v>
      </c>
    </row>
    <row spans="1:8" r="3">
      <c t="s" s="4" r="A3">
        <v>131</v>
      </c>
      <c t="n" s="7" r="B3">
        <v>60446640</v>
      </c>
      <c t="n" s="7" r="C3">
        <v>74570</v>
      </c>
      <c t="n" s="7" r="D3">
        <v>57058592</v>
      </c>
      <c t="n" s="7" r="E3">
        <v>-6536182</v>
      </c>
      <c t="n" s="7" r="G3">
        <v>50596980</v>
      </c>
      <c t="n" s="7" r="H3">
        <v>9849660</v>
      </c>
    </row>
    <row spans="1:8" r="4">
      <c t="s" s="4" r="A4">
        <v>132</v>
      </c>
      <c t="n" s="7" r="B4">
        <v>75395060</v>
      </c>
      <c t="n" s="7" r="C4">
        <v>71900</v>
      </c>
      <c t="n" s="6" r="D4">
        <v>75323160</v>
      </c>
      <c t="n" s="6" r="G4">
        <v>75395060</v>
      </c>
    </row>
    <row spans="1:8" r="5">
      <c t="s" s="4" r="A5">
        <v>133</v>
      </c>
      <c t="n" s="6" r="C5">
        <v>7190074</v>
      </c>
    </row>
    <row spans="1:8" r="6">
      <c t="s" s="4" r="A6">
        <v>134</v>
      </c>
      <c t="n" s="6" r="B6">
        <v>-70699</v>
      </c>
      <c t="n" s="6" r="C6">
        <v>-70699</v>
      </c>
    </row>
    <row spans="1:8" r="7">
      <c t="s" s="4" r="A7">
        <v>135</v>
      </c>
      <c t="n" s="7" r="B7">
        <v>-687608</v>
      </c>
      <c t="n" s="7" r="C7">
        <v>-707</v>
      </c>
      <c t="n" s="6" r="D7">
        <v>-686901</v>
      </c>
      <c t="n" s="6" r="G7">
        <v>-687608</v>
      </c>
    </row>
    <row spans="1:8" r="8">
      <c t="s" s="4" r="A8">
        <v>136</v>
      </c>
      <c t="n" s="7" r="B8">
        <v>-11059196</v>
      </c>
      <c t="n" s="6" r="D8">
        <v>-11059196</v>
      </c>
      <c t="n" s="6" r="G8">
        <v>-11059196</v>
      </c>
    </row>
    <row spans="1:8" r="9">
      <c t="s" s="4" r="A9">
        <v>137</v>
      </c>
      <c t="n" s="6" r="B9">
        <v>816952</v>
      </c>
      <c t="n" s="6" r="C9">
        <v>816952</v>
      </c>
    </row>
    <row spans="1:8" r="10">
      <c t="s" s="4" r="A10">
        <v>138</v>
      </c>
      <c t="n" s="7" r="C10">
        <v>8170</v>
      </c>
      <c t="n" s="6" r="D10">
        <v>-8170</v>
      </c>
    </row>
    <row spans="1:8" r="11">
      <c t="s" s="4" r="A11">
        <v>139</v>
      </c>
      <c t="n" s="7" r="B11">
        <v>14644810</v>
      </c>
      <c t="n" s="6" r="H11">
        <v>14644810</v>
      </c>
    </row>
    <row spans="1:8" r="12">
      <c t="s" s="4" r="A12">
        <v>140</v>
      </c>
      <c t="n" s="6" r="B12">
        <v>-463363</v>
      </c>
      <c t="n" s="6" r="H12">
        <v>-463363</v>
      </c>
    </row>
    <row spans="1:8" r="13">
      <c t="s" s="4" r="A13">
        <v>141</v>
      </c>
      <c t="n" s="6" r="B13">
        <v>-3898232</v>
      </c>
      <c t="n" s="6" r="E13">
        <v>-3282219</v>
      </c>
      <c t="n" s="6" r="G13">
        <v>-3282219</v>
      </c>
      <c t="n" s="6" r="H13">
        <v>-616013</v>
      </c>
    </row>
    <row spans="1:8" r="14">
      <c t="s" s="4" r="A14">
        <v>142</v>
      </c>
      <c t="n" s="6" r="C14">
        <v>15393316</v>
      </c>
    </row>
    <row spans="1:8" r="15">
      <c t="s" s="4" r="A15">
        <v>143</v>
      </c>
      <c t="n" s="6" r="B15">
        <v>134378111</v>
      </c>
      <c t="n" s="7" r="C15">
        <v>153933</v>
      </c>
      <c t="n" s="6" r="D15">
        <v>120627485</v>
      </c>
      <c t="n" s="6" r="E15">
        <v>-9818401</v>
      </c>
      <c t="n" s="6" r="G15">
        <v>110963017</v>
      </c>
      <c t="n" s="6" r="H15">
        <v>23415094</v>
      </c>
    </row>
    <row spans="1:8" r="16">
      <c t="s" s="4" r="A16">
        <v>132</v>
      </c>
      <c t="n" s="7" r="B16">
        <v>65396326</v>
      </c>
      <c t="n" s="7" r="C16">
        <v>59859</v>
      </c>
      <c t="n" s="6" r="D16">
        <v>65336467</v>
      </c>
      <c t="n" s="6" r="G16">
        <v>65396326</v>
      </c>
    </row>
    <row spans="1:8" r="17">
      <c t="s" s="4" r="A17">
        <v>133</v>
      </c>
      <c t="n" s="6" r="C17">
        <v>5985914</v>
      </c>
    </row>
    <row spans="1:8" r="18">
      <c t="s" s="4" r="A18">
        <v>134</v>
      </c>
      <c t="n" s="6" r="B18">
        <v>-40447</v>
      </c>
      <c t="n" s="6" r="C18">
        <v>-40447</v>
      </c>
    </row>
    <row spans="1:8" r="19">
      <c t="s" s="4" r="A19">
        <v>135</v>
      </c>
      <c t="n" s="7" r="B19">
        <v>-400185</v>
      </c>
      <c t="n" s="7" r="C19">
        <v>-404</v>
      </c>
      <c t="n" s="6" r="D19">
        <v>-399781</v>
      </c>
      <c t="n" s="6" r="G19">
        <v>-400185</v>
      </c>
    </row>
    <row spans="1:8" r="20">
      <c t="s" s="4" r="A20">
        <v>136</v>
      </c>
      <c t="n" s="7" r="B20">
        <v>-9490715</v>
      </c>
      <c t="n" s="6" r="D20">
        <v>-9490715</v>
      </c>
      <c t="n" s="6" r="G20">
        <v>-9490715</v>
      </c>
    </row>
    <row spans="1:8" r="21">
      <c t="s" s="4" r="A21">
        <v>137</v>
      </c>
      <c t="n" s="6" r="B21">
        <v>1187388</v>
      </c>
      <c t="n" s="6" r="C21">
        <v>1187388</v>
      </c>
    </row>
    <row spans="1:8" r="22">
      <c t="s" s="4" r="A22">
        <v>138</v>
      </c>
      <c t="n" s="7" r="C22">
        <v>11874</v>
      </c>
      <c t="n" s="6" r="D22">
        <v>-11874</v>
      </c>
    </row>
    <row spans="1:8" r="23">
      <c t="s" s="4" r="A23">
        <v>144</v>
      </c>
      <c t="n" s="7" r="B23">
        <v>-5525825</v>
      </c>
      <c t="n" s="6" r="D23">
        <v>-5269501</v>
      </c>
      <c t="n" s="6" r="G23">
        <v>-5269501</v>
      </c>
      <c t="n" s="6" r="H23">
        <v>-256324</v>
      </c>
    </row>
    <row spans="1:8" r="24">
      <c t="s" s="4" r="A24">
        <v>139</v>
      </c>
      <c t="n" s="6" r="B24">
        <v>14744367</v>
      </c>
      <c t="n" s="6" r="H24">
        <v>14744367</v>
      </c>
    </row>
    <row spans="1:8" r="25">
      <c t="s" s="4" r="A25">
        <v>145</v>
      </c>
      <c t="n" s="6" r="B25">
        <v>-1488162</v>
      </c>
      <c t="n" s="6" r="H25">
        <v>-1488162</v>
      </c>
    </row>
    <row spans="1:8" r="26">
      <c t="s" s="4" r="A26">
        <v>140</v>
      </c>
      <c t="n" s="6" r="B26">
        <v>-661575</v>
      </c>
      <c t="n" s="6" r="H26">
        <v>-661575</v>
      </c>
    </row>
    <row spans="1:8" r="27">
      <c t="s" s="4" r="A27">
        <v>141</v>
      </c>
      <c t="n" s="7" r="B27">
        <v>-3041409</v>
      </c>
      <c t="n" s="6" r="E27">
        <v>-2189004</v>
      </c>
      <c t="n" s="6" r="G27">
        <v>-2189004</v>
      </c>
      <c t="n" s="6" r="H27">
        <v>-852405</v>
      </c>
    </row>
    <row spans="1:8" r="28">
      <c t="s" s="4" r="A28">
        <v>146</v>
      </c>
      <c t="n" s="6" r="B28">
        <v>22526171</v>
      </c>
      <c t="n" s="6" r="C28">
        <v>22526171</v>
      </c>
    </row>
    <row spans="1:8" r="29">
      <c t="s" s="4" r="A29">
        <v>147</v>
      </c>
      <c t="n" s="7" r="B29">
        <v>193910933</v>
      </c>
      <c t="n" s="7" r="C29">
        <v>225262</v>
      </c>
      <c t="n" s="6" r="D29">
        <v>170792081</v>
      </c>
      <c t="n" s="6" r="E29">
        <v>-12007405</v>
      </c>
      <c t="n" s="6" r="G29">
        <v>159009938</v>
      </c>
      <c t="n" s="6" r="H29">
        <v>34900995</v>
      </c>
    </row>
    <row spans="1:8" r="30">
      <c t="s" s="4" r="A30">
        <v>148</v>
      </c>
      <c t="n" s="6" r="B30">
        <v>-67578518</v>
      </c>
      <c t="n" s="7" r="F30">
        <v>-67578518</v>
      </c>
      <c t="n" s="6" r="G30">
        <v>-67578518</v>
      </c>
    </row>
    <row spans="1:8" r="31">
      <c t="s" s="4" r="A31">
        <v>139</v>
      </c>
      <c t="n" s="6" r="B31">
        <v>1942204</v>
      </c>
      <c t="n" s="6" r="H31">
        <v>1942204</v>
      </c>
    </row>
    <row spans="1:8" r="32">
      <c t="s" s="4" r="A32">
        <v>145</v>
      </c>
      <c t="n" s="6" r="B32">
        <v>-12805147</v>
      </c>
      <c t="n" s="6" r="H32">
        <v>-12805147</v>
      </c>
    </row>
    <row spans="1:8" r="33">
      <c t="s" s="4" r="A33">
        <v>140</v>
      </c>
      <c t="n" s="6" r="B33">
        <v>-49842403</v>
      </c>
      <c t="n" s="6" r="H33">
        <v>-49842403</v>
      </c>
    </row>
    <row spans="1:8" r="34">
      <c t="s" s="4" r="A34">
        <v>141</v>
      </c>
      <c t="n" s="7" r="B34">
        <v>82261459</v>
      </c>
      <c t="n" s="6" r="E34">
        <v>30902630</v>
      </c>
      <c t="n" s="6" r="G34">
        <v>30902630</v>
      </c>
      <c t="n" s="6" r="H34">
        <v>51358829</v>
      </c>
    </row>
    <row spans="1:8" r="35">
      <c t="s" s="4" r="A35">
        <v>149</v>
      </c>
      <c t="n" s="6" r="B35">
        <v>22526171</v>
      </c>
      <c t="n" s="6" r="C35">
        <v>22526171</v>
      </c>
    </row>
    <row spans="1:8" r="36">
      <c t="s" s="4" r="A36">
        <v>150</v>
      </c>
      <c t="n" s="7" r="B36">
        <v>147888528</v>
      </c>
      <c t="n" s="7" r="C36">
        <v>225262</v>
      </c>
      <c t="n" s="7" r="D36">
        <v>170792081</v>
      </c>
      <c t="n" s="7" r="E36">
        <v>18895225</v>
      </c>
      <c t="n" s="7" r="F36">
        <v>-67578518</v>
      </c>
      <c t="n" s="7" r="G36">
        <v>122334050</v>
      </c>
      <c t="n" s="7" r="H36">
        <v>255544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832</v>
      </c>
      <c t="s" s="2" r="B1">
        <v>1</v>
      </c>
    </row>
    <row spans="1:2" r="2">
      <c t="s" s="2" r="B2">
        <v>120</v>
      </c>
    </row>
    <row spans="1:2" r="3">
      <c t="s" s="3" r="A3">
        <v>766</v>
      </c>
    </row>
    <row spans="1:2" r="4">
      <c t="s" s="4" r="A4">
        <v>833</v>
      </c>
      <c t="n" s="7" r="B4">
        <v>403</v>
      </c>
    </row>
    <row spans="1:2" r="5">
      <c t="s" s="4" r="A5">
        <v>834</v>
      </c>
      <c t="s" s="4" r="B5">
        <v>430</v>
      </c>
    </row>
    <row spans="1:2" r="6">
      <c t="s" s="4" r="A6">
        <v>472</v>
      </c>
    </row>
    <row spans="1:2" r="7">
      <c t="s" s="3" r="A7">
        <v>766</v>
      </c>
    </row>
    <row spans="1:2" r="8">
      <c t="s" s="4" r="A8">
        <v>835</v>
      </c>
      <c t="s" s="4" r="B8">
        <v>366</v>
      </c>
    </row>
    <row spans="1:2" r="9">
      <c t="s" s="4" r="A9">
        <v>836</v>
      </c>
    </row>
    <row spans="1:2" r="10">
      <c t="s" s="3" r="A10">
        <v>766</v>
      </c>
    </row>
    <row spans="1:2" r="11">
      <c t="s" s="4" r="A11">
        <v>835</v>
      </c>
      <c t="s" s="4" r="B11">
        <v>3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4"/>
  </cols>
  <sheetData>
    <row spans="1:2" r="1">
      <c t="s" s="1" r="A1">
        <v>151</v>
      </c>
      <c t="s" s="2" r="B1">
        <v>1</v>
      </c>
    </row>
    <row spans="1:2" r="2">
      <c t="s" s="2" r="B2">
        <v>152</v>
      </c>
    </row>
    <row spans="1:2" r="3">
      <c t="s" s="3" r="A3">
        <v>153</v>
      </c>
    </row>
    <row spans="1:2" r="4">
      <c t="s" s="4" r="A4">
        <v>154</v>
      </c>
      <c t="n" s="7" r="B4">
        <v>3</v>
      </c>
    </row>
    <row spans="1:2" r="5">
      <c t="s" s="4" r="A5">
        <v>155</v>
      </c>
      <c t="n" s="7" r="B5">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2</v>
      </c>
      <c t="s" s="2" r="D2">
        <v>83</v>
      </c>
    </row>
    <row spans="1:4" r="3">
      <c t="s" s="3" r="A3">
        <v>157</v>
      </c>
    </row>
    <row spans="1:4" r="4">
      <c t="s" s="4" r="A4">
        <v>158</v>
      </c>
      <c t="n" s="7" r="B4">
        <v>82261459</v>
      </c>
      <c t="n" s="7" r="C4">
        <v>-3041409</v>
      </c>
      <c t="n" s="7" r="D4">
        <v>-3898232</v>
      </c>
    </row>
    <row spans="1:4" r="5">
      <c t="s" s="3" r="A5">
        <v>159</v>
      </c>
    </row>
    <row spans="1:4" r="6">
      <c t="s" s="4" r="A6">
        <v>160</v>
      </c>
      <c t="n" s="6" r="B6">
        <v>10433749</v>
      </c>
      <c t="n" s="6" r="C6">
        <v>6811281</v>
      </c>
      <c t="n" s="6" r="D6">
        <v>3528879</v>
      </c>
    </row>
    <row spans="1:4" r="7">
      <c t="s" s="4" r="A7">
        <v>161</v>
      </c>
      <c t="n" s="6" r="D7">
        <v>17983</v>
      </c>
    </row>
    <row spans="1:4" r="8">
      <c t="s" s="4" r="A8">
        <v>162</v>
      </c>
      <c t="n" s="6" r="B8">
        <v>557379</v>
      </c>
      <c t="n" s="6" r="C8">
        <v>212182</v>
      </c>
      <c t="n" s="6" r="D8">
        <v>142282</v>
      </c>
    </row>
    <row spans="1:4" r="9">
      <c t="s" s="4" r="A9">
        <v>163</v>
      </c>
      <c t="n" s="6" r="D9">
        <v>23474</v>
      </c>
    </row>
    <row spans="1:4" r="10">
      <c t="s" s="4" r="A10">
        <v>100</v>
      </c>
      <c t="n" s="6" r="B10">
        <v>905451</v>
      </c>
      <c t="n" s="6" r="C10">
        <v>92361</v>
      </c>
      <c t="n" s="6" r="D10">
        <v>69276</v>
      </c>
    </row>
    <row spans="1:4" r="11">
      <c t="s" s="4" r="A11">
        <v>164</v>
      </c>
      <c t="n" s="6" r="B11">
        <v>-282485</v>
      </c>
    </row>
    <row spans="1:4" r="12">
      <c t="s" s="4" r="A12">
        <v>165</v>
      </c>
      <c t="n" s="6" r="B12">
        <v>-89847236</v>
      </c>
      <c t="n" s="6" r="C12">
        <v>-1219693</v>
      </c>
    </row>
    <row spans="1:4" r="13">
      <c t="s" s="4" r="A13">
        <v>107</v>
      </c>
      <c t="n" s="6" r="B13">
        <v>-603400</v>
      </c>
    </row>
    <row spans="1:4" r="14">
      <c t="s" s="4" r="A14">
        <v>166</v>
      </c>
      <c t="n" s="6" r="B14">
        <v>75712</v>
      </c>
      <c t="n" s="6" r="C14">
        <v>243045</v>
      </c>
      <c t="n" s="6" r="D14">
        <v>-19827</v>
      </c>
    </row>
    <row spans="1:4" r="15">
      <c t="s" s="4" r="A15">
        <v>167</v>
      </c>
      <c t="n" s="6" r="B15">
        <v>-72649</v>
      </c>
      <c t="n" s="6" r="C15">
        <v>-374359</v>
      </c>
      <c t="n" s="6" r="D15">
        <v>-61161</v>
      </c>
    </row>
    <row spans="1:4" r="16">
      <c t="s" s="3" r="A16">
        <v>168</v>
      </c>
    </row>
    <row spans="1:4" r="17">
      <c t="s" s="4" r="A17">
        <v>169</v>
      </c>
      <c t="n" s="6" r="B17">
        <v>-588355</v>
      </c>
      <c t="n" s="6" r="C17">
        <v>120300</v>
      </c>
      <c t="n" s="6" r="D17">
        <v>-349311</v>
      </c>
    </row>
    <row spans="1:4" r="18">
      <c t="s" s="4" r="A18">
        <v>46</v>
      </c>
      <c t="n" s="6" r="B18">
        <v>140238</v>
      </c>
      <c t="n" s="6" r="C18">
        <v>226736</v>
      </c>
      <c t="n" s="6" r="D18">
        <v>216155</v>
      </c>
    </row>
    <row spans="1:4" r="19">
      <c t="s" s="4" r="A19">
        <v>170</v>
      </c>
      <c t="n" s="6" r="B19">
        <v>2277216</v>
      </c>
      <c t="n" s="6" r="C19">
        <v>1167872</v>
      </c>
      <c t="n" s="6" r="D19">
        <v>794940</v>
      </c>
    </row>
    <row spans="1:4" r="20">
      <c t="s" s="4" r="A20">
        <v>171</v>
      </c>
      <c t="n" s="6" r="B20">
        <v>-15914</v>
      </c>
      <c t="n" s="6" r="C20">
        <v>42825</v>
      </c>
      <c t="n" s="6" r="D20">
        <v>207625</v>
      </c>
    </row>
    <row spans="1:4" r="21">
      <c t="s" s="4" r="A21">
        <v>172</v>
      </c>
      <c t="n" s="6" r="B21">
        <v>5241165</v>
      </c>
      <c t="n" s="6" r="C21">
        <v>4281141</v>
      </c>
      <c t="n" s="6" r="D21">
        <v>672083</v>
      </c>
    </row>
    <row spans="1:4" r="22">
      <c t="s" s="3" r="A22">
        <v>173</v>
      </c>
    </row>
    <row spans="1:4" r="23">
      <c t="s" s="4" r="A23">
        <v>174</v>
      </c>
      <c t="n" s="6" r="B23">
        <v>-142976241</v>
      </c>
      <c t="n" s="6" r="C23">
        <v>-203727989</v>
      </c>
      <c t="n" s="6" r="D23">
        <v>-123852264</v>
      </c>
    </row>
    <row spans="1:4" r="24">
      <c t="s" s="4" r="A24">
        <v>175</v>
      </c>
      <c t="n" s="6" r="C24">
        <v>1313975</v>
      </c>
    </row>
    <row spans="1:4" r="25">
      <c t="s" s="4" r="A25">
        <v>176</v>
      </c>
      <c t="n" s="6" r="D25">
        <v>-1313975</v>
      </c>
    </row>
    <row spans="1:4" r="26">
      <c t="s" s="4" r="A26">
        <v>177</v>
      </c>
      <c t="n" s="6" r="C26">
        <v>-181951</v>
      </c>
      <c t="n" s="6" r="D26">
        <v>-381125</v>
      </c>
    </row>
    <row spans="1:4" r="27">
      <c t="s" s="4" r="A27">
        <v>178</v>
      </c>
      <c t="n" s="6" r="D27">
        <v>-315488</v>
      </c>
    </row>
    <row spans="1:4" r="28">
      <c t="s" s="4" r="A28">
        <v>179</v>
      </c>
      <c t="n" s="6" r="B28">
        <v>222961667</v>
      </c>
      <c t="n" s="6" r="C28">
        <v>14986333</v>
      </c>
    </row>
    <row spans="1:4" r="29">
      <c t="s" s="4" r="A29">
        <v>180</v>
      </c>
      <c t="n" s="6" r="B29">
        <v>675000</v>
      </c>
    </row>
    <row spans="1:4" r="30">
      <c t="s" s="4" r="A30">
        <v>181</v>
      </c>
      <c t="n" s="6" r="B30">
        <v>1097070</v>
      </c>
      <c t="n" s="6" r="C30">
        <v>-311233</v>
      </c>
      <c t="n" s="6" r="D30">
        <v>-2155352</v>
      </c>
    </row>
    <row spans="1:4" r="31">
      <c t="s" s="4" r="A31">
        <v>182</v>
      </c>
      <c t="n" s="6" r="B31">
        <v>81757496</v>
      </c>
      <c t="n" s="6" r="C31">
        <v>-187920865</v>
      </c>
      <c t="n" s="6" r="D31">
        <v>-128018204</v>
      </c>
    </row>
    <row spans="1:4" r="32">
      <c t="s" s="3" r="A32">
        <v>183</v>
      </c>
    </row>
    <row spans="1:4" r="33">
      <c t="s" s="4" r="A33">
        <v>132</v>
      </c>
      <c t="n" s="6" r="C33">
        <v>65396326</v>
      </c>
      <c t="n" s="6" r="D33">
        <v>75395060</v>
      </c>
    </row>
    <row spans="1:4" r="34">
      <c t="s" s="4" r="A34">
        <v>136</v>
      </c>
      <c t="n" s="6" r="C34">
        <v>-9587242</v>
      </c>
      <c t="n" s="6" r="D34">
        <v>-11074820</v>
      </c>
    </row>
    <row spans="1:4" r="35">
      <c t="s" s="4" r="A35">
        <v>135</v>
      </c>
      <c t="n" s="6" r="C35">
        <v>-767390</v>
      </c>
      <c t="n" s="6" r="D35">
        <v>-828116</v>
      </c>
    </row>
    <row spans="1:4" r="36">
      <c t="s" s="4" r="A36">
        <v>184</v>
      </c>
      <c t="n" s="6" r="B36">
        <v>-67578518</v>
      </c>
    </row>
    <row spans="1:4" r="37">
      <c t="s" s="4" r="A37">
        <v>185</v>
      </c>
      <c t="n" s="6" r="B37">
        <v>125967686</v>
      </c>
      <c t="n" s="6" r="C37">
        <v>173864602</v>
      </c>
      <c t="n" s="6" r="D37">
        <v>94124637</v>
      </c>
    </row>
    <row spans="1:4" r="38">
      <c t="s" s="4" r="A38">
        <v>186</v>
      </c>
      <c t="n" s="6" r="B38">
        <v>-111319670</v>
      </c>
      <c t="n" s="6" r="C38">
        <v>-36663212</v>
      </c>
      <c t="n" s="6" r="D38">
        <v>-21244077</v>
      </c>
    </row>
    <row spans="1:4" r="39">
      <c t="s" s="4" r="A39">
        <v>187</v>
      </c>
      <c t="n" s="6" r="B39">
        <v>-480876</v>
      </c>
      <c t="n" s="6" r="C39">
        <v>-2478530</v>
      </c>
      <c t="n" s="6" r="D39">
        <v>-2029976</v>
      </c>
    </row>
    <row spans="1:4" r="40">
      <c t="s" s="4" r="A40">
        <v>188</v>
      </c>
      <c t="n" s="6" r="B40">
        <v>-72200</v>
      </c>
      <c t="n" s="6" r="C40">
        <v>-126780</v>
      </c>
      <c t="n" s="6" r="D40">
        <v>-145980</v>
      </c>
    </row>
    <row spans="1:4" r="41">
      <c t="s" s="4" r="A41">
        <v>189</v>
      </c>
      <c t="n" s="6" r="C41">
        <v>-5525825</v>
      </c>
    </row>
    <row spans="1:4" r="42">
      <c t="s" s="4" r="A42">
        <v>190</v>
      </c>
      <c t="n" s="6" r="B42">
        <v>15000</v>
      </c>
      <c t="n" s="6" r="C42">
        <v>461000</v>
      </c>
      <c t="n" s="6" r="D42">
        <v>1500000</v>
      </c>
    </row>
    <row spans="1:4" r="43">
      <c t="s" s="4" r="A43">
        <v>191</v>
      </c>
      <c t="n" s="6" r="B43">
        <v>-1500000</v>
      </c>
      <c t="n" s="6" r="C43">
        <v>-1164012</v>
      </c>
    </row>
    <row spans="1:4" r="44">
      <c t="s" s="4" r="A44">
        <v>192</v>
      </c>
      <c t="n" s="6" r="B44">
        <v>1942204</v>
      </c>
      <c t="n" s="6" r="C44">
        <v>14244367</v>
      </c>
      <c t="n" s="6" r="D44">
        <v>12944063</v>
      </c>
    </row>
    <row spans="1:4" r="45">
      <c t="s" s="4" r="A45">
        <v>140</v>
      </c>
      <c t="n" s="6" r="B45">
        <v>-62647550</v>
      </c>
      <c t="n" s="6" r="C45">
        <v>-2149737</v>
      </c>
      <c t="n" s="6" r="D45">
        <v>-463363</v>
      </c>
    </row>
    <row spans="1:4" r="46">
      <c t="s" s="4" r="A46">
        <v>193</v>
      </c>
      <c t="n" s="6" r="B46">
        <v>-115673924</v>
      </c>
      <c t="n" s="6" r="C46">
        <v>195503567</v>
      </c>
      <c t="n" s="6" r="D46">
        <v>148177428</v>
      </c>
    </row>
    <row spans="1:4" r="47">
      <c t="s" s="4" r="A47">
        <v>194</v>
      </c>
      <c t="n" s="6" r="B47">
        <v>-28675263</v>
      </c>
      <c t="n" s="6" r="C47">
        <v>11863843</v>
      </c>
      <c t="n" s="6" r="D47">
        <v>20831307</v>
      </c>
    </row>
    <row spans="1:4" r="48">
      <c t="s" s="4" r="A48">
        <v>195</v>
      </c>
      <c t="n" s="6" r="B48">
        <v>47691457</v>
      </c>
      <c t="n" s="6" r="C48">
        <v>35827614</v>
      </c>
      <c t="n" s="6" r="D48">
        <v>14996307</v>
      </c>
    </row>
    <row spans="1:4" r="49">
      <c t="s" s="4" r="A49">
        <v>196</v>
      </c>
      <c t="n" s="6" r="B49">
        <v>19016194</v>
      </c>
      <c t="n" s="6" r="C49">
        <v>47691457</v>
      </c>
      <c t="n" s="6" r="D49">
        <v>35827614</v>
      </c>
    </row>
    <row spans="1:4" r="50">
      <c t="s" s="3" r="A50">
        <v>197</v>
      </c>
    </row>
    <row spans="1:4" r="51">
      <c t="s" s="4" r="A51">
        <v>198</v>
      </c>
      <c t="n" s="6" r="B51">
        <v>4580978</v>
      </c>
      <c t="n" s="6" r="C51">
        <v>1298571</v>
      </c>
      <c t="n" s="6" r="D51">
        <v>1039071</v>
      </c>
    </row>
    <row spans="1:4" r="52">
      <c t="s" s="4" r="A52">
        <v>199</v>
      </c>
      <c t="n" s="6" r="B52">
        <v>412900</v>
      </c>
    </row>
    <row spans="1:4" r="53">
      <c t="s" s="3" r="A53">
        <v>200</v>
      </c>
    </row>
    <row spans="1:4" r="54">
      <c t="s" s="4" r="A54">
        <v>201</v>
      </c>
      <c t="n" s="6" r="B54">
        <v>18265802</v>
      </c>
      <c t="n" s="6" r="C54">
        <v>23768886</v>
      </c>
      <c t="n" s="6" r="D54">
        <v>15805117</v>
      </c>
    </row>
    <row spans="1:4" r="55">
      <c t="s" s="4" r="A55">
        <v>202</v>
      </c>
      <c t="n" s="6" r="C55">
        <v>1193</v>
      </c>
      <c t="n" s="6" r="D55">
        <v>1094</v>
      </c>
    </row>
    <row spans="1:4" r="56">
      <c t="s" s="4" r="A56">
        <v>136</v>
      </c>
      <c t="n" s="6" r="D56">
        <v>96527</v>
      </c>
    </row>
    <row spans="1:4" r="57">
      <c t="s" s="4" r="A57">
        <v>135</v>
      </c>
      <c t="n" s="6" r="D57">
        <v>367205</v>
      </c>
    </row>
    <row spans="1:4" r="58">
      <c t="s" s="4" r="A58">
        <v>203</v>
      </c>
      <c t="n" s="7" r="B58">
        <v>808735</v>
      </c>
      <c t="n" s="6" r="C58">
        <v>1063153</v>
      </c>
      <c t="n" s="6" r="D58">
        <v>507601</v>
      </c>
    </row>
    <row spans="1:4" r="59">
      <c t="s" s="4" r="A59">
        <v>204</v>
      </c>
      <c t="n" s="6" r="C59">
        <v>500000</v>
      </c>
      <c t="n" s="6" r="D59">
        <v>1700747</v>
      </c>
    </row>
    <row spans="1:4" r="60">
      <c t="s" s="4" r="A60">
        <v>205</v>
      </c>
      <c t="n" s="6" r="C60">
        <v>703012</v>
      </c>
    </row>
    <row spans="1:4" r="61">
      <c t="s" s="4" r="A61">
        <v>206</v>
      </c>
      <c t="n" s="7" r="C61">
        <v>11874</v>
      </c>
      <c t="n" s="7" r="D61">
        <v>81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07</v>
      </c>
      <c t="s" s="2" r="B1">
        <v>1</v>
      </c>
    </row>
    <row spans="1:4" r="2">
      <c t="s" s="2" r="B2">
        <v>2</v>
      </c>
      <c t="s" s="2" r="C2">
        <v>32</v>
      </c>
      <c t="s" s="2" r="D2">
        <v>83</v>
      </c>
    </row>
    <row spans="1:4" r="3">
      <c t="s" s="3" r="A3">
        <v>208</v>
      </c>
    </row>
    <row spans="1:4" r="4">
      <c t="s" s="4" r="A4">
        <v>209</v>
      </c>
      <c t="n" s="7" r="B4">
        <v>3</v>
      </c>
      <c t="n" s="10" r="C4">
        <v>3.5</v>
      </c>
      <c t="n" s="10" r="D4">
        <v>1.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Ope5</vt:lpstr>
      <vt:lpstr>Consolidated Statements of Equi</vt:lpstr>
      <vt:lpstr>Consolidated Statements of Equ7</vt:lpstr>
      <vt:lpstr>Consolidated Statements of Cash</vt:lpstr>
      <vt:lpstr>Consolidated Statements of Cas9</vt:lpstr>
      <vt:lpstr>Business and Organization</vt:lpstr>
      <vt:lpstr>Summary of Significant Accounti</vt:lpstr>
      <vt:lpstr>Acquisitions</vt:lpstr>
      <vt:lpstr>Variable Interest Entities</vt:lpstr>
      <vt:lpstr>Real Estate Assets</vt:lpstr>
      <vt:lpstr>Real Estate Held for Sale</vt:lpstr>
      <vt:lpstr>Indebtedness</vt:lpstr>
      <vt:lpstr>Derivatives</vt:lpstr>
      <vt:lpstr>Related Party Arrangements</vt:lpstr>
      <vt:lpstr>Stockholders' Equity</vt:lpstr>
      <vt:lpstr>Commitments and Contingencies</vt:lpstr>
      <vt:lpstr>Concentration of Credit Risk</vt:lpstr>
      <vt:lpstr>Income Tax</vt:lpstr>
      <vt:lpstr>Selected Quarterly Financial Da</vt:lpstr>
      <vt:lpstr>SCHEDULE III-REAL ESTATE AND AC</vt:lpstr>
      <vt:lpstr>Summary of Significant Accoun25</vt:lpstr>
      <vt:lpstr>Acquisitions (Tables)</vt:lpstr>
      <vt:lpstr>Real Estate Assets (Tables)</vt:lpstr>
      <vt:lpstr>Real Estate Held for Sale (Tabl</vt:lpstr>
      <vt:lpstr>Indebtedness (Tables)</vt:lpstr>
      <vt:lpstr>Related Party Arrangements (Tab</vt:lpstr>
      <vt:lpstr>Income Tax (Tables)</vt:lpstr>
      <vt:lpstr>Selected Quarterly Financial 32</vt:lpstr>
      <vt:lpstr>Business and Organization - Add</vt:lpstr>
      <vt:lpstr>Summary of Significant Accoun34</vt:lpstr>
      <vt:lpstr>Acquisitions - Additional Infor</vt:lpstr>
      <vt:lpstr>Development of Joint Venture an</vt:lpstr>
      <vt:lpstr>Development of Joint Venture 37</vt:lpstr>
      <vt:lpstr>Variable Interest Entities - Ad</vt:lpstr>
      <vt:lpstr>Schedule of Real Estate Assets </vt:lpstr>
      <vt:lpstr>Real Estate Assets - Additional</vt:lpstr>
      <vt:lpstr>Real Estate Held for Sale - Add</vt:lpstr>
      <vt:lpstr>Real Estate Held for Sale (Deta</vt:lpstr>
      <vt:lpstr>Income (Loss) from Discontinued</vt:lpstr>
      <vt:lpstr>Details of Indebtedness (Detail</vt:lpstr>
      <vt:lpstr>Details of Indebtedness (Parent</vt:lpstr>
      <vt:lpstr>Aggregate Amount of Indebtednes</vt:lpstr>
      <vt:lpstr>Indebtedness - Additional Infor</vt:lpstr>
      <vt:lpstr>Derivative - Additional Informa</vt:lpstr>
      <vt:lpstr>Related Party Arrangements - Ad</vt:lpstr>
      <vt:lpstr>Schedule of Fees and Reimbursab</vt:lpstr>
      <vt:lpstr>Schedule of Fees and Reimburs51</vt:lpstr>
      <vt:lpstr>Schedule of Fees and Reimburs52</vt:lpstr>
      <vt:lpstr>Stockholders Equity - Additiona</vt:lpstr>
      <vt:lpstr>Commitments and Contingencies -</vt:lpstr>
      <vt:lpstr>Concentration of Credit Risk - </vt:lpstr>
      <vt:lpstr>Income Tax - Additional Informa</vt:lpstr>
      <vt:lpstr>Reconciliation of income tax (b</vt:lpstr>
      <vt:lpstr>Quarterly Financial Data (Detai</vt:lpstr>
      <vt:lpstr>SCHEDULE III - Real Estate and </vt:lpstr>
      <vt:lpstr>SCHEDULE III - Real Estate 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55:28Z</dcterms:created>
  <dcterms:modified xmlns:dcterms="http://purl.org/dc/terms/" xmlns:xsi="http://www.w3.org/2001/XMLSchema-instance" xsi:type="dcterms:W3CDTF">2016-03-18T16:55:28Z</dcterms:modified>
  <dc:title xmlns:dc="http://purl.org/dc/elements/1.1/">Untitled</dc:title>
  <dc:description xmlns:dc="http://purl.org/dc/elements/1.1/"/>
  <dc:subject xmlns:dc="http://purl.org/dc/elements/1.1/"/>
  <cp:keywords/>
  <cp:category/>
</cp:coreProperties>
</file>